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and Entity "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erim Basis of Accounting Int" sheetId="7" state="visible" r:id="rId7"/>
    <sheet xmlns:r="http://schemas.openxmlformats.org/officeDocument/2006/relationships" name="Significant Accounting Policies" sheetId="8" state="visible" r:id="rId8"/>
    <sheet xmlns:r="http://schemas.openxmlformats.org/officeDocument/2006/relationships" name="Fair Values of Assets and Liabi" sheetId="9" state="visible" r:id="rId9"/>
    <sheet xmlns:r="http://schemas.openxmlformats.org/officeDocument/2006/relationships" name="Acquisitions (Notes)" sheetId="10" state="visible" r:id="rId10"/>
    <sheet xmlns:r="http://schemas.openxmlformats.org/officeDocument/2006/relationships" name="Fixed Assets" sheetId="11" state="visible" r:id="rId11"/>
    <sheet xmlns:r="http://schemas.openxmlformats.org/officeDocument/2006/relationships" name="Intangible Assets and Goodwill" sheetId="12" state="visible" r:id="rId12"/>
    <sheet xmlns:r="http://schemas.openxmlformats.org/officeDocument/2006/relationships" name="Long-Term Debt" sheetId="13" state="visible" r:id="rId13"/>
    <sheet xmlns:r="http://schemas.openxmlformats.org/officeDocument/2006/relationships" name="Leases (Not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Revenue Revenue" sheetId="17" state="visible" r:id="rId17"/>
    <sheet xmlns:r="http://schemas.openxmlformats.org/officeDocument/2006/relationships" name="Earnings Per Share" sheetId="18" state="visible" r:id="rId18"/>
    <sheet xmlns:r="http://schemas.openxmlformats.org/officeDocument/2006/relationships" name="Noncontrolling Interests" sheetId="19" state="visible" r:id="rId19"/>
    <sheet xmlns:r="http://schemas.openxmlformats.org/officeDocument/2006/relationships" name="Derivatives and Hedging" sheetId="20" state="visible" r:id="rId20"/>
    <sheet xmlns:r="http://schemas.openxmlformats.org/officeDocument/2006/relationships" name="Strategic Business Initiative (" sheetId="21" state="visible" r:id="rId21"/>
    <sheet xmlns:r="http://schemas.openxmlformats.org/officeDocument/2006/relationships" name="Variable Interest Entities and " sheetId="22" state="visible" r:id="rId22"/>
    <sheet xmlns:r="http://schemas.openxmlformats.org/officeDocument/2006/relationships" name="Significant Accounting Polici_2" sheetId="23" state="visible" r:id="rId23"/>
    <sheet xmlns:r="http://schemas.openxmlformats.org/officeDocument/2006/relationships" name="Fair Values of Assets and Lia_2" sheetId="24" state="visible" r:id="rId24"/>
    <sheet xmlns:r="http://schemas.openxmlformats.org/officeDocument/2006/relationships" name="Fixed Assets (Tables)" sheetId="25" state="visible" r:id="rId25"/>
    <sheet xmlns:r="http://schemas.openxmlformats.org/officeDocument/2006/relationships" name="Intangible Assets and Goodwill "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Stock-Based Compensation Share-" sheetId="29" state="visible" r:id="rId29"/>
    <sheet xmlns:r="http://schemas.openxmlformats.org/officeDocument/2006/relationships" name="Revenue Disaggregation of Reven" sheetId="30" state="visible" r:id="rId30"/>
    <sheet xmlns:r="http://schemas.openxmlformats.org/officeDocument/2006/relationships" name="Earnings Per Share (Tables)" sheetId="31" state="visible" r:id="rId31"/>
    <sheet xmlns:r="http://schemas.openxmlformats.org/officeDocument/2006/relationships" name="Noncontrolling Interests Rollfo" sheetId="32" state="visible" r:id="rId32"/>
    <sheet xmlns:r="http://schemas.openxmlformats.org/officeDocument/2006/relationships" name="Derivatives and Hedging (Tables" sheetId="33" state="visible" r:id="rId33"/>
    <sheet xmlns:r="http://schemas.openxmlformats.org/officeDocument/2006/relationships" name="Strategic Business Initiative_2" sheetId="34" state="visible" r:id="rId34"/>
    <sheet xmlns:r="http://schemas.openxmlformats.org/officeDocument/2006/relationships" name="Variable Interest Entities an_2" sheetId="35" state="visible" r:id="rId35"/>
    <sheet xmlns:r="http://schemas.openxmlformats.org/officeDocument/2006/relationships" name="Significant Accounting Polici_3" sheetId="36" state="visible" r:id="rId36"/>
    <sheet xmlns:r="http://schemas.openxmlformats.org/officeDocument/2006/relationships" name="Fair Values of Assets and Lia_3" sheetId="37" state="visible" r:id="rId37"/>
    <sheet xmlns:r="http://schemas.openxmlformats.org/officeDocument/2006/relationships" name="Fair Values of Assets and Lia_4" sheetId="38" state="visible" r:id="rId38"/>
    <sheet xmlns:r="http://schemas.openxmlformats.org/officeDocument/2006/relationships" name="Fair Values of Assets and Lia_5" sheetId="39" state="visible" r:id="rId39"/>
    <sheet xmlns:r="http://schemas.openxmlformats.org/officeDocument/2006/relationships" name="Changes in Level 3 Assets and L" sheetId="40" state="visible" r:id="rId40"/>
    <sheet xmlns:r="http://schemas.openxmlformats.org/officeDocument/2006/relationships" name="Fair Values of Assets and Lia_6" sheetId="41" state="visible" r:id="rId41"/>
    <sheet xmlns:r="http://schemas.openxmlformats.org/officeDocument/2006/relationships" name="Acquisitions Gramercy (Details)" sheetId="42" state="visible" r:id="rId42"/>
    <sheet xmlns:r="http://schemas.openxmlformats.org/officeDocument/2006/relationships" name="Schedule of Fixed Assets (Detai" sheetId="43" state="visible" r:id="rId43"/>
    <sheet xmlns:r="http://schemas.openxmlformats.org/officeDocument/2006/relationships" name="Fixed Assets Depreciation and A" sheetId="44" state="visible" r:id="rId44"/>
    <sheet xmlns:r="http://schemas.openxmlformats.org/officeDocument/2006/relationships" name="Components Intangible Assets (D" sheetId="45" state="visible" r:id="rId45"/>
    <sheet xmlns:r="http://schemas.openxmlformats.org/officeDocument/2006/relationships" name="Schedule of Goodwill Carrying V" sheetId="46" state="visible" r:id="rId46"/>
    <sheet xmlns:r="http://schemas.openxmlformats.org/officeDocument/2006/relationships" name="Schedule of Remaining Intangibl" sheetId="47" state="visible" r:id="rId47"/>
    <sheet xmlns:r="http://schemas.openxmlformats.org/officeDocument/2006/relationships" name="Long-Term Debt Schedule of Curr" sheetId="48" state="visible" r:id="rId48"/>
    <sheet xmlns:r="http://schemas.openxmlformats.org/officeDocument/2006/relationships" name="Leases Summary Lease Detail (De" sheetId="49" state="visible" r:id="rId49"/>
    <sheet xmlns:r="http://schemas.openxmlformats.org/officeDocument/2006/relationships" name="Leases Schedule of Balance Shee" sheetId="50" state="visible" r:id="rId50"/>
    <sheet xmlns:r="http://schemas.openxmlformats.org/officeDocument/2006/relationships" name="Leases Components of Lease Expe" sheetId="51" state="visible" r:id="rId51"/>
    <sheet xmlns:r="http://schemas.openxmlformats.org/officeDocument/2006/relationships" name="Leases Lessee Lease Liability P" sheetId="52" state="visible" r:id="rId52"/>
    <sheet xmlns:r="http://schemas.openxmlformats.org/officeDocument/2006/relationships" name="Leases Lease Term and Discount " sheetId="53" state="visible" r:id="rId53"/>
    <sheet xmlns:r="http://schemas.openxmlformats.org/officeDocument/2006/relationships" name="Leases Schedule of Supplemental" sheetId="54" state="visible" r:id="rId54"/>
    <sheet xmlns:r="http://schemas.openxmlformats.org/officeDocument/2006/relationships" name="Leases Future Minimum Lease Pay" sheetId="55" state="visible" r:id="rId55"/>
    <sheet xmlns:r="http://schemas.openxmlformats.org/officeDocument/2006/relationships" name="Commitments and Contingencies I" sheetId="56" state="visible" r:id="rId56"/>
    <sheet xmlns:r="http://schemas.openxmlformats.org/officeDocument/2006/relationships" name="Commitments and Contingencies F" sheetId="57" state="visible" r:id="rId57"/>
    <sheet xmlns:r="http://schemas.openxmlformats.org/officeDocument/2006/relationships" name="Commitments and Contingencies C" sheetId="58" state="visible" r:id="rId58"/>
    <sheet xmlns:r="http://schemas.openxmlformats.org/officeDocument/2006/relationships" name="Commitments and Contingencies_2" sheetId="59" state="visible" r:id="rId59"/>
    <sheet xmlns:r="http://schemas.openxmlformats.org/officeDocument/2006/relationships" name="Stock Based Compensation Summar" sheetId="60" state="visible" r:id="rId60"/>
    <sheet xmlns:r="http://schemas.openxmlformats.org/officeDocument/2006/relationships" name="Stock-Based Compensation Compen" sheetId="61" state="visible" r:id="rId61"/>
    <sheet xmlns:r="http://schemas.openxmlformats.org/officeDocument/2006/relationships" name="Stock-Based Compensation Restri" sheetId="62" state="visible" r:id="rId62"/>
    <sheet xmlns:r="http://schemas.openxmlformats.org/officeDocument/2006/relationships" name="Stock-Based Compensation Schedu" sheetId="63" state="visible" r:id="rId63"/>
    <sheet xmlns:r="http://schemas.openxmlformats.org/officeDocument/2006/relationships" name="Stock-Based Compensation Stock " sheetId="64" state="visible" r:id="rId64"/>
    <sheet xmlns:r="http://schemas.openxmlformats.org/officeDocument/2006/relationships" name="Stock-Based Compensation Manage" sheetId="65" state="visible" r:id="rId65"/>
    <sheet xmlns:r="http://schemas.openxmlformats.org/officeDocument/2006/relationships" name="Stock-Based Compensation Non-em" sheetId="66" state="visible" r:id="rId66"/>
    <sheet xmlns:r="http://schemas.openxmlformats.org/officeDocument/2006/relationships" name="Stock-Based Compensation Perfor" sheetId="67" state="visible" r:id="rId67"/>
    <sheet xmlns:r="http://schemas.openxmlformats.org/officeDocument/2006/relationships" name="Revenue Revenue by Asset Class " sheetId="68" state="visible" r:id="rId68"/>
    <sheet xmlns:r="http://schemas.openxmlformats.org/officeDocument/2006/relationships" name="Revenue Revenue by Geographic L" sheetId="69" state="visible" r:id="rId69"/>
    <sheet xmlns:r="http://schemas.openxmlformats.org/officeDocument/2006/relationships" name="Revenue Revenue (Details)" sheetId="70" state="visible" r:id="rId70"/>
    <sheet xmlns:r="http://schemas.openxmlformats.org/officeDocument/2006/relationships" name="Earnings Per Share Schedule of " sheetId="71" state="visible" r:id="rId71"/>
    <sheet xmlns:r="http://schemas.openxmlformats.org/officeDocument/2006/relationships" name="Earnings Per Share Information " sheetId="72" state="visible" r:id="rId72"/>
    <sheet xmlns:r="http://schemas.openxmlformats.org/officeDocument/2006/relationships" name="Noncontrolling Interests Income" sheetId="73" state="visible" r:id="rId73"/>
    <sheet xmlns:r="http://schemas.openxmlformats.org/officeDocument/2006/relationships" name="Noncontrolling Interests Roll_2" sheetId="74" state="visible" r:id="rId74"/>
    <sheet xmlns:r="http://schemas.openxmlformats.org/officeDocument/2006/relationships" name="Noncontrolling Interests Noncon" sheetId="75" state="visible" r:id="rId75"/>
    <sheet xmlns:r="http://schemas.openxmlformats.org/officeDocument/2006/relationships" name="Noncontrolling Interests RARE N" sheetId="76" state="visible" r:id="rId76"/>
    <sheet xmlns:r="http://schemas.openxmlformats.org/officeDocument/2006/relationships" name="Derivatives and Hedging Derivat" sheetId="77" state="visible" r:id="rId77"/>
    <sheet xmlns:r="http://schemas.openxmlformats.org/officeDocument/2006/relationships" name="Derivatives and Hedging Fair Va" sheetId="78" state="visible" r:id="rId78"/>
    <sheet xmlns:r="http://schemas.openxmlformats.org/officeDocument/2006/relationships" name="Derivatives and Hedging Fair _2" sheetId="79" state="visible" r:id="rId79"/>
    <sheet xmlns:r="http://schemas.openxmlformats.org/officeDocument/2006/relationships" name="Derivatives and Hedging Gains a" sheetId="80" state="visible" r:id="rId80"/>
    <sheet xmlns:r="http://schemas.openxmlformats.org/officeDocument/2006/relationships" name="Strategic Business Initiative_3" sheetId="81" state="visible" r:id="rId81"/>
    <sheet xmlns:r="http://schemas.openxmlformats.org/officeDocument/2006/relationships" name="Variable Interest Entities an_3" sheetId="82" state="visible" r:id="rId82"/>
    <sheet xmlns:r="http://schemas.openxmlformats.org/officeDocument/2006/relationships" name="VIE Consolidated Balance Sheet " sheetId="83" state="visible" r:id="rId83"/>
    <sheet xmlns:r="http://schemas.openxmlformats.org/officeDocument/2006/relationships" name="VIE Consolidated Income Stateme" sheetId="84" state="visible" r:id="rId84"/>
    <sheet xmlns:r="http://schemas.openxmlformats.org/officeDocument/2006/relationships" name="Fair Value of Assets and Liabil" sheetId="85" state="visible" r:id="rId85"/>
    <sheet xmlns:r="http://schemas.openxmlformats.org/officeDocument/2006/relationships" name="CIV's with Fair Value Determine" sheetId="86" state="visible" r:id="rId86"/>
    <sheet xmlns:r="http://schemas.openxmlformats.org/officeDocument/2006/relationships" name="Unconsolidated VIE's (Details 9" sheetId="87" state="visible" r:id="rId87"/>
  </sheets>
  <definedNames/>
  <calcPr calcId="124519" fullCalcOnLoad="1"/>
</workbook>
</file>

<file path=xl/sharedStrings.xml><?xml version="1.0" encoding="utf-8"?>
<sst xmlns="http://schemas.openxmlformats.org/spreadsheetml/2006/main" uniqueCount="877">
  <si>
    <t>Cover Page Document and Entity Information - shares</t>
  </si>
  <si>
    <t>6 Months Ended</t>
  </si>
  <si>
    <t>Sep. 30, 2019</t>
  </si>
  <si>
    <t>Nov. 04, 2019</t>
  </si>
  <si>
    <t>Document Information [Line Items]</t>
  </si>
  <si>
    <t>Document Type</t>
  </si>
  <si>
    <t>10-Q</t>
  </si>
  <si>
    <t>Document Quarterly Report</t>
  </si>
  <si>
    <t>true</t>
  </si>
  <si>
    <t>Document Period End Date</t>
  </si>
  <si>
    <t>Sep. 30,
		2019</t>
  </si>
  <si>
    <t>Document Transition Report</t>
  </si>
  <si>
    <t>false</t>
  </si>
  <si>
    <t>Entity File Number</t>
  </si>
  <si>
    <t>001-08529</t>
  </si>
  <si>
    <t>Entity Registrant Name</t>
  </si>
  <si>
    <t>LEGG MASON, INC.</t>
  </si>
  <si>
    <t>Entity Incorporation, State or Country Code</t>
  </si>
  <si>
    <t>MD</t>
  </si>
  <si>
    <t>Entity Tax Identification Number</t>
  </si>
  <si>
    <t>52-1200960</t>
  </si>
  <si>
    <t>Entity Address, Address Line One</t>
  </si>
  <si>
    <t>100 International Drive</t>
  </si>
  <si>
    <t>Entity Address, City or Town</t>
  </si>
  <si>
    <t>Baltimore</t>
  </si>
  <si>
    <t>Entity Address, State or Province</t>
  </si>
  <si>
    <t>Entity Address, Postal Zip Code</t>
  </si>
  <si>
    <t>21202</t>
  </si>
  <si>
    <t>City Area Code</t>
  </si>
  <si>
    <t>410</t>
  </si>
  <si>
    <t>Local Phone Number</t>
  </si>
  <si>
    <t>539-0000</t>
  </si>
  <si>
    <t>Title of 12(b) Security</t>
  </si>
  <si>
    <t>Common stock, $0.10 par value</t>
  </si>
  <si>
    <t>Trading Symbol</t>
  </si>
  <si>
    <t>L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04051</t>
  </si>
  <si>
    <t>Current Fiscal Year End Date</t>
  </si>
  <si>
    <t>--03-31</t>
  </si>
  <si>
    <t>Document Fiscal Period Focus</t>
  </si>
  <si>
    <t>Q2</t>
  </si>
  <si>
    <t>Document Fiscal Year Focus</t>
  </si>
  <si>
    <t>2020</t>
  </si>
  <si>
    <t>Amendment Flag</t>
  </si>
  <si>
    <t>Consolidated Balance Sheets - USD ($) $ in Thousands</t>
  </si>
  <si>
    <t>Mar. 31, 2019</t>
  </si>
  <si>
    <t>Receivables:</t>
  </si>
  <si>
    <t>Fixed assets, net</t>
  </si>
  <si>
    <t>Operating and Finance Lease, Right-of-Use Asset</t>
  </si>
  <si>
    <t>Current Liabilities</t>
  </si>
  <si>
    <t>Long-term Debt, Current Maturities</t>
  </si>
  <si>
    <t>Operating and FInance Lease, Liability, Current</t>
  </si>
  <si>
    <t>Operating and Finance Lease Liability, Noncurrent</t>
  </si>
  <si>
    <t>Long-term debt, net</t>
  </si>
  <si>
    <t>REDEEMABLE NONCONTROLLING INTERESTS</t>
  </si>
  <si>
    <t>STOCKHOLDERS' EQUITY</t>
  </si>
  <si>
    <t>Common Stock, Par or Stated Value Per Share</t>
  </si>
  <si>
    <t>Common Stock, Shares Authorized</t>
  </si>
  <si>
    <t>Common Stock, Shares, Issued</t>
  </si>
  <si>
    <t>Liability, Defined Benefit Pension Plan, Noncurrent</t>
  </si>
  <si>
    <t>Consolidated Entity Excluding Consolidated Investment Vehicles Before Eliminations [Member]</t>
  </si>
  <si>
    <t>Current Assets</t>
  </si>
  <si>
    <t>Cash and Cash Equivalents</t>
  </si>
  <si>
    <t>Restricted Cash and Cash Equivalents, Current</t>
  </si>
  <si>
    <t>Investment securities</t>
  </si>
  <si>
    <t>Other current assets</t>
  </si>
  <si>
    <t>Other non-current assets</t>
  </si>
  <si>
    <t>Other current liabilities</t>
  </si>
  <si>
    <t>Consolidated Investment Vehicles [Member]</t>
  </si>
  <si>
    <t>Consolidated Legg Mason, Inc.</t>
  </si>
  <si>
    <t>Investment advisory and related fees</t>
  </si>
  <si>
    <t>Other receivables</t>
  </si>
  <si>
    <t>Total Current Assets</t>
  </si>
  <si>
    <t>Intangible assets, net</t>
  </si>
  <si>
    <t>Goodwill</t>
  </si>
  <si>
    <t>Deferred income taxes</t>
  </si>
  <si>
    <t>TOTAL ASSETS</t>
  </si>
  <si>
    <t>Accrued compensation</t>
  </si>
  <si>
    <t>Accounts Payable and Accrued Liabilities, Current</t>
  </si>
  <si>
    <t>Total Current Liabilities</t>
  </si>
  <si>
    <t>Deferred compensation</t>
  </si>
  <si>
    <t>Other non-current liabilities</t>
  </si>
  <si>
    <t>TOTAL LIABILITIES</t>
  </si>
  <si>
    <t>Common stock, par value $.10; authorized 500,000,000 shares; issued 85,533,667 shares for December 31, 2018 and 84,606,408 shares for March 31, 2017</t>
  </si>
  <si>
    <t>Additional paid-in capital</t>
  </si>
  <si>
    <t>Employee stock trust</t>
  </si>
  <si>
    <t>Deferred compensation employee stock trust</t>
  </si>
  <si>
    <t>Retained Earnings (Accumulated Deficit)</t>
  </si>
  <si>
    <t>AOCI Including Portion Attributable to Noncontrolling Interest, before Tax</t>
  </si>
  <si>
    <t>Stockholders' Equity Attributable to Parent</t>
  </si>
  <si>
    <t>TOTAL STOCKHOLDERS' EQUITY</t>
  </si>
  <si>
    <t>TOTAL LIABILITIES AND STOCKHOLDERS' EQUITY</t>
  </si>
  <si>
    <t>Management Equity Plan [Member] | Royce [Member]</t>
  </si>
  <si>
    <t>Stockholders' Equity Attributable to Noncontrolling Interest</t>
  </si>
  <si>
    <t>Consolidated Statements of Income - USD ($) $ in Thousands</t>
  </si>
  <si>
    <t>3 Months Ended</t>
  </si>
  <si>
    <t>Sep. 30, 2018</t>
  </si>
  <si>
    <t>OPERATING REVENUES</t>
  </si>
  <si>
    <t>Total Operating Revenues</t>
  </si>
  <si>
    <t>OTHER NON-OPERATING INCOME (EXPENSE)</t>
  </si>
  <si>
    <t>Net Income (Loss) Attributable to Noncontrolling Interest</t>
  </si>
  <si>
    <t>OPERATING EXPENSES</t>
  </si>
  <si>
    <t>Compensation and benefits</t>
  </si>
  <si>
    <t>Distribution and servicing</t>
  </si>
  <si>
    <t>Communications and technology</t>
  </si>
  <si>
    <t>Occupancy</t>
  </si>
  <si>
    <t>Amortization of intangible assets</t>
  </si>
  <si>
    <t>Contingent consideration fair value adjustments</t>
  </si>
  <si>
    <t>Other</t>
  </si>
  <si>
    <t>Total Operating Expenses</t>
  </si>
  <si>
    <t>OPERATING INCOME</t>
  </si>
  <si>
    <t>Interest income</t>
  </si>
  <si>
    <t>Interest expense</t>
  </si>
  <si>
    <t>Total Other Non-Operating Income (Expense)</t>
  </si>
  <si>
    <t>INCOME BEFORE INCOME TAX PROVISION</t>
  </si>
  <si>
    <t>Income tax provision</t>
  </si>
  <si>
    <t>NET INCOME</t>
  </si>
  <si>
    <t>NET INCOME ATTRIBUTABLE TO LEGG MASON, INC.</t>
  </si>
  <si>
    <t>NET INCOME PER SHARE ATTRIBUTABLE TO LEGG MASON, INC. COMMON SHAREHOLDERS</t>
  </si>
  <si>
    <t>Basic (in dollars per share)</t>
  </si>
  <si>
    <t>Diluted (in dollars per share)</t>
  </si>
  <si>
    <t>Other income (expense), net</t>
  </si>
  <si>
    <t>Separate Accounts [Member] | Consolidated Legg Mason, Inc.</t>
  </si>
  <si>
    <t>Revenue from Contract with Customer, Excluding Assessed Tax</t>
  </si>
  <si>
    <t>Mutual Funds [Member] | Consolidated Legg Mason, Inc.</t>
  </si>
  <si>
    <t>Performance Fees [Member] | Consolidated Legg Mason, Inc.</t>
  </si>
  <si>
    <t>Distribution and Shareholder Service [Member] | Consolidated Legg Mason, Inc.</t>
  </si>
  <si>
    <t>Service, Other [Member] | Consolidated Legg Mason, Inc.</t>
  </si>
  <si>
    <t>Consolidated Entity Excluding Variable Interest Entities (VIE) [Member]</t>
  </si>
  <si>
    <t>Consolidated Statements of Comprehensive Income - Consolidated Legg Mason, Inc. - USD ($) $ in Thousands</t>
  </si>
  <si>
    <t>Other comprehensive income (loss):</t>
  </si>
  <si>
    <t>Foreign currency translation adjustment</t>
  </si>
  <si>
    <t>Other Comprehensive Income (Loss), Defined Benefit Plan, Gain (Loss) Arising During Period, before Tax</t>
  </si>
  <si>
    <t>Total other comprehensive income (loss)</t>
  </si>
  <si>
    <t>COMPREHENSIVE INCOME</t>
  </si>
  <si>
    <t>Other Comprehensive Income (Loss), Net of Tax, Portion Attributable to Noncontrolling Interest</t>
  </si>
  <si>
    <t>COMPREHENSIVE INCOME ATTRIBUTABLE TO LEGG MASON, INC.</t>
  </si>
  <si>
    <t>AOCI Attributable to Parent [Member]</t>
  </si>
  <si>
    <t>Consolidated Statements of Changes in Stockholders' Equity - USD ($) $ in Thousands</t>
  </si>
  <si>
    <t>Total</t>
  </si>
  <si>
    <t>Consolidated Legg Mason, Inc.COMMON STOCK</t>
  </si>
  <si>
    <t>Consolidated Legg Mason, Inc.ADDITIONAL PAID-IN CAPITAL</t>
  </si>
  <si>
    <t>Consolidated Legg Mason, Inc.EMPLOYEE STOCK TRUST</t>
  </si>
  <si>
    <t>Consolidated Legg Mason, Inc.DEFERRED COMPENSATION EMPLOYEE STOCK TRUST</t>
  </si>
  <si>
    <t>Consolidated Legg Mason, Inc.RETAINED EARNINGS</t>
  </si>
  <si>
    <t>Consolidated Legg Mason, Inc.ACCUMULATED OTHER COMPREHENSIVE INCOME (LOSS), NET</t>
  </si>
  <si>
    <t>Royce [Member]</t>
  </si>
  <si>
    <t>Management Equity Plan [Member]Royce [Member]</t>
  </si>
  <si>
    <t>Cumulative Effect of New Accounting Principle in Period of Adoption | Accounting Standards Update 2014-09 [Member]</t>
  </si>
  <si>
    <t>Stockholders' Equity Attributable to Parent, Beginning of Period at Mar. 31, 2018</t>
  </si>
  <si>
    <t>Stockholders' Equity Attributable to Noncontrolling Interest, Beginning of Period at Mar. 31, 2018</t>
  </si>
  <si>
    <t>Net Income (Loss) Attributable to Nonredeemable Noncontrolling Interest</t>
  </si>
  <si>
    <t>Noncontrolling Interest, Decrease from Distributions to Noncontrolling Interest Holders</t>
  </si>
  <si>
    <t>Stock Issued During Period, Value, Stock Options Exercised</t>
  </si>
  <si>
    <t>Stock options exercised</t>
  </si>
  <si>
    <t>Stock-based compensation</t>
  </si>
  <si>
    <t>Employee tax withholdings by settlement of net share transactions</t>
  </si>
  <si>
    <t>Adjustments to Additional Paid in Capital, Fair Value</t>
  </si>
  <si>
    <t>Shares Issued to plans</t>
  </si>
  <si>
    <t>Distributions and forfeitures</t>
  </si>
  <si>
    <t>Net Income Attributable to Legg Mason, Inc.</t>
  </si>
  <si>
    <t>Dividends declared</t>
  </si>
  <si>
    <t>Vesting/Change in Estimated Redemption Value</t>
  </si>
  <si>
    <t>Ending Balance at Sep. 30, 2018</t>
  </si>
  <si>
    <t>Stockholders' Equity Attributable to Parent, End of Period at Sep. 30, 2018</t>
  </si>
  <si>
    <t>Stockholders' Equity Attributable to Noncontrolling Interest, End of Period at Sep. 30, 2018</t>
  </si>
  <si>
    <t>Common Stock, Dividends, Per Share, Declared</t>
  </si>
  <si>
    <t>Stockholders' Equity Attributable to Parent, Beginning of Period at Jun. 30, 2018</t>
  </si>
  <si>
    <t>Stockholders' Equity Attributable to Noncontrolling Interest, Beginning of Period at Jun. 30, 2018</t>
  </si>
  <si>
    <t>Stockholders' Equity Attributable to Parent, Beginning of Period at Mar. 31, 2019</t>
  </si>
  <si>
    <t>Stockholders' Equity Attributable to Noncontrolling Interest, Beginning of Period at Mar. 31, 2019</t>
  </si>
  <si>
    <t>Beginning Balance at Mar. 31, 2019</t>
  </si>
  <si>
    <t>Ending Balance at Sep. 30, 2019</t>
  </si>
  <si>
    <t>Stockholders' Equity Attributable to Parent, End of Period at Sep. 30, 2019</t>
  </si>
  <si>
    <t>Stockholders' Equity Attributable to Noncontrolling Interest, End of Period at Sep. 30, 2019</t>
  </si>
  <si>
    <t>Stockholders' Equity Attributable to Parent, Beginning of Period at Jun. 30, 2019</t>
  </si>
  <si>
    <t>Stockholders' Equity Attributable to Noncontrolling Interest, Beginning of Period at Jun. 30, 2019</t>
  </si>
  <si>
    <t>Consolidated Statements of Cash Flows - USD ($) $ in Thousands</t>
  </si>
  <si>
    <t>CASH FLOWS FROM FINANCING ACTIVITIES</t>
  </si>
  <si>
    <t>Noncontrolling Interest, Decrease from Redemptions or Purchase of Interests</t>
  </si>
  <si>
    <t>Proceeds from (Payments to) Noncontrolling Interests</t>
  </si>
  <si>
    <t>Cash Acquired from Acquisition</t>
  </si>
  <si>
    <t>Proceeds from Income Tax Refunds</t>
  </si>
  <si>
    <t>CASH FLOWS FROM OPERATING ACTIVITIES</t>
  </si>
  <si>
    <t>Net Income</t>
  </si>
  <si>
    <t>Adjustments to reconcile Net Income to net cash used in operations:</t>
  </si>
  <si>
    <t>Depreciation and amortization</t>
  </si>
  <si>
    <t>Accretion and amortization of securities discounts and premiums, net</t>
  </si>
  <si>
    <t>Decrease (increase) in assets:</t>
  </si>
  <si>
    <t>Investment advisory and related fees receivable</t>
  </si>
  <si>
    <t>Net (purchases) sales of trading and other current investments</t>
  </si>
  <si>
    <t>Increase (decrease) in liabilities:</t>
  </si>
  <si>
    <t>Accounts payable and accrued expenses</t>
  </si>
  <si>
    <t>CASH PROVIDED BY (USED IN) OPERATING ACTIVITIES</t>
  </si>
  <si>
    <t>CASH FLOWS FROM INVESTING ACTIVITIES</t>
  </si>
  <si>
    <t>Payments to Acquire Businesses, Net of Cash Acquired</t>
  </si>
  <si>
    <t>Payments for fixed assets</t>
  </si>
  <si>
    <t>CASH PROVIDED BY (USED IN) INVESTING ACTIVITIES</t>
  </si>
  <si>
    <t>Dividends paid</t>
  </si>
  <si>
    <t>Employee Tax Withholdings Related to net share transaction</t>
  </si>
  <si>
    <t>Issuance of common stock for stock-based compensation</t>
  </si>
  <si>
    <t>CASH PROVIDED BY (USED IN) FINANCING ACTIVITIES</t>
  </si>
  <si>
    <t>Effect of Exchange Rate on Cash, Cash Equivalents, Restricted Cash and Restricted Cash Equivalents</t>
  </si>
  <si>
    <t>Cash, Cash Equivalents, Restricted Cash and Restricted Cash Equivalents, Period Increase (Decrease), Excluding Exchange Rate Effect</t>
  </si>
  <si>
    <t>Cash, Cash Equivalents, and Restricted Cash, Beginning of Period</t>
  </si>
  <si>
    <t>Cash, Cash Equivalents, and Restricted Cash, End of Period</t>
  </si>
  <si>
    <t>Income Taxes Paid, Net</t>
  </si>
  <si>
    <t>Interest Paid, Including Capitalized Interest, Operating and Investing Activities</t>
  </si>
  <si>
    <t>Net unrealized losses (gains) on investments</t>
  </si>
  <si>
    <t>Net losses (gains) on investments</t>
  </si>
  <si>
    <t>Other assets</t>
  </si>
  <si>
    <t>Other liabilities</t>
  </si>
  <si>
    <t>Proceeds from Sale, Maturity and Collection of Investments</t>
  </si>
  <si>
    <t>Restricted Cash and Cash Equivalents, Noncurrent</t>
  </si>
  <si>
    <t>Proceeds from Sales of Business, Affiliate and Productive Assets</t>
  </si>
  <si>
    <t>Other Payments to Acquire Businesses</t>
  </si>
  <si>
    <t>Repayments of Debt</t>
  </si>
  <si>
    <t>QS Investors [Domain]</t>
  </si>
  <si>
    <t>Payment for Contingent Consideration Liability, Financing Activities</t>
  </si>
  <si>
    <t>Short-term Debt [Member] | Consolidated Legg Mason, Inc.</t>
  </si>
  <si>
    <t>Interim Basis of Accounting Interim Basis of Accounting</t>
  </si>
  <si>
    <t>Quarterly Financial Information Disclosure [Abstract]</t>
  </si>
  <si>
    <t>Business Description and Basis of Presentation [Text Block]</t>
  </si>
  <si>
    <t>Interim Basis of Reporting The accompanying unaudited interim consolidated financial statements of Legg Mason, Inc. and its subsidiaries (collectively “Legg Mason”) have been prepared in accordance with accounting principles generally accepted in the United States of America (“GAAP”) for interim financial information and the applicable rules and regulations of the Securities and Exchange Commission (the "SEC"). The interim consolidated financial statements have been prepared using the interim basis of reporting and, as such, reflect all adjustments (consisting only of normal recurring adjustments) which are, in the opinion of management, necessary for a fair statement of the results for the periods presented. The preparation of interim consolidated financial statements requires management to make assumptions and estimates that affect the amounts reported in the interim consolidated financial statements and accompanying notes. Actual amounts could differ from those estimates and the differences could have a material impact on the interim consolidated financial statements. Terms such as “we,” “us,” “our,” and “Company” refer to Legg Mason. The nature of Legg Mason's business is such that the results of any interim period are not necessarily indicative of the results of a full year. Certain disclosures included in the Company's annual report are not required to be included on an interim basis in the Company's Quarterly Reports on Form 10-Q. The Company has condensed or omitted these disclosures. Certain amounts in prior period financial statements have been reclassified to conform to the current period presentation. The information contained in the interim consolidated financial statements should be read in conjunction with the consolidated financial statements contained within Legg Mason's latest Annual Report on Form 10-K filed with the SEC.</t>
  </si>
  <si>
    <t>Significant Accounting Policies</t>
  </si>
  <si>
    <t>Accounting Policies [Abstract]</t>
  </si>
  <si>
    <t xml:space="preserve"> Significant Accounting Policies Leases Effective April 1, 2019 Legg Mason adopted updated accounting guidance on leases which requires right-of-use ("ROU") assets and lease liabilities to be recorded on the balance sheet for leases. The guidance specifies that at the inception of a contract, an entity must determine whether the contract is or contains a lease. The contract is or contains a lease if the contract conveys the right to control the use of the property, plant, or equipment for a designated term in exchange for consideration. Legg Mason’s evaluation of its contracts to determine whether they are or contain a lease follows the assessment of whether there is a right to obtain substantially all of the economic benefits from the use and the right to direct the use of the identified asset in the contract. Legg Mason adopted the guidance on a modified retrospective basis as of April 1, 2019, such that related amounts in prior periods have not been restated. Legg Mason has operating leases that primarily relate to real property and financing leases that relate to equipment. As a practical expedient, Legg Mason has elected to not capitalize leases with a term of 12 months or less without a purchase option that it is likely to exercise. Also as a practical expedient for disclosure, Legg Mason has elected to not separate lease and non-lease components on operating and financing leases. Lease components are payment items directly attributable to the use of the underlying asset, while non-lease components are explicit elements of a contract not directly related to the use of the underlying asset, including pass through operating expenses like common area maintenance and utilities. ROU assets and lease liabilities are recognized on the consolidated balance sheet at the present value of the future lease payments over the life of the lease term. As implicit rates for leases are not determinable, the Company uses discount rates based on incremental borrowing rates, on a collateralized basis, for the respective underlying assets, for terms similar to the respective leases. Lease costs are included as Occupancy expense in the Consolidated Statements of Income. Fixed base payments on operating leases paid directly to the lessor are recorded as lease expense on a straight-line basis. Related variable payments based on usage, changes in an index or market rate are expensed as incurred. Payments on financing leases are recorded as lease expense on a level-yield basis. Upon adoption, Legg Mason recorded ROU assets of $342,418 and lease liabilities of $411,115 related to its real property operating leases and equipment financing leases. As further discussed in Note 8 , Legg Mason has subleased or has vacated and is pursuing subleases for certain office space. As of March 31, 2019, the lease reserve liability for subleased space and vacated space for which subleases were being pursued of $24,063 was included in other current and non-current liabilities on the Consolidated Balance Sheet under prior accounting guidance. Upon adoption of the updated guidance, the existing lease reserve liability was reclassified as a reduction of the ROU assets. ROU assets will be tested for impairment when circumstances indicate that the carrying values may not be recoverable. The adoption of this guidance did not require a cumulative effect adjustment or have a material impact on the Consolidated Statements of Income or Consolidated Statements of Cash Flows. See Note 8 for additional information. Recent Accounting Developments In January 2017, the Financial Accounting Standards Board ("FASB") updated guidance to simplify the test for goodwill impairment. The updated guidance still requires entities to perform annual goodwill impairment tests by comparing the fair value of a reporting unit with its related carrying amount, but it eliminates the requirement to potentially calculate the implied fair value of goodwill to determine the amount of impairment, if any. Under the new guidance, an entity should recognize an impairment charge if the reporting unit's carrying amount exceeds the reporting unit’s fair value, in the amount of such excess. The guidance will be effective in fiscal 2021, unless adopted earlier. Legg Mason is evaluating its adoption. In August 2018, the FASB updated the guidance to clarify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updated guidance is effective for Legg Mason in fiscal 2021, unless adopted earlier. Legg Mason is evaluating its adoption. In August 2018, the FASB also updated the guidance for fair value measurements. The updated guidance modifies disclosure requirements based on the revised FASB Conceptual Framework for Financial Reporting finalized in August 2018 to improve effectiveness of financial statement disclosures. The updated guidance will be effective in fiscal 2021, unless adopted earlier. Legg Mason is evaluating its adoption.</t>
  </si>
  <si>
    <t>Fair Values of Assets and Liabilities</t>
  </si>
  <si>
    <t>Fair Value, Assets and Liabilities Measured on Recurring and Nonrecurring Basis [Line Items]</t>
  </si>
  <si>
    <t>Fair Value Disclosures [Text Block]</t>
  </si>
  <si>
    <t xml:space="preserve"> Investments and Fair Value of Assets and Liabilities The disclosures below include details of Legg Mason's financial assets and financial liabilities that are measured at fair value and net asset value ("NAV"), excluding the financial assets and financial liabilities of consolidated investment vehicles ("CIVs"). See Note 16 , Variable Interest Entities and Consolidation of Investment Vehicles, for information related to the assets and liabilities of CIVs that are measured at fair value. The fair values of financial assets and (liabilities) of the Company were determined using the following categories of inputs: As of September 30, 2019 Quoted prices in active markets Significant other observable inputs Significant unobservable inputs Investments measured at NAV Total Assets: Cash equivalents (1) $ 285,895 $ 9,760 $ — $ — $ 295,655 Equity investments: (2) Seed capital investments 61,369 26,217 20,200 1,898 109,684 Investments related to long-term incentive plans 239,569 — — — 239,569 Other investments 16,969 1,978 — — 18,947 Equity method investments: (3) Seed capital investments (4) — — 43,252 11,202 54,454 Investments related to long-term incentive plans (2) — — — 11,965 11,965 Other investments (4) — — 1,297 10,048 11,345 Adjusted cost investments (4) — 70 22,869 — 22,939 Derivative assets (5) 3,666 — — — 3,666 Total $ 607,468 $ 38,025 $ 87,618 $ 35,113 $ 768,224 Liabilities: Contingent consideration liabilities (6) $ — $ — $ (3,625 ) $ — $ (3,625 ) Derivative liabilities (5) (2,576 ) — — — (2,576 ) Total $ (2,576 ) $ — $ (3,625 ) $ — $ (6,201 ) As of March 31, 2019 Quoted prices in active markets Significant other observable inputs Significant unobservable inputs Investments measured at NAV Total Assets: Cash equivalents (1) $ 556,231 $ 20,160 $ — $ — $ 576,391 Equity investments: (2) Seed capital investments 98,276 30,601 1,455 2,183 132,515 Investments related to long-term incentive plans 211,802 — — — 211,802 Other investments 19,486 2,142 — — 21,628 Equity method investments: (3) Seed capital investments (4) — — 40,854 10,675 51,529 Investments related to long-term incentive plans (2) — — — 11,184 11,184 Other investments (4) — — 1,218 10,251 11,469 Adjusted cost investments (4) — 74 12,171 — 12,245 Derivative assets (5) 4,183 — — — 4,183 Total $ 889,978 $ 52,977 $ 55,698 $ 34,293 $ 1,032,946 Liabilities: Contingent consideration liabilities (6) $ — $ — $ (1,415 ) $ — $ (1,415 ) Derivative liabilities (5) (7,579 ) — — — (7,579 ) Total $ (7,579 ) $ — $ (1,415 ) $ — $ (8,994 ) (1)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Included in Investment securities on the Consolidated Balance Sheets. (3) Primarily investments in private equity and real estate funds. These equity method investments are investment companies that primarily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of $28,120 and $28,160 as of September 30, 2019 and March 31, 2019, respectively, are excluded from the tables above. (4) Included in Other noncurrent assets in the Consolidated Balance Sheets. (5) See Note 14 . (6) See Note 9 . The net realized and unrealized gains (losses) for investment securities classified as equity investments were $(4,914) and $9,126 for the three months ended September 30, 2019 and 2018, respectively, and $5,239 and $9,573 for the six months ended September 30, 2019 and 2018, respectively. The net unrealized gains (losses) relating to equity investments still held as of the reporting date were $(9,248) and $4,305 for the three months ended September 30, 2019 and 2018, respectively, and $(7,676) and $(12,572) for the six months ended September 30, 2019 and 2018, respectively. Seed capital investments represent investments made by Legg Mason to fund new investment products and strategies. As of September 30, 2019 and March 31, 2019, seed capital investments totaled $211,250 and $227,756 , respectively, with investments in excess of $1,000 in 45 funds and 52 funds, respectively, comprising over 90% of the total at each period end. Seed capital investments presented in the tables above exclude $47,112 and $43,712 , as of September 30, 2019 and March 31, 2019, respectively, which is related to Legg Mason's investments in CIVs. See Note 16 for additional information regarding Legg Mason's investments in CIVs. The changes in financial asset and (liabilities) measured at fair value using significant unobservable inputs (Level 3) are presented in the tables below: Balance as of June 30, 2019 Purchases Sales Redemptions/ Settlements/ Other Transfers Realized and unrealized gains/(losses), net Balance as of September 30, 2019 Assets: Equity investments - seed capital $ — $ 20,200 — — — — 20,200 Equity method investments: Seed capital investments 42,516 425 — (294 ) — 605 43,252 Other 1,222 — — — — 75 1,297 Adjusted cost investments 12,124 10,745 — — — — 22,869 $ 55,862 $ 11,170 $ — $ (294 ) $ — $ 680 $ 87,618 Liabilities: Contingent consideration liabilities $ (3,625 ) $ — n/a $ — n/a $ — $ (3,625 ) Balance as of June 30, 2018 Purchases Sales Redemptions/ Settlements/ Other Transfers Realized and unrealized gains/(losses), net Balance as of September 30, 2018 Assets: Equity investments - seed capital $ 1,390 $ — $ — $ — $ — $ 4 $ 1,394 Equity method investments: Seed capital investments 33,982 3,920 — (2,172 ) — 1,290 37,020 Other 1,150 500 — — — 190 1,840 Adjusted cost investments 10,950 — — — — (44 ) 10,906 $ 47,472 $ 4,420 $ — $ (2,172 ) $ — $ 1,440 $ 51,160 Liabilities: Contingent consideration liabilities $ (6,074 ) n/a n/a $ 4,319 n/a $ (145 ) $ (1,900 ) Balance Purchases Sales Redemptions/ Settlements/ Other Transfers Realized and unrealized gains/(losses), net Balance Assets: Equity Investments - seed capital $ 1,455 $ 20,200 $ — $ (1,457 ) $ — $ 2 $ 20,200 Equity method investments: Seed capital investments 40,854 2,338 — (972 ) — 1,032 43,252 Other 1,218 — — (13 ) — 92 1,297 Adjusted cost investments 12,171 10,821 — (125 ) — 2 22,869 $ 55,698 $ 33,359 $ — $ (2,567 ) $ — $ 1,128 $ 87,618 Liabilities: Contingent consideration liabilities $ (1,415 ) (3,389 ) n/a $ — n/a $ 1,179 $ (3,625 ) Balance Purchases Sales Redemptions/ Settlements/ Other Transfers Realized and unrealized gains/(losses), net Balance Assets: Equity Investments - seed capital $ 1,242 $ — $ — $ — $ — $ 152 $ 1,394 Equity method investments: Seed capital investments 33,725 3,967 — (2,400 ) — 1,728 37,020 Other — 1,650 — — — 190 1,840 Adjusted cost investments 6,951 4,000 — (2 ) — (43 ) 10,906 $ 41,918 $ 9,617 $ — $ (2,402 ) $ — $ 2,027 $ 51,160 Liabilities: Contingent consideration liabilities $ (5,607 ) n/a n/a $ 4,319 n/a $ (612 ) $ (1,900 ) Realized and unrealized gains and losses recorded for Level 3 investments are included in Other non-operating income (expense), net, in the Consolidated Statements of Income. The change in unrealized gains for Level 3 investments and liabilities still held at the reporting date was $687 and $1,944 for the three months ended September 30, 2019 and 2018, respectively, and $2,313 and $2,061 for the six months ended September 30, 2019 and 2018, respectively. Level 3 purchases for the three and six months ended September 30, 2019 reflect a seed capital investment in a real estate-focused fund designed for individual investors and an adjusted cost minority investment in a U.K. retirement solutions provider. There were no significant transfers between Level 1 and Level 2 during the three or six months ended September 30, 2019 and 2018. 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the nature of these investments and any related liquidation restrictions or other factors which may impact the ultimate value realized: Fair Value Determined Using NAV As of September 30, 2019 Category of Investment Investment Strategy September 30, 2019 March 31, 2019 Unfunded Commitments Remaining Term Funds-of-hedge funds Global macro, fixed income, long/short equity, natural resources, systematic, emerging market, European hedge $ 11,459 (1) $ 9,910 n/a n/a Hedge funds Fixed income - developed market, event driven, fixed income - hedge, relative value arbitrage, European hedge 892 1,515 n/a n/a Private equity funds Long/short equity 10,765 (2) 11,636 $ 5,723 Up to 10 years Equity method investments related to long-term incentive plans Alternatives, structured securities, short-dated fixed income 11,965 (2) 11,185 n/a n/a Other Various 32 47 n/a Various Total $ 35,113 $ 34,293 $ 5,723 n/a - not applicable (1) Liquidation restrictions: 18% monthly redemption, 1% quarterly redemption, and 81% are not subject to redemption or are not currently redeemable. (2) Liquidations are expected over the remaining term. There are no current plans to sell any of these investments held as of September 30, 2019.</t>
  </si>
  <si>
    <t>Acquisitions (Notes)</t>
  </si>
  <si>
    <t>Business Combinations [Abstract]</t>
  </si>
  <si>
    <t>Business Combination Disclosure [Text Block]</t>
  </si>
  <si>
    <t xml:space="preserve"> Acquisition On April 10, 2019, Clarion Partners acquired a majority stake in Gramercy Europe (Jersey) Limited ("Gramercy"), a European real estate investment business specializing in pan-European logistics and industrial assets. The transaction required an initial cash payment of $10,247 (net of cash acquired), which was paid using existing cash resources, and a potential contingent consideration payment of up to approximately $3,735 (using the foreign exchange rate as of April 10, 2019, for the €3,315 potential payment), due on the fifth anniversary of closing upon the achievement of certain financial metrics. In connection with the acquisition, Clarion Partners recognized an amortizable intangible asset management contracts asset of $5,876 , with a useful life of eight years at acquisition, goodwill of $20,196 , and noncontrolling interest of $11,715 . The fair value of the contingent consideration at acquisition was $3,389 .</t>
  </si>
  <si>
    <t>Fixed Assets</t>
  </si>
  <si>
    <t>Property, Plant and Equipment [Abstract]</t>
  </si>
  <si>
    <t xml:space="preserve"> Fixed Assets The following table reflects the components of fixed assets as of: September 30, 2019 March 31, 2019 Software $ 280,292 $ 269,944 Leasehold improvements 213,163 212,742 Equipment 161,851 159,421 Total cost 655,306 642,107 Less: accumulated depreciation and amortization (510,493 ) (492,118 ) Fixed assets, net $ 144,813 $ 149,989 Depreciation and amortization expense related to fixed assets was $10,806 and $12,493 for the three months ended September 30, 2019 and 2018, respectively, and $21,846 and $23,860 for the six months ended September 30, 2019 and 2018, respectively.</t>
  </si>
  <si>
    <t>Intangible Assets and Goodwill</t>
  </si>
  <si>
    <t>Goodwill and Intangible Assets Disclosure [Abstract]</t>
  </si>
  <si>
    <t>Intangible Assets and Goodwill The following table reflects the components of intangible assets as of: September 30, 2019 March 31, 2019 Amortizable intangible asset management contracts and other Cost $ 371,184 $ 366,930 Accumulated amortization (250,304 ) (240,488 ) Net (1) 120,880 126,442 Indefinite–life intangible assets U.S. domestic mutual fund management contracts 2,106,351 2,106,351 Clarion Partners fund management contracts 505,200 505,200 EnTrust Global fund management contracts 126,804 126,804 Other fund management contracts 464,006 473,360 Trade names 48,199 48,602 3,250,560 3,260,317 Intangible assets, net $ 3,371,440 $ 3,386,759 (1) As of September 30, 2019, includes $5,853 related to the acquisition of Gramercy by Clarion Partners. See Note 4 for additional information. Certain of Legg Mason's intangible assets are denominated in currencies other than the U.S. dollar and balances related to these assets will fluctuate with changes in the related foreign currency exchange rates. Indefinite-life Intangible Assets and Goodwill In Legg Mason's fiscal 2019 annual impairment test, the assessed fair values of the EnTrust Global indefinite-life fund management contracts asset and trade name asset, and the RARE Infrastructure indefinite-life fund management contracts asset declined below their respective carrying values, and accordingly, were impaired. Should market performance and/or AUM levels of EnTrust Global or RARE Infrastructure decrease in the near term such that cash flow projections deviate from current projections, it is reasonably possible that the assets could become impaired, and the impairment could be a material amount. Legg Mason determined that no triggering events occurred as of September 30, 2019 that would require further impairment testing. Legg Mason’s fiscal 2019 annual goodwill impairment testing noted the assessed fair value of the Global Asset Management business reporting unit exceeded its related carrying value by 4% . Should market performance and/or AUM levels decrease in the near term such that cash flow projections deviate from current projections, it is reasonably possible that this asset could become impaired, and the impairment could be a material amount. The change in carrying value of goodwill is summarized below: Gross Book Value Accumulated Impairment Net Book Value Balance as of March 31, 2019 $ 3,045,454 $ (1,161,900 ) $ 1,883,554 Impact of excess tax basis amortization (5,483 ) — (5,483 ) Changes in foreign exchange rates (20,658 ) — (20,658 ) Business acquisition (1) 20,196 — 20,196 Balance as of September 30, 2019 $ 3,039,509 $ (1,161,900 ) $ 1,877,609 (1) See Note 4 for additional information. Amortizable Intangible Asset Management Contracts and Other There were no impairments to amortizable management contract intangible assets during the three or six months ended September 30, 2019 or 2018. As of September 30, 2019 , amortizable intangible asset management contracts and other are being amortized over a weighted-average remaining life of 5.8 years. Estimated amortization expense for each of the next five fiscal years and thereafter is as follows: Remaining fiscal 2020 $ 11,640 2021 21,806 2022 21,457 2023 20,697 2024 19,867 Thereafter 25,413 Total $ 120,880</t>
  </si>
  <si>
    <t>Long-Term Debt</t>
  </si>
  <si>
    <t>Debt Disclosure [Abstract]</t>
  </si>
  <si>
    <t>Long-Term Debt Long-term debt, net, consists of the following: September 30, 2019 March 31, 2019 Carrying Value Unamortized Discount (Premium) Unamortized Debt Issuance Costs Maturity Amount Carrying Value 3.95% Senior Notes due July 2024 $ 248,857 $ 218 $ 925 $ 250,000 $ 248,738 4.75% Senior Notes due March 2026 447,698 — 2,302 450,000 447,521 5.625% Senior Notes due January 2044 548,059 (2,968 ) 4,909 550,000 548,020 6.375% Junior Notes due March 2056 242,563 — 7,437 250,000 242,461 5.45% Junior Notes due September 2056 484,915 — 15,085 500,000 484,711 2.7% Senior Notes due July 2019 — — — — 250,301 Subtotal 1,972,092 (2,750 ) 30,658 2,000,000 2,221,752 Less: Current portion — — — — (250,301 ) Total $ 1,972,092 $ (2,750 ) $ 30,658 $ 2,000,000 $ 1,971,451 On July 15, 2019, Legg Mason repaid the $250,000 of outstanding 2.7% Senior Notes due July 2019, using existing cash resources. The remaining $2,000,000 outstanding as of September 30, 2019 matures after fiscal 2024. As of September 30, 2019 , the estimated fair value of long-term debt was $2,165,438 . The fair value of debt was estimated using publicly quoted market prices and was classified as Level 2 in the fair value hierarchy.</t>
  </si>
  <si>
    <t>Leases (Notes)</t>
  </si>
  <si>
    <t>Leases [Abstract]</t>
  </si>
  <si>
    <t>Lessee, Operating Leases [Text Block]</t>
  </si>
  <si>
    <t>Leases Legg Mason leases over 1,500 square feet of office space with approximately one-third currently subleased to various firms, the majority of which are within the U.S. Office facilities and equipment are leased under various non-cancelable operating leases and certain equipment is also leased under financing leases. Legg Mason's current leases have remaining terms that vary up to 19 years. Certain leases provide for options to extend up to 15 years and/or options to terminate within seven years . As previously disclosed in Note 2 , the lease reserve liability related to our subleased space and vacated space for which subleases are being pursued was $24,063 as of March 31, 2019. Upon adoption of the updated lease accounting guidance on April 1, 2019, the existing Other current and non-current liabilities were reclassified as a reduction of the ROU asset recorded in accordance with the updated guidance. Leases included in the Consolidated Balance Sheets were as follows: Classification As of September 30, 2019 Operating leases: Operating lease ROU assets Right-of-use assets $ 306,878 Operating lease liabilities Lease liabilities 372,748 Finance leases: Property and equipment, gross Right-of-use assets $ 2,147 Less: accumulated depreciation Right-of-use assets (400 ) Property and equipment, net $ 1,747 Finance lease liabilities Lease liabilities $ 1,593 The components of lease expense included in the Consolidated Statement of Income were as follows: Classification Three Months Ended September 30, 2019 Six Months Ended September 30, 2019 Operating lease cost Occupancy expense $ 20,890 $ 41,811 Financing lease cost: Amortization of right-of-use asset Occupancy expense 245 486 Interest on lease liabilities Interest expense 12 25 Total finance lease cost 257 511 Short-term lease cost Occupancy expense 1,850 3,695 Variable lease cost (1) Occupancy expense 6,186 11,189 Less: sublease billings Occupancy expense (6,299 ) (12,533 ) Net lease cost (2) $ 22,884 $ 44,673 (1) Variable lease cost includes operating expenses, real estate taxes, and sales tax. Variable lease costs are determined by whether they are to be included in base rent and if amounts are based on a consumer price index. (2) Excludes other occupancy expense of $3,914 and $7,831 for the three and six months ended September 30, 2019, respectively, related to leasehold amortization. Lease expense incurred in the three and six months ended September 30, 2018 was $22,841 and $44,204 , respectively, excluding leasehold amortization of $4,511 and $8,052 , respectively. Sublease amounts billed are recorded as a reduction of Occupancy expense in the Consolidated Statement of Income. The amounts billed are primarily fixed base rental payments combined with variable lease cost reimbursements. Sublease amounts related to base rent are recorded on a straight-line basis. As of September 30, 2019, undiscounted future cash flows for each of the next five fiscal years and thereafter related to operating and financing leases were as follows: Operating Leases Finance Leases Total Remaining fiscal 2020 $ 45,393 $ 514 $ 45,907 2021 86,264 702 86,966 2022 84,859 270 85,129 2023 83,558 129 83,687 2024 69,909 35 69,944 Thereafter 42,018 5 42,023 Total lease payments 412,001 1,655 413,656 Less: Imputed interest (39,253 ) (62 ) (39,315 ) Present value of lease liabilities $ 372,748 $ 1,593 $ 374,341 As of September 30, 2019, the weighted-average remaining lease terms and weighted-average discount rates for operating and finance leases were as follows: Operating Leases Finance Leases Weighted-average remaining lease term (in years) 5.0 2.2 Weighted-average discount rates 3.97 % 3.10 % Supplemental cash flow information related to leases was as follows: Six Months Ended September 30, 2019 Cash paid for amounts included in the measurement of lease liabilities: Operating cash flows from operating leases $ 44,706 Financing cash flows from finance leases 516 There was no significant non-cash lease activity for the six months ended September 30, 2019. As of March 31, 2019, minimum aggregate rentals under operating leases were as follows: Operating Leases (1) 2020 $ 90,667 2021 86,095 2022 84,485 2023 83,425 2024 72,192 Thereafter 47,240 Total $ 464,104 (1) The minimum rental commitments have not been reduced by $105,193 for minimum sublease rentals to be received under non-cancelable subleases.</t>
  </si>
  <si>
    <t>Commitments and Contingencies</t>
  </si>
  <si>
    <t>Commitments and Contingencies Disclosure [Abstract]</t>
  </si>
  <si>
    <t>Commitments and Contingencies As of September 30, 2019 , Legg Mason had commitments to invest $15,265 in limited partnerships that make private investments. These commitments are expected to be outstanding, or funded as required, through the end of their respective investment periods ranging through fiscal 2030. Also, in connection with the acquisition of Clarion Partners in April 2016, Legg Mason committed to provide $100,000 of seed capital to Clarion Partners products. As of September 30, 2019, Legg Mason also had future commitments totaling $99,266 related to multi-year agreements for certain services, of which $29,282 , $33,571 and $17,755 will be due during the remainder of fiscal 2020, and in fiscal 2021 and fiscal 2022, respectively. The remaining $18,658 is due through fiscal 2027. 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 Legg Mason has been the subject of customer complaints and has also been named as a defendant in various legal actions arising primarily from asset management, securities brokerage,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other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 There are matters of litigation and other proceedings, including those described above as customer complaints, legal actions, inquiries, proceedings and investigations, where Legg Mason cannot estimate the reasonably possible loss or range of los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In management's opinion, an adequate accrual has been made as of September 30, 2019 , to provide for any probable losses that may arise from matters for which the Company could reasonably estimate an amount. Legg Mason's financial condition, results of operations and cash flows could be materially affected during a period in which probable losses become apparent or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 Noncontrolling Interests Legg Mason may be obligated to settle redeemable noncontrolling interests related to certain affiliates. As of September 30, 2019 , affiliate redeemable noncontrolling interests, excluding amounts related to management equity plans, aggregated $514,031 . In addition, as of September 30, 2019 , the estimated redemption fair value for units under affiliate management equity plans (redeemable and nonredeemable) aggregated $65,004 . See Notes 10 and 13 for additional information regarding affiliate management equity plans and noncontrolling interests, respectively. Contingent Consideration As further discussed in Note 4 , on April 10, 2019, Clarion Partners acquired a majority interest in Gramercy. The transaction included a potential contingent consideration payment of up to $3,612 (using the foreign exchange rate as of September 30, 2019, for the €3,315 potential payment), due on the fifth anniversary of closing upon the achievement of certain financial metrics. As of September 30, 2019 and March 31, 2019, contingent consideration liabilities totaling $3,625 and $1,415 , respectively, were included in Other non-current liabilities in the Consolidated Balance Sheets.</t>
  </si>
  <si>
    <t>Stock-Based Compensation</t>
  </si>
  <si>
    <t>Share-based Payment Arrangement [Abstract]</t>
  </si>
  <si>
    <t>Stock-Based Compensation Legg Mason's stock-based compensation includes restricted stock units, stock options, an employee stock purchase plan, market and performance-based performance shares payable in common stock, affiliate management equity plans and deferred compensation payable in stock. Shares available for issuance under the equity incentive stock plan as of September 30, 2019 , were 6,242 . Options under Legg Mason’s equity incentive stock plans have been granted at prices not less than 100% of the fair market value on the date of grant. Options are generally exercisable in equal increments over four years and expire within eight years to 10 years from the date of grant. The components of Legg Mason's total stock-based compensation expense were as follows: Three Months Ended September 30, Six Months Ended September 30, 2019 2018 2019 2018 Restricted stock and restricted stock units $ 13,848 $ 12,052 $ 31,482 $ 27,039 Stock options 761 1,038 1,915 2,456 Employee stock purchase plan 84 96 338 384 Non-employee director awards 850 1,025 1,000 1,025 Affiliate management equity plans 24 719 1,647 1,494 Performance share units 3,113 1,202 6,124 2,812 Employee stock trust 9 8 17 15 Total stock-based compensation expense $ 18,689 $ 16,140 $ 42,523 $ 35,225 Restricted Stock Restricted stock and restricted stock unit transactions are summarized below: Six Months Ended September 30, 2019 2018 Number of Shares Weighted-Average Grant Date Value Number of Shares Weighted-Average Grant Date Value Unvested shares at March 31 3,045 $ 37.76 3,299 $ 38.09 Granted 1,205 35.50 1,174 39.09 Vested (1,257 ) 38.75 (1,275 ) 39.75 Canceled/forfeited (32 ) 35.81 (88 ) 37.67 Unvested shares at September 30 2,961 $ 36.44 3,110 $ 37.80 Unamortized compensation cost related to unvested restricted stock awards at September 30, 2019, of $75,632 is expected to be recognized over a weighted-average period of 1.7 years . Stock Options Stock option transactions under Legg Mason's equity incentive plans are summarized below: Six Months Ended September 30, 2019 2018 Number of Shares Weighted-Average Exercise Price Per Share Number of Shares Weighted-Average Exercise Price Per Share Options outstanding at March 31 4,115 $ 39.05 4,437 $ 38.78 Exercised (358 ) 31.72 (164 ) 32.80 Canceled/forfeited (57 ) 44.55 (58 ) 43.04 Options outstanding at September 30 3,700 $ 39.67 4,215 $ 38.96 At September 30, 2019, options were exercisable for 3,296 shares, with a weighted-average exercise price of $40.25 and a weighted average remaining contractual life of 3.2 years. Unamortized compensation cost related to unvested options for 404 shares at September 30, 2019, was $1,422 , which is expected to be recognized over a weighted-average period of 0.9 years . Affiliate Management Equity Plans In connection with the acquisition of Clarion Partners in April 2016, Legg Mason implemented a management equity plan for Clarion Partners that entitles certain of its key employees to participate in 15% of the future growth, if any, of the Clarion Partners enterprise value (subject to appropriate discounts) subsequent to the date of the grant. As of September 30, 2019 , the estimated aggregate redemption fair value of units under the plan, as if they were currently redeemable, was $12,100 . Effective March 1, 2016, Legg Mason implemented a management equity plan for Royce and Associates ("Royce") key employees. Under the management equity plan, minority equity interests equivalent to a 24.5% interest in the Royce entity have been issued to certain key employees. Equity holders receive quarterly distributions of a portion of Royce's pre-tax income in amounts equal to the percentage of ownership represented by the equity they hold, subject to payment of Legg Mason's revenue share and reasonable expenses. As of September 30, 2019 , the estimated aggregate redemption fair value of units under the plan, as if they were currently redeemable, was $10,800 . On March 31, 2014, Legg Mason implemented a management equity plan and granted units to key employees of its subsidiary ClearBridge Investments, LLC ("ClearBridge") that entitle them to participate in 15% of the future growth, if any, of the ClearBridge enterprise value (subject to appropriate discounts) subsequent to the grant date. Independent valuation determined the aggregate cost of the award to be approximately $16,000 , which was recognized as Compensation and benefits expense in the Consolidated Statements of Income (Loss) over the related vesting periods through March 2019. Total compensation expense related to the ClearBridge affiliate management equity plan was $24 and $719 for the three months ended September 30, 2019 and 2018, respectively, and $1,647 and $1,494 for the six months ended September 30, 2019 and 2018, respectively. The compensation expense for the six months ended September 30, 2019, includes $1,600 related to the modification of the plan settlement features, which resulted in an increase in the fair value of the awards. This arrangement provides for one-half of the cost, excluding the amount related to the plan modification, to be absorbed by the ClearBridge incentive pool. As of September 30, 2019 , the estimated aggregate redemption fair value of vested units under the ClearBridge plan, as if they were currently redeemable, was approximately $42,104 . Other As of September 30, 2019 and 2018, non-employee directors held 34 and 96 restricted stock units, respectively, which vest on the grant date and are, therefore, not included in the unvested shares of restricted stock units in the table above. Upon the acquisition of Clarion Partners in April 2016, Legg Mason granted certain key employees of Clarion Partners a total of 716 performance-based Legg Mason restricted share units, which are not included in the unvested shares of restricted stock units in the table above, with an aggregate fair value of $11,121 , which was included in the purchase price. These restricted share units vest upon Clarion Partners achieving a certain level of EBITDA, as defined in the purchase agreement, within a designated period after the closing of the acquisition. In May 2019 and 2018, Legg Mason granted certain executive officers a total of 168 and 163 performance share units, respectively, as part of their fiscal 2019 and 2018 incentive awards with an aggregate value of $ 6,334 and $5,820 , respectively. The vesting of performance share units granted in May 2019 and 2018 and the number of shares payable at vesting are determined based on Legg Mason’s relative total stockholder return and relative organic growth rate of long-term AUM over three-year periods ending March 31, 2022 and 2021, respectively. The recorded grant date fair values per performance share unit of $ 37.63 and $35.67 , respectively, were estimated based on multiple fair value Monte Carlo pricing models. Expense associated with these grants are adjusted for the level of relative organic growth expected to be ultimately achieved. The estimated fair values for the May 2019 grant range from $ 21.63 to $ 45.63 per performance share unit and for the May 2018 grant range from $18.08 to $44.46 per performance share unit. The following assumptions were used in the Monte Carlo pricing models for the May 2019 and 2018 grants: May 2019 May 2018 Expected dividend yield 4.41 % 3.49 % Risk-free interest rate 2.11 % 2.71 % Average expected volatility 23.96 % 26.14 % As further discussed in Note 15 , Legg Mason has initiated a strategic restructuring, which includes approximately $3,100</t>
  </si>
  <si>
    <t>Revenue Revenue</t>
  </si>
  <si>
    <t>Revenue from Contract with Customer [Abstract]</t>
  </si>
  <si>
    <t>Revenue from Contract with Customer [Text Block]</t>
  </si>
  <si>
    <t>Revenue The following table presents Total Operating Revenues disaggregated by asset class: Three Months Ended September 30, Six Months Ended September 30, 2019 2018 2019 2018 Equity $ 291,494 $ 319,482 $ 582,835 $ 634,612 Fixed Income 291,655 288,864 574,566 579,784 Alternative 137,465 129,374 245,007 250,849 Liquidity 22,650 20,707 46,216 41,087 Total Operating Revenues $ 743,264 $ 758,427 $ 1,448,624 $ 1,506,332 Revenues by geographic location are primarily based on the location of the advisor or domicile of fund families managed by Legg Mason and do not necessarily reflect where the customer resides or the currency in which the revenues are denominated. The following table presents Total Operating Revenues disaggregated by geographic location: Three Months Ended September 30, Six Months Ended September 30, 2019 2018 2019 2018 United States $ 593,706 $ 592,741 $ 1,147,466 $ 1,163,730 United Kingdom 33,029 35,991 65,039 76,596 Other International 116,529 129,695 236,119 266,006 Total Operating Revenues $ 743,264 $ 758,427 $ 1,448,624 $ 1,506,332 Certain sales commissions paid in connection with obtaining assets managed in retail separately managed accounts are capitalized as deferred costs. As of September 30, 2019 and March 31, 2019, capitalized sales commissions of $8,477 and $8,126 , respectively, were included in Other current assets and $10,259 and $10,147 , respectively, were included in Other non-current assets in the Consolidated Balance Sheets. Amortization related to capitalized sales commissions included in Compensation and benefits in the Consolidated Statements of Income was $2,349 and $2,345 for the three months ended September 30, 2019 and 2018, respectively, and $4,633 and $4,659 for the six months ended September 30, 2019 and 2018, respectively. There were no impairment losses in relation to the capitalized costs during the three or six months ended September 30, 2019 or 2018.</t>
  </si>
  <si>
    <t>Earnings Per Share</t>
  </si>
  <si>
    <t>Earnings Per Share [Abstract]</t>
  </si>
  <si>
    <t>Earnings Per Share [Text Block]</t>
  </si>
  <si>
    <t xml:space="preserve">Earnings Per Share The following table presents the computations of basic and diluted EPS: Three Months Ended September 30, Six Months Ended September 30, 2019 2018 2019 2018 Basic weighted-average shares outstanding for EPS 86,813 85,482 86,558 85,303 Potential common shares: Dilutive employee stock options 314 130 258 233 Diluted weighted-average shares outstanding for EPS 87,127 85,612 86,816 85,536 Net Income Attributable to Legg Mason, Inc. $ 67,083 $ 72,803 $ 112,433 $ 138,893 Less: Earnings (distributed and undistributed) allocated to participating securities 2,213 2,577 3,711 4,898 Net Income (Distributed and Undistributed) Allocated to Shareholders (Excluding Participating Securities) $ 64,870 $ 70,226 $ 108,722 $ 133,995 Net Income per share Attributable to Legg Mason, Inc. Shareholders Basic $ 0.75 $ 0.82 $ 1.26 $ 1.57 Diluted 0.74 0.82 1.25 1.57 The weighted-average shares exclude weighted-average unvested restricted shares deemed to be participating securities of 2,973 and 3,156 for the three months ended September 30, 2019 and 2018 , respectively, and 2,911 and 3,105 for the six months ended September 30, 2019 and 2018, respectively. Options to purchase 1,655 and 2,962 shares for the three months ended September 30, 2019 and 2018, respectively, and 2,008 and 2,704 shares for the six months ended September 30, 2019 and 2018, respectively, were not included in the computation of diluted EPS because the presumed proceeds from exercising such options, including the related income tax benefits, exceed the average price of the common shares for the period and, therefore, the options are deemed antidilutive. </t>
  </si>
  <si>
    <t>Noncontrolling Interests</t>
  </si>
  <si>
    <t>Noncontrolling Interest [Abstract]</t>
  </si>
  <si>
    <t>Noncontrolling Interest Disclosure [Text Block]</t>
  </si>
  <si>
    <t>Noncontrolling Interests Net income attributable to noncontrolling interests included the following amounts: Three Months Ended September 30, Six Months Ended September 30, 2019 2018 2019 2018 Net income attributable to redeemable noncontrolling interests $ 8,973 $ 5,547 $ 22,329 $ 15,608 Net income attributable to nonredeemable noncontrolling interests 475 2,723 3,338 4,937 Total $ 9,448 $ 8,270 $ 25,667 $ 20,545 The following tables present the changes in redeemable and nonredeemable noncontrolling interests: Redeemable noncontrolling interests Consolidated investment vehicles (1) and other Affiliate Noncontrolling interests Management equity plans Total Nonredeemable noncontrolling interests (3) Balance as of March 31, 2019 $ 103,630 $ 540,595 $ 48,151 $ 692,376 $ 29,784 Net income attributable to noncontrolling interests 7,205 15,124 — 22,329 3,338 Business acquisition 11,715 — 11,715 — Net subscriptions (redemptions) 5,886 — — 5,886 — Purchase of affiliate noncontrolling interest: Payment (fair value portion) — (8,789 ) — (8,789 ) — Change in redemption value — (25,708 ) — (25,708 ) — Distributions — (19,671 ) — (19,671 ) (3,319 ) Foreign exchange — (837 ) — (837 ) — Vesting/change in estimated redemption value — 1,602 4,118 5,720 — Balance as of September 30, 2019 $ 116,721 $ 514,031 $ 52,269 $ 683,021 $ 29,803 Redeemable noncontrolling interests Consolidated investment vehicles (1) and other Affiliate Noncontrolling interests Management equity plans Total Nonredeemable noncontrolling interests (3) Balance as of March 31, 2018 $ 125,047 $ 573,950 $ 33,298 $ 732,295 $ 27,731 Net income attributable to noncontrolling interests (462 ) 16,070 — 15,608 4,937 Net subscriptions (redemptions) (68,856 ) — — (68,856 ) — Settlement of affiliate noncontrolling interest put: Payment (2) — (15,547 ) — (15,547 ) — Change in redemption value — (12,345 ) — (12,345 ) — Distributions — (17,410 ) — (17,410 ) (4,594 ) Foreign exchange — (4,082 ) — (4,082 ) — Vesting/change in estimated redemption value — 569 2,063 2,632 — Balance as of September 30, 2018 $ 55,729 $ 541,205 $ 35,361 $ 632,295 $ 28,074 (1) Related to VIE and seeded investment products. (2) Paid on October 10, 2018. (3) Related to Royce management equity plan. The following tables present the changes in redeemable noncontrolling interests by affiliate (exclusive of management equity plans): Redeemable noncontrolling interests EnTrust Global Clarion Partners RARE Infrastructure Other Total Balance as of March 31, 2019 $ 380,684 $ 123,502 $ 35,181 $ 1,228 $ 540,595 Net income (loss) attributable to noncontrolling interests 5,614 9,646 106 (242 ) 15,124 Business acquisition — — — 11,715 11,715 Purchase of affiliate noncontrolling interest: Payment — — (8,789 ) — (8,789 ) Change in redemption value — — (25,708 ) — (25,708 ) Distributions (6,787 ) (12,881 ) — (3 ) (19,671 ) Foreign exchange — — (790 ) (47 ) (837 ) Change in estimated redemption value — 1,602 — — 1,602 Balance as of September 30, 2019 $ 379,511 $ 121,869 $ — $ 12,651 $ 514,031 Redeemable noncontrolling interests EnTrust Global Clarion Partners RARE Infrastructure Other Total Balance as of March 31, 2018 $ 386,884 $ 117,272 $ 68,285 $ 1,509 $ 573,950 Net income (loss) attributable to noncontrolling interests 7,269 7,814 1,127 (140 ) 16,070 Distributions (5,647 ) (10,359 ) (1,400 ) (4 ) (17,410 ) Settlement of affiliate noncontrolling interest put: Payment (1) — — (15,547 ) (15,547 ) Change in redemption value — — (12,345 ) (12,345 ) Foreign exchange — — (4,082 ) — (4,082 ) Change in estimated redemption value — 569 — — 569 Balance as of September 30, 2018 $ 388,506 $ 115,296 $ 36,038 $ 1,365 $ 541,205 (1) Paid on October 10, 2018. Redeemable noncontrolling interests of 35% of the outstanding equity of EnTrust Global and 18% of the outstanding equity of Clarion Partners can be put by the holders or called by Legg Mason for settlement at fair value subject to various conditions, including the passage of time. The amounts for noncontrolling interests, if reported at fair value in the Consolidated Balance Sheets, reflect the total business enterprise value of the combined entity, after appropriate discounts for lack of marketability and control. On May 10, 2019, Legg Mason purchased the 15% equity interest in RARE Infrastructure held by the firm's management team for total consideration of $21,988 . The initial cash payment of $11,967 , which included related dividends in arrears of $1,759 , was paid on May 10, 2019. The remaining balance will be due 50% one year after closing and 50% two years after closing, subject to certain conditions. The $11,440 difference between the fair value of the noncontrolling interest on the settlement date and the total consideration due (excluding dividends in arrears) was recorded as Compensation and benefits in the three months ended June 30, 2019. The $25,708 difference between the fair value and the carrying value of the noncontrolling interest of $ 34,497 on the settlement date was recorded as an increase to additional paid in capital. This purchase was part of Legg Mason's strategic restructuring, as further discussed in Note 15 , to pursue operational efficiencies between RARE Infrastructure and ClearBridge that will reduce costs and enhance growth opportunities for both of the businesses. On July 2, 2018, the corporate minority owner of RARE Infrastructure exercised the put option for its 10% ownership interest. The settlement value of $ 15,547 was based on the midpoint of the valuations determined by the independent valuation experts appointed by Legg Mason and the corporate minority owner and was paid on October 10, 2018, along with $ 982 of dividends in arrears. The $ 12,345 difference between the settlement value and the carrying value of the noncontrolling interest of $ 27,892</t>
  </si>
  <si>
    <t>Derivatives and Hedging</t>
  </si>
  <si>
    <t>Derivative Instruments and Hedging Activities Disclosure [Abstract]</t>
  </si>
  <si>
    <t>Derivatives and Hedging Legg Mason uses currency forwards to economically hedge the risk of movements in exchange rates, primarily between the U.S. dollar, British pound, Australian dollar, Singapore dollar, Japanese yen, and euro. All derivative transactions for which Legg Mason has certain legally enforceable rights of setoff are governed by International Swaps and Derivative Association ("ISDA") Master Agreements. For these derivative transactions, Legg Mason has one ISDA Master Agreement with each of the significant counterparties, which covers transactions with that counterparty. Each of the respective ISDA agreements provides for legally enforceable settlement netting and close-out netting between Legg Mason and that counterparty. Other assets recorded in the Consolidated Balance Sheets as of September 30, 2019 and March 31, 2019, were $3,666 and $4,183 , respectively. Other liabilities recorded in the Consolidated Balance Sheets as of September 30, 2019 and March 31, 2019, were $2,576 and $7,579 , respectively. Legg Mason also uses market hedges on certain seed capital investments by entering into futures contracts to sell index funds and treasuries that benchmark the hedged seed capital investments and has entered into total return swap arrangements with respect to certain Legg Mason sponsored ETFs, as further discussed below. Legg Mason has not designated any derivatives as hedging instruments for accounting purposes during the periods ended September 30, 2019, March 31, 2019, or September 30, 2018. As of September 30, 2019, Legg Mason had open currency forward contracts with aggregate notional amounts totaling $354,677 , and open futures contracts relating to seed capital investments with aggregate notional amounts totaling $88,219 . As of September 30, 2019, the weighted-average remaining contract terms for currency forward contracts was four months and for futures contracts relating to seed capital investments was three months . Legg Mason has entered into various total return swap arrangements with financial intermediaries with respect to certain Legg Mason sponsored ETFs, which resulted in investments by each of the financial intermediaries in the respective ETF. Under the terms of each of the total return swap arrangements, Legg Mason receives the related investment gains and losses on the underlying shares of the ETF and pays a floating rate on the value of the underlying shares. Each of the total return swap arrangements allows either party to terminate all or part of the arrangement and provides for automatic termination upon occurrence of certain events. Each financial intermediary counterparty may hedge its total return swap position through an investment in the ETF and the financial intermediaries purchased interests in the related Legg Mason ETF on the date of the transactions. The aggregate notional amount for the three total return swaps outstanding as of September 30, 2019 was $42,489 , with a weighted-average remaining contract term of six months . The floating rate paid on the value of the underlying securities for all total return swap arrangements outstanding as of September 30, 2019 was three-month LIBOR plus 1.6% . In connection with the total return swap arrangements, Legg Mason executed futures contracts with notional amounts totaling $21,947 as of September 30, 2019 to partially hedge the gains and losses recognized on the total return swaps. These contracts had a weighted-average remaining contract term of two months . The amounts above are representative of the level of non-hedge designation derivative activity throughout the three and six months ended September 30, 2019 and 2018. As further discussed in Note 16 , the total return swap arrangements create variable interests in the underlying funds for Legg Mason, and, if significant, Legg Mason is deemed to be the primary beneficiary. Accordingly, Legg Mason may consolidate ETF products with significant open total return swap arrangements. 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4,892 $ (2,628 ) $ 2,264 $ — $ — $ 2,264 Futures contracts relating to: Seed capital investments — — 836 3,086 3,922 Total return swaps — — — 128 472 600 Total futures contracts — — — 964 3,558 4,522 Total return swaps — — — 438 1,419 1,857 Total derivative instruments not designated as hedging instruments $ 4,892 $ (2,628 ) $ 2,264 $ 1,402 $ 4,977 $ 8,643 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4,361 ) $ 2,020 $ (2,341 ) $ — $ — $ (2,341 ) Total return swaps — — — (235 ) 1,926 1,691 Total derivative instruments not designated as hedging instruments $ (4,361 ) $ 2,020 $ (2,341 ) $ (235 ) $ 1,926 $ (650 ) 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3,997 $ (1,874 ) $ 2,123 $ — $ — $ 2,123 Total return swaps — — — 2,060 2,310 4,370 Total derivative instruments not designated as hedging instruments $ 3,997 $ (1,874 ) $ 2,123 $ 2,060 $ 2,310 $ 6,493 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March 31, 2019 Derivative instruments not designated as hedging instruments Currency forward contracts $ (7,465 ) $ 2,094 $ (5,371 ) $ — $ — $ (5,371 ) Futures contracts relating to: Seed capital investments — — — (1,798 ) 7,640 5,842 Total return swaps — — — (410 ) 1,104 694 Total futures contracts — — — (2,208 ) 8,744 6,536 Total derivative instruments not designated as hedging instruments $ (7,465 ) $ 2,094 $ (5,371 ) $ (2,208 ) $ 8,744 $ 1,165 The following table presents gains (losses) recognized in the Consolidated Statements of Income on derivative instruments. As described above, the currency forward contracts and futures and forward contracts for seed capital investments included below are economic hedges of interest rate and market risk of certain operating and investing activities of Legg Mason. Three Months Ended September 30, 2019 2018 Income Statement Classification Gains Losses Gains Losses Derivatives not designated as hedging instruments Currency forward contracts relating to: Operating activities Other expense $ 2,339 $ (6,970 ) $ 2,052 $ (3,953 ) Seed capital investments Other non-operating income (expense) 3,274 (744 ) 970 (121 ) Futures contracts relating to: Seed capital investments Other non-operating income (expense) 1,620 (1,439 ) 921 (5,816 ) Total return swaps Other non-operating income (expense) 194 (217 ) 29 (1,389 ) Total return swaps Other non-operating income (expense) 445 (120 ) 392 (530 ) Total gain (loss) from derivatives not designated as hedging instruments $ 7,872 $ (9,490 ) $ 4,364 $ (11,809 ) Six Months Ended September 30, 2019 2018 Income Statement Classification Gains Losses Gains Losses Derivatives not designated as hedging instruments Currency forward contracts relating to: Operating activities Other expense $ 4,612 $ (11,088 ) $ 6,518 $ (14,038 ) Seed capital investments Other non-operating income (expense) 3,379 (688 ) 4,993 (645 ) Futures contracts relating to: Seed capital investments Other non-operating income (expense) 1,231 (4,705 ) 4,014 (8,375 ) Total return swaps Other non-operating income (expense) 142 (967 ) 502 (3,149 ) Total return swaps Other non-operating income (expense) 1,574 — 1,665 (105 ) Total gain (loss) from derivatives not designated as hedging instruments $ 10,938 $ (17,448 ) $ 17,692 $ (26,312 )</t>
  </si>
  <si>
    <t>Strategic Business Initiative (Notes)</t>
  </si>
  <si>
    <t>Restructuring [Abstract]</t>
  </si>
  <si>
    <t>Restructuring and Related Activities Disclosure [Text Block]</t>
  </si>
  <si>
    <t>15 . Strategic Restructuring In fiscal 2019, Legg Mason initiated a strategic restructuring to reduce costs. The areas included in the restructuring include corporate and distribution functions, as well as efficiency initiatives at certain smaller affiliates that operate outside of revenue-sharing arrangements. The strategic restructuring is expected to be substantially complete by the end of fiscal 2021. This plan involves restructuring costs beginning January 1, 2019, which are primarily comprised of employee termination benefits and retention incentives expensed over identified transition periods. The restructuring costs also include charges for consolidating leased office space and other costs, including professional fees. Legg Mason expects to incur total strategic restructuring costs in the range of $125,000 to $135,000 through March 2021 that are expected to result in future cost savings. Cumulative strategic restructuring costs incurred through September 30, 2019 were $58,175 , including $15,925 and $48,823 incurred during the three and six months ended September 30, 2019. The table below presents a summary of changes in the strategic restructuring liability from January 1, 2019 through September 30, 2019, and cumulative charges incurred to date: Compensation and benefits Occupancy Other Total Balance as of January 1, 2019 $ — $ — $ — $ — Accrued charges — 2,090 6,504 8,594 Balance as of March 31, 2019 — 2,090 6,504 8,594 Accrued charges 34,008 — 5,707 39,715 Payments (5,926 ) (193 ) (7,063 ) (13,182 ) Balance as of September 30, 2019 $ 28,082 $ 1,897 $ 5,148 $ 35,127 Non-cash charges (1) Three months ended March 31, 2019 $ — $ 758 $ — $ 758 Six months ended September 30, 2019 9,108 — — 9,108 Total $ 9,108 $ 758 $ — $ 9,866 Cumulative charges incurred through September 30, 2019 $ 43,116 $ 2,848 $ 12,211 $ 58,175 (1) Includes stock-based compensation expense and accelerated fixed asset depreciation. The estimates for the remaining strategic restructuring costs expected to be incurred through fiscal 2021 are as follows: Minimum Maximum Compensation and benefits $ 22,000 $ 27,000 Occupancy 22,000 24,000 Other costs 23,000 26,000 Total $ 67,000 $ 77,000 While management expects the total estimated costs to be within the range disclosed, the ultimate nature and timing of the costs may differ from those presented above.</t>
  </si>
  <si>
    <t>Variable Interest Entities and Consolidation of Investment Vehicles</t>
  </si>
  <si>
    <t>Variable Interest Entities and Consolidation of Investment Vehicles [Abstract]</t>
  </si>
  <si>
    <t>Consolidated Investment Vehicles and Other Variable Interest Entities Disclosure [Text Block]</t>
  </si>
  <si>
    <t>Variable Interest Entities and Consolidated Investment Vehicles In accordance with financial accounting standards, Legg Mason consolidates certain sponsored investment products, some of which are designated as CIVs. As presented in the table below, Legg Mason concluded it was the primary beneficiary of certain VIEs because it held significant financial interests in the funds. In addition, Legg Mason has entered into various total return swap arrangements with financial intermediaries with respect to certain Legg Mason sponsored ETFs. Under the terms of the total return swaps, Legg Mason absorbs all of the related gains and losses on the underlying ETF investments of these financial intermediaries, and therefore has variable interests in ETFs with open total return swap arrangements and, if significant, Legg Mason is deemed to be the primary beneficiary of such ETFs. Because it was determined to be the primary beneficiary of these VIEs, Legg Mason consolidated and designated the following funds as CIVs in the Consolidated Balance Sheets as of: September 30, 2019 March 31, 2019 September 30, 2018 Number of Consolidated Funds Legg Mason Investment in Funds (1) Number of Consolidated Funds Legg Mason Investment in Funds (1) Number of Consolidated Funds Legg Mason Investment in Funds (1) Sponsored investment partnerships 2 $ 10,272 2 $ 11,671 2 $ 15,196 Trust structure foreign mutual funds 8 29,437 7 23,005 5 18,875 Employee trust structure funds 1 4,619 2 6,215 2 7,063 ETFs (2) 3 2,784 3 2,821 1 2,686 Total 14 $ 47,112 14 $ 43,712 10 $ 43,820 (1) Represents Legg Mason's maximum risk of loss, excluding uncollected advisory fees. (2) Under the total return swap arrangements, Legg Mason receives the related investment gains and losses on investments in three of Legg Mason's ETFs with notional amounts totaling $42,489 as of September 30, 2019. See Note 14 for additional information regarding total return swaps. The assets of these CIVs are primarily comprised of investment securities and currency forward derivatives and the liabilities of these CIVs are primarily comprised of payables for currency forward derivatives and purchased securities. Investors and creditors of these CIVs have no recourse to the general credit or assets of Legg Mason beyond its investment in these funds. Legg Mason also consolidates certain voting rights entities ("VRE") products with seed capital investments where Legg Mason maintains a controlling financial interest in the product. The following tables reflect the impact of CIVs and other consolidated sponsored investment products in the Consolidated Balance Sheets and the Consolidated Statements of Income: Consolidating Balance Sheets September 30, 2019 March 31, 2019 Balance Before Consolidation of CIVs and Other (1) CIVs and Other (1) Reclassifications &amp; Eliminations Consolidated Totals Balance Before Consolidation of CIVs and Other (1) CIVs and Other (1) Reclassifications &amp; Eliminations Consolidated Totals Current Assets $ 1,615,250 $ 173,820 $ (45,391 ) $ 1,743,679 $ 1,916,485 $ 144,091 $ (40,720 ) $ 2,019,856 Non-current assets 6,054,003 6,341 (1,721 ) 6,058,623 5,768,265 8,993 (2,992 ) 5,774,266 Total Assets $ 7,669,253 $ 180,161 $ (47,112 ) $ 7,802,302 $ 7,684,750 $ 153,084 $ (43,712 ) $ 7,794,122 Current Liabilities $ 769,405 $ 16,328 $ — $ 785,733 $ 1,104,002 $ 5,742 $ — $ 1,109,744 Non-current liabilities 2,584,423 — — 2,584,423 2,302,463 — — 2,302,463 Total Liabilities 3,353,828 16,328 — 3,370,156 3,406,465 5,742 — 3,412,207 Redeemable Non-controlling interests 566,300 — 116,721 683,021 588,746 — 103,630 692,376 Total Stockholders’ Equity 3,749,125 163,833 (163,833 ) 3,749,125 3,689,539 147,342 (147,342 ) 3,689,539 Total Liabilities and Equity $ 7,669,253 $ 180,161 $ (47,112 ) $ 7,802,302 $ 7,684,750 $ 153,084 $ (43,712 ) $ 7,794,122 (1) Other represents consolidated sponsored investment product VREs that are not designated as CIVs. Consolidating Statements of Income (Loss) $ 51,439 Three Months Ended September 30, 2019 September 30, 2018 Balance Before (1) CIVs and Other (1) Eliminations Consolidated Totals Balance Before (1) CIVs and Other (1) Eliminations Consolidated Totals Total Operating Revenues $ 743,420 $ — $ (156 ) $ 743,264 $ 758,530 $ — $ (103 ) $ 758,427 Total Operating Expenses 617,145 776 366 618,287 622,430 386 (117 ) 622,699 Operating Income (Loss) 126,275 (776 ) (522 ) 124,977 136,100 (386 ) 14 135,728 Total Non-Operating Income (Expense) (21,718 ) 4,971 (2,945 ) (19,692 ) (22,189 ) (4,265 ) 1,643 (24,811 ) Income (Loss) Before Income Tax Provision 104,557 4,195 (3,467 ) 105,285 113,911 (4,651 ) 1,657 110,917 Income tax provision 28,754 — — 28,754 29,844 — — 29,844 Net Income (Loss) 75,803 4,195 (3,467 ) 76,531 84,067 (4,651 ) 1,657 81,073 Less: Net income (loss) attributable to noncontrolling interests 8,720 442 286 9,448 11,264 (267 ) (2,727 ) 8,270 Net Income Attributable to Legg Mason, Inc. $ 67,083 $ 3,753 $ (3,753 ) $ 67,083 $ 72,803 $ (4,384 ) $ 4,384 $ 72,803 (1) Other represents consolidated sponsored investment products (VREs) that are not designated as CIVs. Six Months Ended September 30, 2019 September 30, 2018 Balance Before Consolidation of CIVs and Other (1) CIVs and Other (1) Eliminations Consolidated Totals Balance Before (1) CIVs and Other (1) Eliminations Consolidated Totals Total Operating Revenues $ 1,448,905 $ — $ (281 ) $ 1,448,624 $ 1,506,638 $ — $ (306 ) $ 1,506,332 Total Operating Expenses 1,238,436 1,126 150 1,239,712 1,244,246 1,078 (396 ) 1,244,928 Operating Income (Loss) 210,469 (1,126 ) (431 ) 208,912 262,392 (1,078 ) 90 261,404 Total Non-Operating Income (Expense) (32,772 ) 15,056 (6,294 ) (24,010 ) (41,973 ) (543 ) 1,069 (41,447 ) Income (Loss) Before Income Tax Provision 177,697 13,930 (6,725 ) 184,902 220,419 (1,621 ) 1,159 219,957 Income tax provision 46,802 — — 46,802 60,519 — — 60,519 Net Income (Loss) 130,895 13,930 (6,725 ) 138,100 159,900 (1,621 ) 1,159 159,438 Less: Net income (loss) attributable to noncontrolling interests 18,462 966 6,239 25,667 21,007 (127 ) (335 ) 20,545 Net Income Attributable to Legg Mason, Inc. $ 112,433 $ 12,964 $ (12,964 ) $ 112,433 $ 138,893 $ (1,494 ) $ 1,494 $ 138,893 Non-Operating Income (Expense) of CIVs and Other includes interest income, interest expense, and net gains (losses) on investments. The consolidation of CIVs has no impact on Net Income Attributable to Legg Mason, Inc. As of September 30, 2019 and March 31, 2019, financial assets of CIVs carried at fair value totaling $76,102 and $70,197 , respectively, were valued using Level 1 inputs, $82,112 and $55,182 , respectively, were valued using Level 2 inputs, and $7,872 and $12,547 , respectively, were valued using NAV as a practical expedient. As of September 30, 2019 and March 31, 2019, financial liabilities of CIVs carried at fair value of $12,622 and $4,217 , respectively, were valued using Level 2 inputs. There were no transfers between Level 1 and Level 2 assets or liabilities during the three and six months ended September 30, 2019 and 2018 . The NAVs used as a practical expedient by CIVs have been provided by the investees and have been derived from the fair values of the underlying investments as of the respective reporting dates. The following table summarizes the nature of these investments and any related liquidation restrictions or other factors, which may impact the ultimate value realized: Fair Value Determined Using NAV As of September 30, 2019 Category of Investment Investment Strategy September 30, 2019 March 31, 2019 Unfunded Commitments Remaining Term Hedge funds Global macro, fixed income, long/short equity, systematic, emerging market, U.S. and European hedge $ 7,872 (1) $ 12,547 n/a n/a n/a - not applicable (1) Redemption restrictions: 12% daily redemption; 23% monthly redemption; 55% quarterly redemption; and 10% are subject to three to five-year lock-up or side pocket provisions. Legg Mason's carrying value and maximum risk of loss for VIEs in which Legg Mason holds a variable interest, but for which it was not the primary beneficiary, were as follows: As of September 30, 2019 As of March 31, 2019 Equity Interests on the Consolidated Balance Sheet (1) Maximum Risk of Loss (2) Equity Interests on the Consolidated Balance Sheet (1) Maximum Risk of Loss (2) Real Estate Investment Trusts $ 12,733 $ 14,728 $ 10,812 $ 15,241 Other investment funds 32,710 51,289 25,155 45,897 Total $ 45,443 $ 66,017 $ 35,967 $ 61,138 (1) Amounts are related to investments in proprietary and other fund products. (2) Includes equity investments the Company has made or is required to make and any earned but uncollected management fees. The Company's total AUM of unconsolidated VIEs was $29,585,663 and $29,025,764 as of September 30, 2019 and March 31, 2019, respectively. The assets of these VIEs are primarily comprised of cash and cash equivalents and investment securities, and the liabilities are primarily comprised of various expense accruals. These VIEs were not consolidated because Legg Mason does not have both the power to direct significant economic activities of the entity and rights/obligations associated with benefits/losses that could be significant to the entity.</t>
  </si>
  <si>
    <t>Significant Accounting Policies Significant Accounting Policies (Policies)</t>
  </si>
  <si>
    <t>Lessee, Leases [Policy Text Block]</t>
  </si>
  <si>
    <t xml:space="preserve">Leases Effective April 1, 2019 Legg Mason adopted updated accounting guidance on leases which requires right-of-use ("ROU") assets and lease liabilities to be recorded on the balance sheet for leases. The guidance specifies that at the inception of a contract, an entity must determine whether the contract is or contains a lease. The contract is or contains a lease if the contract conveys the right to control the use of the property, plant, or equipment for a designated term in exchange for consideration. Legg Mason’s evaluation of its contracts to determine whether they are or contain a lease follows the assessment of whether there is a right to obtain substantially all of the economic benefits from the use and the right to direct the use of the identified asset in the contract. Legg Mason adopted the guidance on a modified retrospective basis as of April 1, 2019, such that related amounts in prior periods have not been restated. Legg Mason has operating leases that primarily relate to real property and financing leases that relate to equipment. As a practical expedient, Legg Mason has elected to not capitalize leases with a term of 12 months or less without a purchase option that it is likely to exercise. Also as a practical expedient for disclosure, Legg Mason has elected to not separate lease and non-lease components on operating and financing leases. Lease components are payment items directly attributable to the use of the underlying asset, while non-lease components are explicit elements of a contract not directly related to the use of the underlying asset, including pass through operating expenses like common area maintenance and utilities. ROU assets and lease liabilities are recognized on the consolidated balance sheet at the present value of the future lease payments over the life of the lease term. As implicit rates for leases are not determinable, the Company uses discount rates based on incremental borrowing rates, on a collateralized basis, for the respective underlying assets, for terms similar to the respective leases. Lease costs are included as Occupancy expense in the Consolidated Statements of Income. Fixed base payments on operating leases paid directly to the lessor are recorded as lease expense on a straight-line basis. Related variable payments based on usage, changes in an index or market rate are expensed as incurred. Payments on financing leases are recorded as lease expense on a level-yield basis. Upon adoption, Legg Mason recorded ROU assets of $342,418 and lease liabilities of $411,115 related to its real property operating leases and equipment financing leases. As further discussed in Note 8 , Legg Mason has subleased or has vacated and is pursuing subleases for certain office space. As of March 31, 2019, the lease reserve liability for subleased space and vacated space for which subleases were being pursued of $24,063 was included in other current and non-current liabilities on the Consolidated Balance Sheet under prior accounting guidance. Upon adoption of the updated guidance, the existing lease reserve liability was reclassified as a reduction of the ROU assets. ROU assets will be tested for impairment when circumstances indicate that the carrying values may not be recoverable. The adoption of this guidance did not require a cumulative effect adjustment or have a material impact on the Consolidated Statements of Income or Consolidated Statements of Cash Flows. See Note 8 for additional information. </t>
  </si>
  <si>
    <t>New Accounting Pronouncements, Policy [Policy Text Block]</t>
  </si>
  <si>
    <t>Recent Accounting Developments In January 2017, the Financial Accounting Standards Board ("FASB") updated guidance to simplify the test for goodwill impairment. The updated guidance still requires entities to perform annual goodwill impairment tests by comparing the fair value of a reporting unit with its related carrying amount, but it eliminates the requirement to potentially calculate the implied fair value of goodwill to determine the amount of impairment, if any. Under the new guidance, an entity should recognize an impairment charge if the reporting unit's carrying amount exceeds the reporting unit’s fair value, in the amount of such excess. The guidance will be effective in fiscal 2021, unless adopted earlier. Legg Mason is evaluating its adoption. In August 2018, the FASB updated the guidance to clarify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updated guidance is effective for Legg Mason in fiscal 2021, unless adopted earlier. Legg Mason is evaluating its adoption. In August 2018, the FASB also updated the guidance for fair value measurements. The updated guidance modifies disclosure requirements based on the revised FASB Conceptual Framework for Financial Reporting finalized in August 2018 to improve effectiveness of financial statement disclosures. The updated guidance will be effective in fiscal 2021, unless adopted earlier. Legg Mason is evaluating its adoption.</t>
  </si>
  <si>
    <t>Fair Values of Assets and Liabilities (Tables) - Consolidated Entity Excluding Variable Interest Entities (VIE) [Member]</t>
  </si>
  <si>
    <t>Fair Value, Assets Measured on Recurring Basis, Unobservable Input Reconciliation [Line Items]</t>
  </si>
  <si>
    <t>Fair Value, Assets Measured on Recurring Basis [Table Text Block]</t>
  </si>
  <si>
    <t>The fair values of financial assets and (liabilities) of the Company were determined using the following categories of inputs: As of September 30, 2019 Quoted prices in active markets Significant other observable inputs Significant unobservable inputs Investments measured at NAV Total Assets: Cash equivalents (1) $ 285,895 $ 9,760 $ — $ — $ 295,655 Equity investments: (2) Seed capital investments 61,369 26,217 20,200 1,898 109,684 Investments related to long-term incentive plans 239,569 — — — 239,569 Other investments 16,969 1,978 — — 18,947 Equity method investments: (3) Seed capital investments (4) — — 43,252 11,202 54,454 Investments related to long-term incentive plans (2) — — — 11,965 11,965 Other investments (4) — — 1,297 10,048 11,345 Adjusted cost investments (4) — 70 22,869 — 22,939 Derivative assets (5) 3,666 — — — 3,666 Total $ 607,468 $ 38,025 $ 87,618 $ 35,113 $ 768,224 Liabilities: Contingent consideration liabilities (6) $ — $ — $ (3,625 ) $ — $ (3,625 ) Derivative liabilities (5) (2,576 ) — — — (2,576 ) Total $ (2,576 ) $ — $ (3,625 ) $ — $ (6,201 ) As of March 31, 2019 Quoted prices in active markets Significant other observable inputs Significant unobservable inputs Investments measured at NAV Total Assets: Cash equivalents (1) $ 556,231 $ 20,160 $ — $ — $ 576,391 Equity investments: (2) Seed capital investments 98,276 30,601 1,455 2,183 132,515 Investments related to long-term incentive plans 211,802 — — — 211,802 Other investments 19,486 2,142 — — 21,628 Equity method investments: (3) Seed capital investments (4) — — 40,854 10,675 51,529 Investments related to long-term incentive plans (2) — — — 11,184 11,184 Other investments (4) — — 1,218 10,251 11,469 Adjusted cost investments (4) — 74 12,171 — 12,245 Derivative assets (5) 4,183 — — — 4,183 Total $ 889,978 $ 52,977 $ 55,698 $ 34,293 $ 1,032,946 Liabilities: Contingent consideration liabilities (6) $ — $ — $ (1,415 ) $ — $ (1,415 ) Derivative liabilities (5) (7,579 ) — — — (7,579 ) Total $ (7,579 ) $ — $ (1,415 ) $ — $ (8,994 ) (1)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Included in Investment securities on the Consolidated Balance Sheets. (3) Primarily investments in private equity and real estate funds. These equity method investments are investment companies that primarily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of $28,120 and $28,160 as of September 30, 2019 and March 31, 2019, respectively, are excluded from the tables above. (4) Included in Other noncurrent assets in the Consolidated Balance Sheets. (5) See Note 14 . (6) See Note 9 .</t>
  </si>
  <si>
    <t>Fair Value, Assets Measured on Recurring Basis, Unobservable Input Reconciliation [Table Text Block]</t>
  </si>
  <si>
    <t>The changes in financial asset and (liabilities) measured at fair value using significant unobservable inputs (Level 3) are presented in the tables below: Balance as of June 30, 2019 Purchases Sales Redemptions/ Settlements/ Other Transfers Realized and unrealized gains/(losses), net Balance as of September 30, 2019 Assets: Equity investments - seed capital $ — $ 20,200 — — — — 20,200 Equity method investments: Seed capital investments 42,516 425 — (294 ) — 605 43,252 Other 1,222 — — — — 75 1,297 Adjusted cost investments 12,124 10,745 — — — — 22,869 $ 55,862 $ 11,170 $ — $ (294 ) $ — $ 680 $ 87,618 Liabilities: Contingent consideration liabilities $ (3,625 ) $ — n/a $ — n/a $ — $ (3,625 ) Balance as of June 30, 2018 Purchases Sales Redemptions/ Settlements/ Other Transfers Realized and unrealized gains/(losses), net Balance as of September 30, 2018 Assets: Equity investments - seed capital $ 1,390 $ — $ — $ — $ — $ 4 $ 1,394 Equity method investments: Seed capital investments 33,982 3,920 — (2,172 ) — 1,290 37,020 Other 1,150 500 — — — 190 1,840 Adjusted cost investments 10,950 — — — — (44 ) 10,906 $ 47,472 $ 4,420 $ — $ (2,172 ) $ — $ 1,440 $ 51,160 Liabilities: Contingent consideration liabilities $ (6,074 ) n/a n/a $ 4,319 n/a $ (145 ) $ (1,900 ) Balance Purchases Sales Redemptions/ Settlements/ Other Transfers Realized and unrealized gains/(losses), net Balance Assets: Equity Investments - seed capital $ 1,455 $ 20,200 $ — $ (1,457 ) $ — $ 2 $ 20,200 Equity method investments: Seed capital investments 40,854 2,338 — (972 ) — 1,032 43,252 Other 1,218 — — (13 ) — 92 1,297 Adjusted cost investments 12,171 10,821 — (125 ) — 2 22,869 $ 55,698 $ 33,359 $ — $ (2,567 ) $ — $ 1,128 $ 87,618 Liabilities: Contingent consideration liabilities $ (1,415 ) (3,389 ) n/a $ — n/a $ 1,179 $ (3,625 ) Balance Purchases Sales Redemptions/ Settlements/ Other Transfers Realized and unrealized gains/(losses), net Balance Assets: Equity Investments - seed capital $ 1,242 $ — $ — $ — $ — $ 152 $ 1,394 Equity method investments: Seed capital investments 33,725 3,967 — (2,400 ) — 1,728 37,020 Other — 1,650 — — — 190 1,840 Adjusted cost investments 6,951 4,000 — (2 ) — (43 ) 10,906 $ 41,918 $ 9,617 $ — $ (2,402 ) $ — $ 2,027 $ 51,160 Liabilities: Contingent consideration liabilities $ (5,607 ) n/a n/a $ 4,319 n/a $ (612 ) $ (1,900 )</t>
  </si>
  <si>
    <t>Fair Value, Investments, Entities that Calculate Net Asset Value Per Share [Table Text Block]</t>
  </si>
  <si>
    <t xml:space="preserve"> The following table summarizes the nature of these investments and any related liquidation restrictions or other factors which may impact the ultimate value realized: Fair Value Determined Using NAV As of September 30, 2019 Category of Investment Investment Strategy September 30, 2019 March 31, 2019 Unfunded Commitments Remaining Term Funds-of-hedge funds Global macro, fixed income, long/short equity, natural resources, systematic, emerging market, European hedge $ 11,459 (1) $ 9,910 n/a n/a Hedge funds Fixed income - developed market, event driven, fixed income - hedge, relative value arbitrage, European hedge 892 1,515 n/a n/a Private equity funds Long/short equity 10,765 (2) 11,636 $ 5,723 Up to 10 years Equity method investments related to long-term incentive plans Alternatives, structured securities, short-dated fixed income 11,965 (2) 11,185 n/a n/a Other Various 32 47 n/a Various Total $ 35,113 $ 34,293 $ 5,723 n/a - not applicable (1) Liquidation restrictions: 18% monthly redemption, 1% quarterly redemption, and 81% are not subject to redemption or are not currently redeemable. (2) Liquidations are expected over the remaining term.</t>
  </si>
  <si>
    <t>Fixed Assets (Tables)</t>
  </si>
  <si>
    <t>Components of fixed assets</t>
  </si>
  <si>
    <t>The following table reflects the components of fixed assets as of: September 30, 2019 March 31, 2019 Software $ 280,292 $ 269,944 Leasehold improvements 213,163 212,742 Equipment 161,851 159,421 Total cost 655,306 642,107 Less: accumulated depreciation and amortization (510,493 ) (492,118 ) Fixed assets, net $ 144,813 $ 149,989</t>
  </si>
  <si>
    <t>Intangible Assets and Goodwill (Tables)</t>
  </si>
  <si>
    <t>Components of intangible assets</t>
  </si>
  <si>
    <t>The following table reflects the components of intangible assets as of: September 30, 2019 March 31, 2019 Amortizable intangible asset management contracts and other Cost $ 371,184 $ 366,930 Accumulated amortization (250,304 ) (240,488 ) Net (1) 120,880 126,442 Indefinite–life intangible assets U.S. domestic mutual fund management contracts 2,106,351 2,106,351 Clarion Partners fund management contracts 505,200 505,200 EnTrust Global fund management contracts 126,804 126,804 Other fund management contracts 464,006 473,360 Trade names 48,199 48,602 3,250,560 3,260,317 Intangible assets, net $ 3,371,440 $ 3,386,759 (1) As of September 30, 2019, includes $5,853 related to the acquisition of Gramercy by Clarion Partners. See Note 4 for additional information.</t>
  </si>
  <si>
    <t>Changes in carrying value of goodwill</t>
  </si>
  <si>
    <t>The change in carrying value of goodwill is summarized below: Gross Book Value Accumulated Impairment Net Book Value Balance as of March 31, 2019 $ 3,045,454 $ (1,161,900 ) $ 1,883,554 Impact of excess tax basis amortization (5,483 ) — (5,483 ) Changes in foreign exchange rates (20,658 ) — (20,658 ) Business acquisition (1) 20,196 — 20,196 Balance as of September 30, 2019 $ 3,039,509 $ (1,161,900 ) $ 1,877,609</t>
  </si>
  <si>
    <t>Estimated amortization expense</t>
  </si>
  <si>
    <t>Estimated amortization expense for each of the next five fiscal years and thereafter is as follows: Remaining fiscal 2020 $ 11,640 2021 21,806 2022 21,457 2023 20,697 2024 19,867 Thereafter 25,413 Total $ 120,880</t>
  </si>
  <si>
    <t>Long-Term Debt (Tables)</t>
  </si>
  <si>
    <t>Schedule of Long-term Debt Instruments [Table Text Block]</t>
  </si>
  <si>
    <t>Long-term debt, net, consists of the following: September 30, 2019 March 31, 2019 Carrying Value Unamortized Discount (Premium) Unamortized Debt Issuance Costs Maturity Amount Carrying Value 3.95% Senior Notes due July 2024 $ 248,857 $ 218 $ 925 $ 250,000 $ 248,738 4.75% Senior Notes due March 2026 447,698 — 2,302 450,000 447,521 5.625% Senior Notes due January 2044 548,059 (2,968 ) 4,909 550,000 548,020 6.375% Junior Notes due March 2056 242,563 — 7,437 250,000 242,461 5.45% Junior Notes due September 2056 484,915 — 15,085 500,000 484,711 2.7% Senior Notes due July 2019 — — — — 250,301 Subtotal 1,972,092 (2,750 ) 30,658 2,000,000 2,221,752 Less: Current portion — — — — (250,301 ) Total $ 1,972,092 $ (2,750 ) $ 30,658 $ 2,000,000 $ 1,971,451</t>
  </si>
  <si>
    <t>Leases (Tables)</t>
  </si>
  <si>
    <t>Lease Disclosures [Abstract]</t>
  </si>
  <si>
    <t>Schedule of Balance Sheet Information Related to Operating and Finance Leases [Table Text Block]</t>
  </si>
  <si>
    <t>Leases included in the Consolidated Balance Sheets were as follows: Classification As of September 30, 2019 Operating leases: Operating lease ROU assets Right-of-use assets $ 306,878 Operating lease liabilities Lease liabilities 372,748 Finance leases: Property and equipment, gross Right-of-use assets $ 2,147 Less: accumulated depreciation Right-of-use assets (400 ) Property and equipment, net $ 1,747 Finance lease liabilities Lease liabilities $ 1,593</t>
  </si>
  <si>
    <t>Lease, Cost [Table Text Block]</t>
  </si>
  <si>
    <t>The components of lease expense included in the Consolidated Statement of Income were as follows: Classification Three Months Ended September 30, 2019 Six Months Ended September 30, 2019 Operating lease cost Occupancy expense $ 20,890 $ 41,811 Financing lease cost: Amortization of right-of-use asset Occupancy expense 245 486 Interest on lease liabilities Interest expense 12 25 Total finance lease cost 257 511 Short-term lease cost Occupancy expense 1,850 3,695 Variable lease cost (1) Occupancy expense 6,186 11,189 Less: sublease billings Occupancy expense (6,299 ) (12,533 ) Net lease cost (2) $ 22,884 $ 44,673 (1) Variable lease cost includes operating expenses, real estate taxes, and sales tax. Variable lease costs are determined by whether they are to be included in base rent and if amounts are based on a consumer price index. (2) Excludes other occupancy expense of $3,914 and $7,831</t>
  </si>
  <si>
    <t>Lessee Operating and Finance Lease Liability Maturity Table. [Table Text Block]</t>
  </si>
  <si>
    <t>ndiscounted future cash flows for each of the next five fiscal years and thereafter related to operating and financing leases were as follows: Operating Leases Finance Leases Total Remaining fiscal 2020 $ 45,393 $ 514 $ 45,907 2021 86,264 702 86,966 2022 84,859 270 85,129 2023 83,558 129 83,687 2024 69,909 35 69,944 Thereafter 42,018 5 42,023 Total lease payments 412,001 1,655 413,656 Less: Imputed interest (39,253 ) (62 ) (39,315 ) Present value of lease liabilities $ 372,748 $ 1,593 $ 374,341</t>
  </si>
  <si>
    <t>Schedule Of Supplemental Information Related To Operating and Finance Leases [Table Text Block]</t>
  </si>
  <si>
    <t>As of September 30, 2019, the weighted-average remaining lease terms and weighted-average discount rates for operating and finance leases were as follows: Operating Leases Finance Leases Weighted-average remaining lease term (in years) 5.0 2.2 Weighted-average discount rates 3.97 % 3.10 %</t>
  </si>
  <si>
    <t>Schedule of Supplemental Cash Flow Information Related To Operating and Finance Leases [Table Text Block]</t>
  </si>
  <si>
    <t>Supplemental cash flow information related to leases was as follows: Six Months Ended September 30, 2019 Cash paid for amounts included in the measurement of lease liabilities: Operating cash flows from operating leases $ 44,706 Financing cash flows from finance leases 516</t>
  </si>
  <si>
    <t>Lessee, Operating Lease, Disclosure [Table Text Block]</t>
  </si>
  <si>
    <t>As of March 31, 2019, minimum aggregate rentals under operating leases were as follows: Operating Leases (1) 2020 $ 90,667 2021 86,095 2022 84,485 2023 83,425 2024 72,192 Thereafter 47,240 Total $ 464,104</t>
  </si>
  <si>
    <t>Stock-Based Compensation Share-based Compensation (Tables)</t>
  </si>
  <si>
    <t>Share-based Compensation Arrangement by Share-based Payment Award</t>
  </si>
  <si>
    <t>Schedule of Compensation Cost for Share-based Payment Arrangements</t>
  </si>
  <si>
    <t>he components of Legg Mason's total stock-based compensation expense were as follows: Three Months Ended September 30, Six Months Ended September 30, 2019 2018 2019 2018 Restricted stock and restricted stock units $ 13,848 $ 12,052 $ 31,482 $ 27,039 Stock options 761 1,038 1,915 2,456 Employee stock purchase plan 84 96 338 384 Non-employee director awards 850 1,025 1,000 1,025 Affiliate management equity plans 24 719 1,647 1,494 Performance share units 3,113 1,202 6,124 2,812 Employee stock trust 9 8 17 15 Total stock-based compensation expense $ 18,689 $ 16,140 $ 42,523 $ 35,225</t>
  </si>
  <si>
    <t>Restricted stock and restricted stock unit transactions</t>
  </si>
  <si>
    <t>Restricted stock and restricted stock unit transactions are summarized below: Six Months Ended September 30, 2019 2018 Number of Shares Weighted-Average Grant Date Value Number of Shares Weighted-Average Grant Date Value Unvested shares at March 31 3,045 $ 37.76 3,299 $ 38.09 Granted 1,205 35.50 1,174 39.09 Vested (1,257 ) 38.75 (1,275 ) 39.75 Canceled/forfeited (32 ) 35.81 (88 ) 37.67 Unvested shares at September 30 2,961 $ 36.44 3,110 $ 37.80</t>
  </si>
  <si>
    <t>Stock options transactions</t>
  </si>
  <si>
    <t>Stock option transactions under Legg Mason's equity incentive plans are summarized below: Six Months Ended September 30, 2019 2018 Number of Shares Weighted-Average Exercise Price Per Share Number of Shares Weighted-Average Exercise Price Per Share Options outstanding at March 31 4,115 $ 39.05 4,437 $ 38.78 Exercised (358 ) 31.72 (164 ) 32.80 Canceled/forfeited (57 ) 44.55 (58 ) 43.04 Options outstanding at September 30 3,700 $ 39.67 4,215 $ 38.96</t>
  </si>
  <si>
    <t>Performance Shares [Member]</t>
  </si>
  <si>
    <t>Assumptions used to determine the fair value of performance share awards</t>
  </si>
  <si>
    <t>The following assumptions were used in the Monte Carlo pricing models for the May 2019 and 2018 grants: May 2019 May 2018 Expected dividend yield 4.41 % 3.49 % Risk-free interest rate 2.11 % 2.71 % Average expected volatility 23.96 % 26.14 % As further discussed in Note 15 , Legg Mason has initiated a strategic restructuring, which includes approximately $3,100</t>
  </si>
  <si>
    <t>Revenue Disaggregation of Revenue (Tables)</t>
  </si>
  <si>
    <t>Disaggregation of Revenue [Line Items]</t>
  </si>
  <si>
    <t>Disaggregation of Revenue [Table Text Block]</t>
  </si>
  <si>
    <t xml:space="preserve"> The following table presents Total Operating Revenues disaggregated by geographic location: Three Months Ended September 30, Six Months Ended September 30, 2019 2018 2019 2018 United States $ 593,706 $ 592,741 $ 1,147,466 $ 1,163,730 United Kingdom 33,029 35,991 65,039 76,596 Other International 116,529 129,695 236,119 266,006 Total Operating Revenues $ 743,264 $ 758,427 $ 1,448,624 $ 1,506,332</t>
  </si>
  <si>
    <t>AssetClass [Member]</t>
  </si>
  <si>
    <t>The following table presents Total Operating Revenues disaggregated by asset class: Three Months Ended September 30, Six Months Ended September 30, 2019 2018 2019 2018 Equity $ 291,494 $ 319,482 $ 582,835 $ 634,612 Fixed Income 291,655 288,864 574,566 579,784 Alternative 137,465 129,374 245,007 250,849 Liquidity 22,650 20,707 46,216 41,087 Total Operating Revenues $ 743,264 $ 758,427 $ 1,448,624 $ 1,506,332</t>
  </si>
  <si>
    <t>Earnings Per Share (Tables)</t>
  </si>
  <si>
    <t>Schedule of Earnings Per Share, Basic and Diluted [Table Text Block]</t>
  </si>
  <si>
    <t>The following table presents the computations of basic and diluted EPS: Three Months Ended September 30, Six Months Ended September 30, 2019 2018 2019 2018 Basic weighted-average shares outstanding for EPS 86,813 85,482 86,558 85,303 Potential common shares: Dilutive employee stock options 314 130 258 233 Diluted weighted-average shares outstanding for EPS 87,127 85,612 86,816 85,536 Net Income Attributable to Legg Mason, Inc. $ 67,083 $ 72,803 $ 112,433 $ 138,893 Less: Earnings (distributed and undistributed) allocated to participating securities 2,213 2,577 3,711 4,898 Net Income (Distributed and Undistributed) Allocated to Shareholders (Excluding Participating Securities) $ 64,870 $ 70,226 $ 108,722 $ 133,995 Net Income per share Attributable to Legg Mason, Inc. Shareholders Basic $ 0.75 $ 0.82 $ 1.26 $ 1.57 Diluted 0.74 0.82 1.25 1.57</t>
  </si>
  <si>
    <t>Noncontrolling Interests Rollforward (Tables)</t>
  </si>
  <si>
    <t>Noncontrolling Interest [Line Items]</t>
  </si>
  <si>
    <t>Net Income (Loss) Attributable to Noncontrolling Interests [Table Text Block]</t>
  </si>
  <si>
    <t xml:space="preserve"> Three Months Ended September 30, Six Months Ended September 30, 2019 2018 2019 2018 Net income attributable to redeemable noncontrolling interests $ 8,973 $ 5,547 $ 22,329 $ 15,608 Net income attributable to nonredeemable noncontrolling interests 475 2,723 3,338 4,937 Total $ 9,448 $ 8,270 $ 25,667 $ 20,545</t>
  </si>
  <si>
    <t>Redeemable Noncontrolling Interest [Table Text Block]</t>
  </si>
  <si>
    <t>redeemable and nonredeemable noncontrolling interests: Redeemable noncontrolling interests Consolidated investment vehicles (1) and other Affiliate Noncontrolling interests Management equity plans Total Nonredeemable noncontrolling interests (3) Balance as of March 31, 2019 $ 103,630 $ 540,595 $ 48,151 $ 692,376 $ 29,784 Net income attributable to noncontrolling interests 7,205 15,124 — 22,329 3,338 Business acquisition 11,715 — 11,715 — Net subscriptions (redemptions) 5,886 — — 5,886 — Purchase of affiliate noncontrolling interest: Payment (fair value portion) — (8,789 ) — (8,789 ) — Change in redemption value — (25,708 ) — (25,708 ) — Distributions — (19,671 ) — (19,671 ) (3,319 ) Foreign exchange — (837 ) — (837 ) — Vesting/change in estimated redemption value — 1,602 4,118 5,720 — Balance as of September 30, 2019 $ 116,721 $ 514,031 $ 52,269 $ 683,021 $ 29,803 Redeemable noncontrolling interests Consolidated investment vehicles (1) and other Affiliate Noncontrolling interests Management equity plans Total Nonredeemable noncontrolling interests (3) Balance as of March 31, 2018 $ 125,047 $ 573,950 $ 33,298 $ 732,295 $ 27,731 Net income attributable to noncontrolling interests (462 ) 16,070 — 15,608 4,937 Net subscriptions (redemptions) (68,856 ) — — (68,856 ) — Settlement of affiliate noncontrolling interest put: Payment (2) — (15,547 ) — (15,547 ) — Change in redemption value — (12,345 ) — (12,345 ) — Distributions — (17,410 ) — (17,410 ) (4,594 ) Foreign exchange — (4,082 ) — (4,082 ) — Vesting/change in estimated redemption value — 569 2,063 2,632 — Balance as of September 30, 2018 $ 55,729 $ 541,205 $ 35,361 $ 632,295 $ 28,074 (1) Related to VIE and seeded investment products. (2) Paid on October 10, 2018. (3) Related to Royce management equity plan. The following tables present the changes in redeemable noncontrolling interests by affiliate (exclusive of management equity plans): Redeemable noncontrolling interests EnTrust Global Clarion Partners RARE Infrastructure Other Total Balance as of March 31, 2019 $ 380,684 $ 123,502 $ 35,181 $ 1,228 $ 540,595 Net income (loss) attributable to noncontrolling interests 5,614 9,646 106 (242 ) 15,124 Business acquisition — — — 11,715 11,715 Purchase of affiliate noncontrolling interest: Payment — — (8,789 ) — (8,789 ) Change in redemption value — — (25,708 ) — (25,708 ) Distributions (6,787 ) (12,881 ) — (3 ) (19,671 ) Foreign exchange — — (790 ) (47 ) (837 ) Change in estimated redemption value — 1,602 — — 1,602 Balance as of September 30, 2019 $ 379,511 $ 121,869 $ — $ 12,651 $ 514,031 Redeemable noncontrolling interests EnTrust Global Clarion Partners RARE Infrastructure Other Total Balance as of March 31, 2018 $ 386,884 $ 117,272 $ 68,285 $ 1,509 $ 573,950 Net income (loss) attributable to noncontrolling interests 7,269 7,814 1,127 (140 ) 16,070 Distributions (5,647 ) (10,359 ) (1,400 ) (4 ) (17,410 ) Settlement of affiliate noncontrolling interest put: Payment (1) — — (15,547 ) (15,547 ) Change in redemption value — — (12,345 ) (12,345 ) Foreign exchange — — (4,082 ) — (4,082 ) Change in estimated redemption value — 569 — — 569 Balance as of September 30, 2018 $ 388,506 $ 115,296 $ 36,038 $ 1,365 $ 541,205</t>
  </si>
  <si>
    <t>Derivatives and Hedging (Tables)</t>
  </si>
  <si>
    <t>Derivative Instruments and Hedging Activities Disclosures [Line Items]</t>
  </si>
  <si>
    <t>Schedule of Derivative Assets at Fair Value [Table Text Block]</t>
  </si>
  <si>
    <t>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4,892 $ (2,628 ) $ 2,264 $ — $ — $ 2,264 Futures contracts relating to: Seed capital investments — — 836 3,086 3,922 Total return swaps — — — 128 472 600 Total futures contracts — — — 964 3,558 4,522 Total return swaps — — — 438 1,419 1,857 Total derivative instruments not designated as hedging instruments $ 4,892 $ (2,628 ) $ 2,264 $ 1,402 $ 4,977 $ 8,643 The following table presents the derivative assets and related offsets, if any: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3,997 $ (1,874 ) $ 2,123 $ — $ — $ 2,123 Total return swaps — — — 2,060 2,310 4,370 Total derivative instruments not designated as hedging instruments $ 3,997 $ (1,874 ) $ 2,123 $ 2,060 $ 2,310 $ 6,493</t>
  </si>
  <si>
    <t>Schedule of Derivative Liabilities at Fair Value [Table Text Block]</t>
  </si>
  <si>
    <t>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March 31, 2019 Derivative instruments not designated as hedging instruments Currency forward contracts $ (7,465 ) $ 2,094 $ (5,371 ) $ — $ — $ (5,371 ) Futures contracts relating to: Seed capital investments — — — (1,798 ) 7,640 5,842 Total return swaps — — — (410 ) 1,104 694 Total futures contracts — — — (2,208 ) 8,744 6,536 Total derivative instruments not designated as hedging instruments $ (7,465 ) $ 2,094 $ (5,371 ) $ (2,208 ) $ 8,744 $ 1,165 The following table presents the derivative liabilities and related offsets, if any: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4,361 ) $ 2,020 $ (2,341 ) $ — $ — $ (2,341 ) Total return swaps — — — (235 ) 1,926 1,691 Total derivative instruments not designated as hedging instruments $ (4,361 ) $ 2,020 $ (2,341 ) $ (235 ) $ 1,926 $ (650 )</t>
  </si>
  <si>
    <t>Schedule of Derivative Instruments, Gain (Loss) in Statement of Financial Performance</t>
  </si>
  <si>
    <t>The following table presents gains (losses) recognized in the Consolidated Statements of Income on derivative instruments. As described above, the currency forward contracts and futures and forward contracts for seed capital investments included below are economic hedges of interest rate and market risk of certain operating and investing activities of Legg Mason. Three Months Ended September 30, 2019 2018 Income Statement Classification Gains Losses Gains Losses Derivatives not designated as hedging instruments Currency forward contracts relating to: Operating activities Other expense $ 2,339 $ (6,970 ) $ 2,052 $ (3,953 ) Seed capital investments Other non-operating income (expense) 3,274 (744 ) 970 (121 ) Futures contracts relating to: Seed capital investments Other non-operating income (expense) 1,620 (1,439 ) 921 (5,816 ) Total return swaps Other non-operating income (expense) 194 (217 ) 29 (1,389 ) Total return swaps Other non-operating income (expense) 445 (120 ) 392 (530 ) Total gain (loss) from derivatives not designated as hedging instruments $ 7,872 $ (9,490 ) $ 4,364 $ (11,809 ) Six Months Ended September 30, 2019 2018 Income Statement Classification Gains Losses Gains Losses Derivatives not designated as hedging instruments Currency forward contracts relating to: Operating activities Other expense $ 4,612 $ (11,088 ) $ 6,518 $ (14,038 ) Seed capital investments Other non-operating income (expense) 3,379 (688 ) 4,993 (645 ) Futures contracts relating to: Seed capital investments Other non-operating income (expense) 1,231 (4,705 ) 4,014 (8,375 ) Total return swaps Other non-operating income (expense) 142 (967 ) 502 (3,149 ) Total return swaps Other non-operating income (expense) 1,574 — 1,665 (105 ) Total gain (loss) from derivatives not designated as hedging instruments $ 10,938 $ (17,448 ) $ 17,692 $ (26,312 )</t>
  </si>
  <si>
    <t>Strategic Business Initiative (Tables)</t>
  </si>
  <si>
    <t>Schedule of Restructuring Reserve by Type of Cost [Table Text Block]</t>
  </si>
  <si>
    <t>The table below presents a summary of changes in the strategic restructuring liability from January 1, 2019 through September 30, 2019, and cumulative charges incurred to date: Compensation and benefits Occupancy Other Total Balance as of January 1, 2019 $ — $ — $ — $ — Accrued charges — 2,090 6,504 8,594 Balance as of March 31, 2019 — 2,090 6,504 8,594 Accrued charges 34,008 — 5,707 39,715 Payments (5,926 ) (193 ) (7,063 ) (13,182 ) Balance as of September 30, 2019 $ 28,082 $ 1,897 $ 5,148 $ 35,127 Non-cash charges (1) Three months ended March 31, 2019 $ — $ 758 $ — $ 758 Six months ended September 30, 2019 9,108 — — 9,108 Total $ 9,108 $ 758 $ — $ 9,866 Cumulative charges incurred through September 30, 2019 $ 43,116 $ 2,848 $ 12,211 $ 58,175 (1) Includes stock-based compensation expense and accelerated fixed asset depreciation.</t>
  </si>
  <si>
    <t>Estimate of Remaining Restructuring Charges to be Incurred [Table Text Block]</t>
  </si>
  <si>
    <t>The estimates for the remaining strategic restructuring costs expected to be incurred through fiscal 2021 are as follows: Minimum Maximum Compensation and benefits $ 22,000 $ 27,000 Occupancy 22,000 24,000 Other costs 23,000 26,000 Total $ 67,000 $ 77,000 While management expects the total estimated costs to be within the range disclosed, the ultimate nature and timing of the costs may differ from those presented above.</t>
  </si>
  <si>
    <t>Variable Interest Entities and Consolidation of Investment Vehicles (Tables)</t>
  </si>
  <si>
    <t>Condensed Balance Sheet [Table Text Block]</t>
  </si>
  <si>
    <t>Consolidating Balance Sheets September 30, 2019 March 31, 2019 Balance Before Consolidation of CIVs and Other (1) CIVs and Other (1) Reclassifications &amp; Eliminations Consolidated Totals Balance Before Consolidation of CIVs and Other (1) CIVs and Other (1) Reclassifications &amp; Eliminations Consolidated Totals Current Assets $ 1,615,250 $ 173,820 $ (45,391 ) $ 1,743,679 $ 1,916,485 $ 144,091 $ (40,720 ) $ 2,019,856 Non-current assets 6,054,003 6,341 (1,721 ) 6,058,623 5,768,265 8,993 (2,992 ) 5,774,266 Total Assets $ 7,669,253 $ 180,161 $ (47,112 ) $ 7,802,302 $ 7,684,750 $ 153,084 $ (43,712 ) $ 7,794,122 Current Liabilities $ 769,405 $ 16,328 $ — $ 785,733 $ 1,104,002 $ 5,742 $ — $ 1,109,744 Non-current liabilities 2,584,423 — — 2,584,423 2,302,463 — — 2,302,463 Total Liabilities 3,353,828 16,328 — 3,370,156 3,406,465 5,742 — 3,412,207 Redeemable Non-controlling interests 566,300 — 116,721 683,021 588,746 — 103,630 692,376 Total Stockholders’ Equity 3,749,125 163,833 (163,833 ) 3,749,125 3,689,539 147,342 (147,342 ) 3,689,539 Total Liabilities and Equity $ 7,669,253 $ 180,161 $ (47,112 ) $ 7,802,302 $ 7,684,750 $ 153,084 $ (43,712 ) $ 7,794,122 (1) Other represents consolidated sponsored investment product VREs that are not designated as CIVs.</t>
  </si>
  <si>
    <t>Condensed Income Statement [Table Text Block]</t>
  </si>
  <si>
    <t xml:space="preserve">Consolidating Statements of Income (Loss) $ 51,439 Three Months Ended September 30, 2019 September 30, 2018 Balance Before (1) CIVs and Other (1) Eliminations Consolidated Totals Balance Before (1) CIVs and Other (1) Eliminations Consolidated Totals Total Operating Revenues $ 743,420 $ — $ (156 ) $ 743,264 $ 758,530 $ — $ (103 ) $ 758,427 Total Operating Expenses 617,145 776 366 618,287 622,430 386 (117 ) 622,699 Operating Income (Loss) 126,275 (776 ) (522 ) 124,977 136,100 (386 ) 14 135,728 Total Non-Operating Income (Expense) (21,718 ) 4,971 (2,945 ) (19,692 ) (22,189 ) (4,265 ) 1,643 (24,811 ) Income (Loss) Before Income Tax Provision 104,557 4,195 (3,467 ) 105,285 113,911 (4,651 ) 1,657 110,917 Income tax provision 28,754 — — 28,754 29,844 — — 29,844 Net Income (Loss) 75,803 4,195 (3,467 ) 76,531 84,067 (4,651 ) 1,657 81,073 Less: Net income (loss) attributable to noncontrolling interests 8,720 442 286 9,448 11,264 (267 ) (2,727 ) 8,270 Net Income Attributable to Legg Mason, Inc. $ 67,083 $ 3,753 $ (3,753 ) $ 67,083 $ 72,803 $ (4,384 ) $ 4,384 $ 72,803 (1) Other represents consolidated sponsored investment products (VREs) that are not designated as CIVs. Six Months Ended September 30, 2019 September 30, 2018 Balance Before Consolidation of CIVs and Other (1) CIVs and Other (1) Eliminations Consolidated Totals Balance Before (1) CIVs and Other (1) Eliminations Consolidated Totals Total Operating Revenues $ 1,448,905 $ — $ (281 ) $ 1,448,624 $ 1,506,638 $ — $ (306 ) $ 1,506,332 Total Operating Expenses 1,238,436 1,126 150 1,239,712 1,244,246 1,078 (396 ) 1,244,928 Operating Income (Loss) 210,469 (1,126 ) (431 ) 208,912 262,392 (1,078 ) 90 261,404 Total Non-Operating Income (Expense) (32,772 ) 15,056 (6,294 ) (24,010 ) (41,973 ) (543 ) 1,069 (41,447 ) Income (Loss) Before Income Tax Provision 177,697 13,930 (6,725 ) 184,902 220,419 (1,621 ) 1,159 219,957 Income tax provision 46,802 — — 46,802 60,519 — — 60,519 Net Income (Loss) 130,895 13,930 (6,725 ) 138,100 159,900 (1,621 ) 1,159 159,438 Less: Net income (loss) attributable to noncontrolling interests 18,462 966 6,239 25,667 21,007 (127 ) (335 ) 20,545 Net Income Attributable to Legg Mason, Inc. $ 112,433 $ 12,964 $ (12,964 ) $ 112,433 $ 138,893 $ (1,494 ) $ 1,494 $ 138,893 </t>
  </si>
  <si>
    <t>Investment Holdings, Schedule of Investments [Table Text Block]</t>
  </si>
  <si>
    <t>Because it was determined to be the primary beneficiary of these VIEs, Legg Mason consolidated and designated the following funds as CIVs in the Consolidated Balance Sheets as of: September 30, 2019 March 31, 2019 September 30, 2018 Number of Consolidated Funds Legg Mason Investment in Funds (1) Number of Consolidated Funds Legg Mason Investment in Funds (1) Number of Consolidated Funds Legg Mason Investment in Funds (1) Sponsored investment partnerships 2 $ 10,272 2 $ 11,671 2 $ 15,196 Trust structure foreign mutual funds 8 29,437 7 23,005 5 18,875 Employee trust structure funds 1 4,619 2 6,215 2 7,063 ETFs (2) 3 2,784 3 2,821 1 2,686 Total 14 $ 47,112 14 $ 43,712 10 $ 43,820 (1) Represents Legg Mason's maximum risk of loss, excluding uncollected advisory fees. (2) Under the total return swap arrangements, Legg Mason receives the related investment gains and losses on investments in three of Legg Mason's ETFs with notional amounts totaling $42,489 as of September 30, 2019. See Note 14 for additional information regarding total return swaps.</t>
  </si>
  <si>
    <t>The NAVs used as a practical expedient by CIVs have been provided by the investees and have been derived from the fair values of the underlying investments as of the respective reporting dates. The following table summarizes the nature of these investments and any related liquidation restrictions or other factors, which may impact the ultimate value realized: Fair Value Determined Using NAV As of September 30, 2019 Category of Investment Investment Strategy September 30, 2019 March 31, 2019 Unfunded Commitments Remaining Term Hedge funds Global macro, fixed income, long/short equity, systematic, emerging market, U.S. and European hedge $ 7,872 (1) $ 12,547 n/a n/a n/a - not applicable (1) Redemption restrictions: 12% daily redemption; 23% monthly redemption; 55% quarterly redemption; and 10% are subject to three to five-year lock-up or side pocket provisions.</t>
  </si>
  <si>
    <t>Legg Mason, Inc</t>
  </si>
  <si>
    <t>Schedule of Variable Interest Entities [Table Text Block]</t>
  </si>
  <si>
    <t>Legg Mason's carrying value and maximum risk of loss for VIEs in which Legg Mason holds a variable interest, but for which it was not the primary beneficiary, were as follows: As of September 30, 2019 As of March 31, 2019 Equity Interests on the Consolidated Balance Sheet (1) Maximum Risk of Loss (2) Equity Interests on the Consolidated Balance Sheet (1) Maximum Risk of Loss (2) Real Estate Investment Trusts $ 12,733 $ 14,728 $ 10,812 $ 15,241 Other investment funds 32,710 51,289 25,155 45,897 Total $ 45,443 $ 66,017 $ 35,967 $ 61,138 (1) Amounts are related to investments in proprietary and other fund products. (2)</t>
  </si>
  <si>
    <t>Significant Accounting Policies Lease Accounting (Details) - USD ($) $ in Thousands</t>
  </si>
  <si>
    <t>Apr. 01, 2019</t>
  </si>
  <si>
    <t>New Accounting Pronouncements or Change in Accounting Principle [Line Items]</t>
  </si>
  <si>
    <t>Operating and Finance Lease, Liability</t>
  </si>
  <si>
    <t>Lease reserve liability, vacated space</t>
  </si>
  <si>
    <t>Fair Values of Assets and Liabilities by Level (Details 1) - USD ($)</t>
  </si>
  <si>
    <t>Equity Method Investments</t>
  </si>
  <si>
    <t>Business Combination, Contingent Consideration, Liability</t>
  </si>
  <si>
    <t>Derivative Liability, Fair Value, Amount Not Offset Against Collateral</t>
  </si>
  <si>
    <t>Consolidated Entity Excluding Variable Interest Entities (VIE) [Member] | Fair Value, Inputs, Level 1 [Member]</t>
  </si>
  <si>
    <t>Cash and Cash Equivalents, Fair Value Disclosure</t>
  </si>
  <si>
    <t>Derivative Asset, Fair Value, Amount Not Offset Against Collateral</t>
  </si>
  <si>
    <t>Assets, Fair Value Disclosure</t>
  </si>
  <si>
    <t>Financial Liabilities Fair Value Disclosure</t>
  </si>
  <si>
    <t>Consolidated Entity Excluding Variable Interest Entities (VIE) [Member] | Fair Value, Inputs, Level 2 [Member]</t>
  </si>
  <si>
    <t>Consolidated Entity Excluding Variable Interest Entities (VIE) [Member] | Fair Value, Inputs, Level 3 [Member]</t>
  </si>
  <si>
    <t>Consolidated Entity Excluding Variable Interest Entities (VIE) [Member] | Fair Value Measured at Net Asset Value Per Share [Member]</t>
  </si>
  <si>
    <t>Consolidated Entity Excluding Variable Interest Entities (VIE) [Member] | Fair Value, Inputs, Level 1, 2 and 3 [Member]</t>
  </si>
  <si>
    <t>Consolidated Entity Excluding Variable Interest Entities (VIE) [Member] | Other Noncurrent Assets [Member] | Fair Value, Inputs, Level 2 [Member]</t>
  </si>
  <si>
    <t>Equity Securities, FV-NI and without Readily Determinable Fair Value</t>
  </si>
  <si>
    <t>Consolidated Entity Excluding Variable Interest Entities (VIE) [Member] | Other Noncurrent Assets [Member] | Fair Value, Inputs, Level 3 [Member]</t>
  </si>
  <si>
    <t>Consolidated Entity Excluding Variable Interest Entities (VIE) [Member] | Other Noncurrent Assets [Member] | Fair Value, Inputs, Level 1, 2 and 3 [Member]</t>
  </si>
  <si>
    <t>Consolidated Entity Excluding Variable Interest Entities (VIE) [Member] | Proprietary Funds [Member] | Current Investments [Member] | Fair Value, Inputs, Level 1 [Member]</t>
  </si>
  <si>
    <t>Debt Securities, Trading, and Equity Securities, FV-NI</t>
  </si>
  <si>
    <t>Consolidated Entity Excluding Variable Interest Entities (VIE) [Member] | Proprietary Funds [Member] | Current Investments [Member] | Fair Value, Inputs, Level 2 [Member]</t>
  </si>
  <si>
    <t>Consolidated Entity Excluding Variable Interest Entities (VIE) [Member] | Proprietary Funds [Member] | Current Investments [Member] | Fair Value, Inputs, Level 3 [Member]</t>
  </si>
  <si>
    <t>Consolidated Entity Excluding Variable Interest Entities (VIE) [Member] | Proprietary Funds [Member] | Current Investments [Member] | Fair Value Measured at Net Asset Value Per Share [Member]</t>
  </si>
  <si>
    <t>Consolidated Entity Excluding Variable Interest Entities (VIE) [Member] | Proprietary Funds [Member] | Current Investments [Member] | Fair Value, Inputs, Level 1, 2 and 3 [Member]</t>
  </si>
  <si>
    <t>Consolidated Entity Excluding Variable Interest Entities (VIE) [Member] | Proprietary Funds [Member] | Other Noncurrent Assets [Member] | Fair Value, Inputs, Level 3 [Member]</t>
  </si>
  <si>
    <t>Equity Method Investments, Fair Value Disclosure</t>
  </si>
  <si>
    <t>Consolidated Entity Excluding Variable Interest Entities (VIE) [Member] | Proprietary Funds [Member] | Other Noncurrent Assets [Member] | Fair Value Measured at Net Asset Value Per Share [Member]</t>
  </si>
  <si>
    <t>Consolidated Entity Excluding Variable Interest Entities (VIE) [Member] | Proprietary Funds [Member] | Other Noncurrent Assets [Member] | Fair Value, Inputs, Level 1, 2 and 3 [Member]</t>
  </si>
  <si>
    <t>Consolidated Entity Excluding Variable Interest Entities (VIE) [Member] | Long Term Incentive Compensation Plans [Member] | Current Investments [Member]</t>
  </si>
  <si>
    <t>Consolidated Entity Excluding Variable Interest Entities (VIE) [Member] | Long Term Incentive Compensation Plans [Member] | Current Investments [Member] | Fair Value, Inputs, Level 1 [Member]</t>
  </si>
  <si>
    <t>Consolidated Entity Excluding Variable Interest Entities (VIE) [Member] | Long Term Incentive Compensation Plans [Member] | Current Investments [Member] | Fair Value, Inputs, Level 2 [Member]</t>
  </si>
  <si>
    <t>Consolidated Entity Excluding Variable Interest Entities (VIE) [Member] | Long Term Incentive Compensation Plans [Member] | Current Investments [Member] | Fair Value, Inputs, Level 3 [Member]</t>
  </si>
  <si>
    <t>Consolidated Entity Excluding Variable Interest Entities (VIE) [Member] | Long Term Incentive Compensation Plans [Member] | Current Investments [Member] | Fair Value Measured at Net Asset Value Per Share [Member]</t>
  </si>
  <si>
    <t>Consolidated Entity Excluding Variable Interest Entities (VIE) [Member] | Long Term Incentive Compensation Plans [Member] | Current Investments [Member] | Fair Value, Inputs, Level 1, 2 and 3 [Member]</t>
  </si>
  <si>
    <t>Consolidated Entity Excluding Variable Interest Entities (VIE) [Member] | Other Investments [Member] | Current Investments [Member] | Fair Value, Inputs, Level 1 [Member]</t>
  </si>
  <si>
    <t>Consolidated Entity Excluding Variable Interest Entities (VIE) [Member] | Other Investments [Member] | Current Investments [Member] | Fair Value, Inputs, Level 2 [Member]</t>
  </si>
  <si>
    <t>Consolidated Entity Excluding Variable Interest Entities (VIE) [Member] | Other Investments [Member] | Current Investments [Member] | Fair Value, Inputs, Level 3 [Member]</t>
  </si>
  <si>
    <t>Consolidated Entity Excluding Variable Interest Entities (VIE) [Member] | Other Investments [Member] | Current Investments [Member] | Fair Value Measured at Net Asset Value Per Share [Member]</t>
  </si>
  <si>
    <t>Consolidated Entity Excluding Variable Interest Entities (VIE) [Member] | Other Investments [Member] | Current Investments [Member] | Fair Value, Inputs, Level 1, 2 and 3 [Member]</t>
  </si>
  <si>
    <t>Consolidated Entity Excluding Variable Interest Entities (VIE) [Member] | Other Investments [Member] | Other Noncurrent Assets [Member]</t>
  </si>
  <si>
    <t>Consolidated Entity Excluding Variable Interest Entities (VIE) [Member] | Other Investments [Member] | Other Noncurrent Assets [Member] | Fair Value, Inputs, Level 3 [Member]</t>
  </si>
  <si>
    <t>Consolidated Entity Excluding Variable Interest Entities (VIE) [Member] | Other Investments [Member] | Other Noncurrent Assets [Member] | Fair Value, Inputs, Level 1, 2 and 3 [Member]</t>
  </si>
  <si>
    <t>Fair Values of Assets and Liabilities Unrealized and Realized Gain (Loss) on Equity Investments (Details) - Consolidated Entity Excluding Variable Interest Entities (VIE) [Member] - USD ($) $ in Thousands</t>
  </si>
  <si>
    <t>Equity Securities, FV-NI, Gain (Loss)</t>
  </si>
  <si>
    <t>Equity Securities, FV-NI, Unrealized Gain (Loss)</t>
  </si>
  <si>
    <t>Fair Values of Assets and Liabilities Information Regarding Proprietary Fund Products (Details 2) $ in Thousands</t>
  </si>
  <si>
    <t>Sep. 30, 2019USD ($)</t>
  </si>
  <si>
    <t>Mar. 31, 2019USD ($)</t>
  </si>
  <si>
    <t>Percentage of total seed investment balance comprised of funds individually in excess of one million dollars</t>
  </si>
  <si>
    <t>90.00%</t>
  </si>
  <si>
    <t>Proprietary Funds [Member] | Consolidated Entity Excluding Variable Interest Entities (VIE) [Member]</t>
  </si>
  <si>
    <t>Investments, Fair Value Disclosure</t>
  </si>
  <si>
    <t>Number of Proprietary Fund Products with Seed Capital Investment in Excess of One Million Dollars</t>
  </si>
  <si>
    <t>Variable Interest Entity, Primary Beneficiary [Member] | Proprietary Funds [Member]</t>
  </si>
  <si>
    <t>Changes in Level 3 Assets and Liabilities (Details 3) - Consolidated Entity Excluding Variable Interest Entities (VIE) [Member] - USD ($) $ in Thousands</t>
  </si>
  <si>
    <t>Fair Value, Measurement with Unobservable Inputs Reconciliation, Recurring Basis, Asset Value, Beginning of Period</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Period Increase (Decrease)</t>
  </si>
  <si>
    <t>Fair Value, Measurement with Unobservable Inputs Reconciliation, Recurring Basis, Asset Value, End of Period</t>
  </si>
  <si>
    <t>Proprietary Funds [Member] | Equity Securities [Member]</t>
  </si>
  <si>
    <t>Proprietary Funds [Member] | Equity Method Investments [Member]</t>
  </si>
  <si>
    <t>Other Investments [Member] | Equity Method Investments [Member]</t>
  </si>
  <si>
    <t>Other Investments [Member] | Cost-method Investments [Member]</t>
  </si>
  <si>
    <t>Contingent Consideration Liability Fair Value [Member]</t>
  </si>
  <si>
    <t>Fair Value, Measurement with Unobservable Inputs Reconciliation, Recurring Basis, Liability Value, Beginning of Period</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Period Increase (Decrease)</t>
  </si>
  <si>
    <t>Fair Value, Measurement with Unobservable Inputs Reconciliation, Recurring Basis, Liability Value, End of Period</t>
  </si>
  <si>
    <t>Fair Value, Inputs, Level 3 [Member]</t>
  </si>
  <si>
    <t>Fair Value, Asset, Recurring Basis, Still Held, Unrealized Gain (Loss)</t>
  </si>
  <si>
    <t>Fair Values of Assets and Liabilities NAV Investments (Details 4) - USD ($) $ in Thousands</t>
  </si>
  <si>
    <t>Other Investments [Member]</t>
  </si>
  <si>
    <t>Fair Value, Investments, Entities that Calculate Net Asset Value Per Share [Line Items]</t>
  </si>
  <si>
    <t>Investments Remaining Term, High End of Range</t>
  </si>
  <si>
    <t>10.0</t>
  </si>
  <si>
    <t>Fair Value Measured at Net Asset Value Per Share [Member] | Funds-Of-Hedge Funds [Member]</t>
  </si>
  <si>
    <t>Percentage of Monthly Redemption</t>
  </si>
  <si>
    <t>18.00%</t>
  </si>
  <si>
    <t>Percentage of Quarterly Redemption</t>
  </si>
  <si>
    <t>1.00%</t>
  </si>
  <si>
    <t>Percentage Not Currently Redeemable</t>
  </si>
  <si>
    <t>81.00%</t>
  </si>
  <si>
    <t>Fair Value, Investments, Entities that Calculate Net Asset Value Per Share, Unfunded Commitments</t>
  </si>
  <si>
    <t>Alternative Investment</t>
  </si>
  <si>
    <t>Consolidated Entity Excluding Variable Interest Entities (VIE) [Member] | Funds-Of-Hedge Funds [Member]</t>
  </si>
  <si>
    <t>Consolidated Entity Excluding Variable Interest Entities (VIE) [Member] | Hedge Funds</t>
  </si>
  <si>
    <t>Consolidated Entity Excluding Variable Interest Entities (VIE) [Member] | Private Equity Funds</t>
  </si>
  <si>
    <t>Consolidated Entity Excluding Variable Interest Entities (VIE) [Member] | Long Term Incentive Compensation Plans [Member]</t>
  </si>
  <si>
    <t>Consolidated Entity Excluding Variable Interest Entities (VIE) [Member] | Other Investments [Member]</t>
  </si>
  <si>
    <t>Acquisitions Gramercy (Details) € in Thousands, $ in Thousands</t>
  </si>
  <si>
    <t>Apr. 10, 2019USD ($)</t>
  </si>
  <si>
    <t>Sep. 30, 2019EUR (€)</t>
  </si>
  <si>
    <t>Apr. 10, 2019EUR (€)</t>
  </si>
  <si>
    <t>Business Acquisition [Line Items]</t>
  </si>
  <si>
    <t>Finite-Lived Intangible Asset, Useful Life</t>
  </si>
  <si>
    <t>5 years 9 months 18 days</t>
  </si>
  <si>
    <t>Gramercy [Member]</t>
  </si>
  <si>
    <t>8 years</t>
  </si>
  <si>
    <t>Payments to Acquire Businesses, Gross</t>
  </si>
  <si>
    <t>Business Combination, Contingent Consideration Arrangements, Range of Outcomes, Value, High</t>
  </si>
  <si>
    <t>Finite-lived Intangible Assets Acquired</t>
  </si>
  <si>
    <t>Goodwill, Acquired During Period</t>
  </si>
  <si>
    <t>Business Combination, Acquisition of Less than 100 Percent, Noncontrolling Interest, Fair Value</t>
  </si>
  <si>
    <t>Schedule of Fixed Assets (Details) - USD ($) $ in Thousands</t>
  </si>
  <si>
    <t>Fixed assets:</t>
  </si>
  <si>
    <t>Total cost</t>
  </si>
  <si>
    <t>Less: accumulated depreciation and amortization</t>
  </si>
  <si>
    <t>Software</t>
  </si>
  <si>
    <t>Leasehold improvements</t>
  </si>
  <si>
    <t>Equipment</t>
  </si>
  <si>
    <t>Fixed Assets Depreciation and Amortization Expense (Details 2) - USD ($) $ in Thousands</t>
  </si>
  <si>
    <t>Property, Plant and Equipment [Member]</t>
  </si>
  <si>
    <t>Property, Plant and Equipment</t>
  </si>
  <si>
    <t>Components Intangible Assets (Details 1) - USD ($) $ in Thousands</t>
  </si>
  <si>
    <t>Finite-Lived and Indefinite-lived Intangible Assets</t>
  </si>
  <si>
    <t>Cost</t>
  </si>
  <si>
    <t>Accumulated amortization</t>
  </si>
  <si>
    <t>Indefinite-life intangible assets</t>
  </si>
  <si>
    <t>U.S. Domestic Mutual Fund Management Contracts</t>
  </si>
  <si>
    <t>Other Fund Management Contracts [Member]</t>
  </si>
  <si>
    <t>Trade Names</t>
  </si>
  <si>
    <t>EnTrust Global [Member] | Fund management contracts [Member]</t>
  </si>
  <si>
    <t>Clarion Partners [Member] | Fund management contracts [Member]</t>
  </si>
  <si>
    <t>Gramercy [Member] | Clarion Partners [Member] | Fund management contracts [Member]</t>
  </si>
  <si>
    <t>Schedule of Goodwill Carrying Value Rollfoward (Details 4) - USD ($) $ in Thousands</t>
  </si>
  <si>
    <t>Dec. 31, 2018</t>
  </si>
  <si>
    <t>Reporting Unit, Percentage of Fair Value in Excess of Carrying Amount</t>
  </si>
  <si>
    <t>4.00%</t>
  </si>
  <si>
    <t>Goodwill Gross Value [Member]</t>
  </si>
  <si>
    <t>Goodwill, Gross, Beginning of Period</t>
  </si>
  <si>
    <t>Impact of excess tax basis amortization</t>
  </si>
  <si>
    <t>Other, including changes in foreign exchange rates</t>
  </si>
  <si>
    <t>Goodwill, Gross, End of Period</t>
  </si>
  <si>
    <t>Goodwill Accumulated Impairment [Member]</t>
  </si>
  <si>
    <t>Accumulated Impairment, Beginning of Period</t>
  </si>
  <si>
    <t>Accumulated Impairment, End of Period</t>
  </si>
  <si>
    <t>Goodwill Net Value [Member]</t>
  </si>
  <si>
    <t>Goodwill, Beginning of Period</t>
  </si>
  <si>
    <t>Goodwill, End of Period</t>
  </si>
  <si>
    <t>Schedule of Remaining Intangible Amortization (Details 3) - USD ($) $ in Thousands</t>
  </si>
  <si>
    <t>Finite-Lived Intangible Assets Future Amortization Expense [Line Item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hereafter</t>
  </si>
  <si>
    <t>Long-Term Debt Schedule of Current Value of Long-term Debt (Details) - USD ($) $ in Thousands</t>
  </si>
  <si>
    <t>Jul. 15, 2019</t>
  </si>
  <si>
    <t>Debt Instrument [Line Items]</t>
  </si>
  <si>
    <t>Long-term Debt, Maturities, Repayments of Principal after Year Five</t>
  </si>
  <si>
    <t>Long-term Debt, Fair Value</t>
  </si>
  <si>
    <t>Long-term Debt</t>
  </si>
  <si>
    <t>Debt Instrument, Unamortized Discount (Premium), Net</t>
  </si>
  <si>
    <t>Unamortized Debt Issuance Expense</t>
  </si>
  <si>
    <t>Long-term Debt, Gross</t>
  </si>
  <si>
    <t>Consolidated Entity Excluding Consolidated Investment Vehicles Before Eliminations [Member] | 2.7% Senior Notes [Member]</t>
  </si>
  <si>
    <t>Consolidated Entity Excluding Consolidated Investment Vehicles Before Eliminations [Member] | 3.95% Senior Notes [Member]</t>
  </si>
  <si>
    <t>Debt Instrument, Unamortized Discount</t>
  </si>
  <si>
    <t>Consolidated Entity Excluding Consolidated Investment Vehicles Before Eliminations [Member] | 4.75% Senior Notes [Member]</t>
  </si>
  <si>
    <t>Debt Instrument, Unamortized Premium</t>
  </si>
  <si>
    <t>Consolidated Entity Excluding Consolidated Investment Vehicles Before Eliminations [Member] | 5.625% Senior Notes [Member]</t>
  </si>
  <si>
    <t>Consolidated Entity Excluding Consolidated Investment Vehicles Before Eliminations [Member] | 6.375% Junior Notes [Member]</t>
  </si>
  <si>
    <t>Consolidated Entity Excluding Consolidated Investment Vehicles Before Eliminations [Member] | 5.45% Junior Subordinated Notes [Member]</t>
  </si>
  <si>
    <t>Current Portion of Long-Term Debt | Consolidated Entity Excluding Consolidated Investment Vehicles Before Eliminations [Member]</t>
  </si>
  <si>
    <t>Long-term Debt | Consolidated Entity Excluding Consolidated Investment Vehicles Before Eliminations [Member]</t>
  </si>
  <si>
    <t>2.7% Senior Notes [Member]</t>
  </si>
  <si>
    <t>Debt Instrument, Interest Rate, Stated Percentage</t>
  </si>
  <si>
    <t>2.70%</t>
  </si>
  <si>
    <t>Leases Summary Lease Detail (Details) number in Thousands, $ in Thousands</t>
  </si>
  <si>
    <t>Square Footage Leased</t>
  </si>
  <si>
    <t>Lessee, Operating Lease, Term of Contract</t>
  </si>
  <si>
    <t>19 years</t>
  </si>
  <si>
    <t>Lessee, Operating Lease, Option to Extend, Period</t>
  </si>
  <si>
    <t>15 years</t>
  </si>
  <si>
    <t>Lessee, Option to Terminate, Period</t>
  </si>
  <si>
    <t>7 years</t>
  </si>
  <si>
    <t>Leases Schedule of Balance Sheet Information Related to Operating and Finance Leases (Details) - USD ($) $ in Thousands</t>
  </si>
  <si>
    <t>Schedule of Leased Assets [Line Items]</t>
  </si>
  <si>
    <t>Accumulated Depreciation, Depletion and Amortization, Property, Plant, and Equipment</t>
  </si>
  <si>
    <t>Operating Lease, Right-of-Use Asset</t>
  </si>
  <si>
    <t>Operating Lease, Liability</t>
  </si>
  <si>
    <t>Finance Lease, Right-of-Use Asset, Gross</t>
  </si>
  <si>
    <t>Finance Lease, Right-of-Use Asset</t>
  </si>
  <si>
    <t>Finance Lease, Liability</t>
  </si>
  <si>
    <t>Right-of-Use Asset [Member]</t>
  </si>
  <si>
    <t>Leases Components of Lease Expense (Details) - USD ($) $ in Thousands</t>
  </si>
  <si>
    <t>Operating Lease, Expense</t>
  </si>
  <si>
    <t>Operating lease cost</t>
  </si>
  <si>
    <t>Finance Lease, Right-of-Use Asset, Amortization</t>
  </si>
  <si>
    <t>Finance Lease, Interest Expense</t>
  </si>
  <si>
    <t>Finance Lease Cost, Total</t>
  </si>
  <si>
    <t>Short-term Lease, Cost</t>
  </si>
  <si>
    <t>Variable Lease, Cost</t>
  </si>
  <si>
    <t>Sublease Income</t>
  </si>
  <si>
    <t>Lease, Cost</t>
  </si>
  <si>
    <t>Leasehold Improvements [Member]</t>
  </si>
  <si>
    <t>Amortization</t>
  </si>
  <si>
    <t>Leases Lessee Lease Liability Payments Due (Details) - USD ($) $ in Thousand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Lease Liability Payments Remainder of Fiscal Year</t>
  </si>
  <si>
    <t>Lease Liability Payments Due Year Two</t>
  </si>
  <si>
    <t>Lease Liability Payments Due Year Three</t>
  </si>
  <si>
    <t>Lease Liability Payments Due Year Four</t>
  </si>
  <si>
    <t>Lease Liability Payments Due Year Five</t>
  </si>
  <si>
    <t>Lease Liability Payments Due After Year Five</t>
  </si>
  <si>
    <t>Lease Liability Payment Due</t>
  </si>
  <si>
    <t>Lease Liability Undiscounted Excess Amount</t>
  </si>
  <si>
    <t>Leases Lease Term and Discount Rate (Details)</t>
  </si>
  <si>
    <t>Operating Lease, Weighted Average Remaining Lease Term</t>
  </si>
  <si>
    <t>5 years</t>
  </si>
  <si>
    <t>Finance Lease, Weighted Average Remaining Lease Term</t>
  </si>
  <si>
    <t>2 years 2 months 12 days</t>
  </si>
  <si>
    <t>Operating Lease, Weighted Average Discount Rate, Percent</t>
  </si>
  <si>
    <t>3.97%</t>
  </si>
  <si>
    <t>Finance Lease, Weighted Average Discount Rate, Percent</t>
  </si>
  <si>
    <t>3.10%</t>
  </si>
  <si>
    <t>Leases Schedule of Supplemental Information Related to Operating and Finance Leases (Details) $ in Thousands</t>
  </si>
  <si>
    <t>Operating Lease, Payments</t>
  </si>
  <si>
    <t>Finance Lease, Principal Payments</t>
  </si>
  <si>
    <t>Leases Future Minimum Lease Payments (Details) - USD ($) $ in Thousands</t>
  </si>
  <si>
    <t>Operating Leased Assets [Line Items]</t>
  </si>
  <si>
    <t>Operating Leases, Future Minimum Payments Due, Future Minimum Sublease Rentals</t>
  </si>
  <si>
    <t>Operating Leases, Future Minimum Payments Due, Next Twelve Months</t>
  </si>
  <si>
    <t>Operating Leases, Future Minimum Payments Due</t>
  </si>
  <si>
    <t>Commitments and Contingencies Information Regarding Other Commitments (Details 1) $ in Thousands</t>
  </si>
  <si>
    <t>Investment In Limited Partnerships [Member]</t>
  </si>
  <si>
    <t>Other Commitments [Line Items]</t>
  </si>
  <si>
    <t>Other Commitment</t>
  </si>
  <si>
    <t>Clarion Partners [Member]</t>
  </si>
  <si>
    <t>Commitments and Contingencies Future Commitments For Service Contracts (Details 2) - Service Agreements [Member] $ in Thousands</t>
  </si>
  <si>
    <t>Other Commitments, Future Minimum Payments, Remainder of Fiscal Year</t>
  </si>
  <si>
    <t>Other Commitment, Due in Second Year</t>
  </si>
  <si>
    <t>Other Commitment, Due in Third Year</t>
  </si>
  <si>
    <t>Other Commitment, Due in Fourth and Fifth Year</t>
  </si>
  <si>
    <t>Commitments and Contingencies Commitments Related to Noncontrolling Interests (Details) $ in Thousands</t>
  </si>
  <si>
    <t>Redeemable Noncontrolling Interest, Equity, Carrying Amount, End of Period</t>
  </si>
  <si>
    <t>Noncontrolling Interest [Member]</t>
  </si>
  <si>
    <t>Management Equity Plan [Member]</t>
  </si>
  <si>
    <t>Deferred Compensation Arrangement with Individual, Fair Value of Shares Issued</t>
  </si>
  <si>
    <t>Commitments and Contingencies Commitments and Contingencies related to Acquisitions (Details) € in Thousands, $ in Thousands</t>
  </si>
  <si>
    <t>Business Acquisition, Contingent Consideration [Line Items]</t>
  </si>
  <si>
    <t>Business Combination, Contingent Consideration, Liability, Noncurrent</t>
  </si>
  <si>
    <t>Stock Based Compensation Summary (Details) shares in Thousands</t>
  </si>
  <si>
    <t>Sep. 30, 2019shares</t>
  </si>
  <si>
    <t>Share-based Compensation Arrangement by Share-based Payment Award, Number of Shares Available for Grant</t>
  </si>
  <si>
    <t>Share-based Compensation Arrangement by Share-based Payment Award Granted Price as Percentage of Fair Market Value Minimum</t>
  </si>
  <si>
    <t>100.00%</t>
  </si>
  <si>
    <t>Minimum [Member] | Employee Stock Option</t>
  </si>
  <si>
    <t>Share-based Compensation Arrangement by Share-based Payment Award, Award Vesting Period</t>
  </si>
  <si>
    <t>4 years</t>
  </si>
  <si>
    <t>Share-based Compensation Arrangement by Share-based Payment Award, Expiration Period</t>
  </si>
  <si>
    <t>Maximum [Member] | Employee Stock Option</t>
  </si>
  <si>
    <t>10 years</t>
  </si>
  <si>
    <t>Stock-Based Compensation Compensation Expense (Details 1) - USD ($) $ in Thousands</t>
  </si>
  <si>
    <t>Share-based Payment Arrangement, Expense</t>
  </si>
  <si>
    <t>Restricted Stock [Member]</t>
  </si>
  <si>
    <t>Employee Stock Option</t>
  </si>
  <si>
    <t>Employee Stock Purchase Plan [Member]</t>
  </si>
  <si>
    <t>Employee Stock Ownership Plan (ESOP), Compensation Expense</t>
  </si>
  <si>
    <t>Rabbi trust [Domain]</t>
  </si>
  <si>
    <t>Subsidiaries [Member] | Management Equity Plan [Member]</t>
  </si>
  <si>
    <t>Deferred Compensation Arrangement with Individual, Compensation Expense</t>
  </si>
  <si>
    <t>Director [Member] | Restricted Stock [Member]</t>
  </si>
  <si>
    <t>Key Employees [Member]</t>
  </si>
  <si>
    <t>Stock-Based Compensation Restricted Stock and Restricted Stock Unit Transactions (Details 2) - USD ($) $ / shares in Units, shares in Thousands, $ in Thousands</t>
  </si>
  <si>
    <t>Mar. 31, 2018</t>
  </si>
  <si>
    <t>Share-based Payment Arrangement, Accelerated Cos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Payment Arrangement, Nonvested Award, Cost Not yet Recognized, Amount</t>
  </si>
  <si>
    <t>Share-based Compensation Arrangement by Share-based Payment Award, Equity Instruments Other than Options, Outstanding, Weighted Average Remaining Contractual Terms</t>
  </si>
  <si>
    <t>1 year 8 months 12 days</t>
  </si>
  <si>
    <t>Stock-Based Compensation Schedule of Outstanding Stock Options (Details 3) - Restricted Stock [Member] - $ / shares shares in Thousands</t>
  </si>
  <si>
    <t>Stock-Based Compensation Stock Options Excercisable (Details 4) $ / shares in Units, shares in Thousands, $ in Thousands</t>
  </si>
  <si>
    <t>Sep. 30, 2019USD ($)$ / sharesshares</t>
  </si>
  <si>
    <t>Equity Option [Member]</t>
  </si>
  <si>
    <t>Share-based Payment Arrangement, Option, Exercise Price Range [Line Items]</t>
  </si>
  <si>
    <t>Share-based Payment Arrangement, Option, Exercise Price Range, Shares Outstanding</t>
  </si>
  <si>
    <t>Share-based Compensation Arrangement by Share-based Payment Award, Options, Nonvested, Number of Shares</t>
  </si>
  <si>
    <t>Share-based Payment Arrangement, Option, Exercise Price Range, Exercisable, Weighted Average Exercise Price | $ / shares</t>
  </si>
  <si>
    <t>Share-based Payment Arrangement, Nonvested Award, Option, Cost Not yet Recognized, Amount | $</t>
  </si>
  <si>
    <t>Share-based Compensation Arrangement by Share-based Payment Award, Options, Exercisable, Weighted Average Remaining Contractual Term</t>
  </si>
  <si>
    <t>3 years 2 months 12 days</t>
  </si>
  <si>
    <t>Share-based Payment Arrangement, Nonvested Award, Cost Not yet Recognized, Period for Recognition</t>
  </si>
  <si>
    <t>10 months 24 days</t>
  </si>
  <si>
    <t>Stock-Based Compensation Management Equity Plans (Details 5) - Management Equity Plan [Member] - USD ($) $ in Thousands</t>
  </si>
  <si>
    <t>9 Months Ended</t>
  </si>
  <si>
    <t>Deferred Compensation Arrangement with Individual, Excluding Share-based Payments and Postretirement Benefits [Line Items]</t>
  </si>
  <si>
    <t>Profits interests equity plan participation percentage</t>
  </si>
  <si>
    <t>15.00%</t>
  </si>
  <si>
    <t>ClearBridge Investments [Member]</t>
  </si>
  <si>
    <t>Subsidiaries [Member]</t>
  </si>
  <si>
    <t>ClearBridge Management Equity Plan [Member] | ClearBridge Investments [Member]</t>
  </si>
  <si>
    <t>Stock-Based Compensation Non-employee Directors Equity Plan (Details 6) - Restricted Stock [Member] - shares shares in Thousands</t>
  </si>
  <si>
    <t>Jun. 30, 2018</t>
  </si>
  <si>
    <t>Director [Member]</t>
  </si>
  <si>
    <t>Stock-Based Compensation Performance Share Grants (Details 7) - USD ($) $ / shares in Units, shares in Thousands, $ in Thousands</t>
  </si>
  <si>
    <t>Dec. 31, 2017</t>
  </si>
  <si>
    <t>Share-based Compensation Arrangement by Share-based Payment Award, Equity Instruments Other than Options, Aggregate Intrinsic Value, Outstanding</t>
  </si>
  <si>
    <t>Share-based Compensation Arrangement by Share-based Payment Award, Fair Value Assumptions, Expected Dividend Rate</t>
  </si>
  <si>
    <t>4.41%</t>
  </si>
  <si>
    <t>3.49%</t>
  </si>
  <si>
    <t>Share-based Compensation Arrangement by Share-based Payment Award, Fair Value Assumptions, Risk Free Interest Rate</t>
  </si>
  <si>
    <t>2.11%</t>
  </si>
  <si>
    <t>2.71%</t>
  </si>
  <si>
    <t>Share-based Compensation Arrangement by Share-based Payment Award, Fair Value Assumptions, Expected Volatility Rate</t>
  </si>
  <si>
    <t>23.96%</t>
  </si>
  <si>
    <t>26.14%</t>
  </si>
  <si>
    <t>Performance Shares [Member] | Minimum [Member]</t>
  </si>
  <si>
    <t>Performance Shares [Member] | Maximum [Member]</t>
  </si>
  <si>
    <t>Clarion Partners [Member] | Long Term Incentive Compensation Plans [Member]</t>
  </si>
  <si>
    <t>Deferred Compensation Arrangement with Individual, Shares Issued</t>
  </si>
  <si>
    <t>Stock Issued During Period, Value, Restricted Stock Award, Gross</t>
  </si>
  <si>
    <t>Revenue Revenue by Asset Class (Details) - USD ($) $ in Thousands</t>
  </si>
  <si>
    <t>Equity AUM [Member]</t>
  </si>
  <si>
    <t>Fixed Income AUM [Member]</t>
  </si>
  <si>
    <t>Alternative AUM [Member]</t>
  </si>
  <si>
    <t>Liquidity AUM [Member]</t>
  </si>
  <si>
    <t>Revenue Revenue by Geographic Location (Details) - USD ($) $ in Thousands</t>
  </si>
  <si>
    <t>UNITED STATES</t>
  </si>
  <si>
    <t>UNITED KINGDOM</t>
  </si>
  <si>
    <t>Non-US [Member]</t>
  </si>
  <si>
    <t>Revenue Revenue (Details) - USD ($) $ in Thousands</t>
  </si>
  <si>
    <t>Capitalized Contract Cost, Net, Current</t>
  </si>
  <si>
    <t>Capitalized Contract Cost, Net, Noncurrent</t>
  </si>
  <si>
    <t>Capitalized Contract Cost, Amortization</t>
  </si>
  <si>
    <t>Earnings Per Share Schedule of Basic and Diluted EPS (Details) - USD ($) $ / shares in Units, shares in Thousands, $ in Thousands</t>
  </si>
  <si>
    <t>Earnings Per Share, Basic, by Common Class, Including Two Class Method [Line Items]</t>
  </si>
  <si>
    <t>Weighted Average Number of Shares Outstanding, Basic</t>
  </si>
  <si>
    <t>Incremental Common Shares Attributable to Dilutive Effect of Share-based Payment Arrangements</t>
  </si>
  <si>
    <t>Weighted Average Number of Shares Outstanding, Diluted</t>
  </si>
  <si>
    <t>Earnings Per Share, Diluted</t>
  </si>
  <si>
    <t>Participating Securities, Distributed and Undistributed Earnings (Loss), Diluted</t>
  </si>
  <si>
    <t>Net Income (Loss) Available to Common Stockholders, Diluted</t>
  </si>
  <si>
    <t>Incremental Common Shares Attributable to Participating Nonvested Shares with Non-forfeitable Dividend Rights</t>
  </si>
  <si>
    <t>Earnings Per Share Information about Dilutive and Anti-Dilute Shares (Details) - shares shares in Thousands</t>
  </si>
  <si>
    <t>Antidilutive shares due to proceeds from exercising exceeded price of shares [Domain]</t>
  </si>
  <si>
    <t>Antidilutive Securities Excluded from Computation of Earnings Per Share [Line Items]</t>
  </si>
  <si>
    <t>Antidilutive Securities Excluded from Computation of Earnings Per Share, Amount</t>
  </si>
  <si>
    <t>Noncontrolling Interests Income Attributable to NCI Reconciliation Schedule (Details) - USD ($) $ in Thousands</t>
  </si>
  <si>
    <t>Net Income (Loss) Attributable to Redeemable Noncontrolling Interest</t>
  </si>
  <si>
    <t>Noncontrolling Interests Rollforward (Details) - USD ($) $ in Thousands</t>
  </si>
  <si>
    <t>Jul. 02, 2018</t>
  </si>
  <si>
    <t>Redeemable Noncontrolling Interest, Equity, Carrying Amount, Beginning of Period</t>
  </si>
  <si>
    <t>Noncontrolling Interest, Increase from Business Combination</t>
  </si>
  <si>
    <t>Noncontrolling Interest, Change in Redemption Value</t>
  </si>
  <si>
    <t>Noncontrolling Interest, Period Increase (Decrease), Foreign Exchange</t>
  </si>
  <si>
    <t>CIVs and Other</t>
  </si>
  <si>
    <t>RARE Infrastructure, Ltd [Member] | Noncontrolling Interest [Member]</t>
  </si>
  <si>
    <t>Stockholders' Equity Attributable to Noncontrolling Interest, Beginning of Period</t>
  </si>
  <si>
    <t>Stockholders' Equity Attributable to Noncontrolling Interest, End of Period</t>
  </si>
  <si>
    <t>Noncontrolling Interests Noncontrolling Interest Rollforward, By Affiliate (Details) - USD ($) $ in Thousands</t>
  </si>
  <si>
    <t>May 10, 2019</t>
  </si>
  <si>
    <t>Other Affiliates [Member] | Noncontrolling Interest [Member]</t>
  </si>
  <si>
    <t>EnTrustPermal [Member] | Noncontrolling Interest [Member]</t>
  </si>
  <si>
    <t>Clarion Partners [Member] | Noncontrolling Interest [Member]</t>
  </si>
  <si>
    <t>RARE Infrastructure, Ltd [Member]</t>
  </si>
  <si>
    <t>Total Consideration for Repurchase of Redeemable Noncontrolling Interest</t>
  </si>
  <si>
    <t>Payments for Repurchase of Redeemable Noncontrolling Interest</t>
  </si>
  <si>
    <t>EnTrustPermal [Member]</t>
  </si>
  <si>
    <t>Noncontrolling Interest, Ownership Percentage by Noncontrolling Owners</t>
  </si>
  <si>
    <t>35.00%</t>
  </si>
  <si>
    <t>Noncontrolling Interests RARE Noncontrolling Interest Purchase (Details) - USD ($) $ in Thousands</t>
  </si>
  <si>
    <t>Redeemable Noncontrolling Interest, Equity, Fair Value</t>
  </si>
  <si>
    <t>Payments of Ordinary Dividends, Noncontrolling Interest</t>
  </si>
  <si>
    <t>Derivatives and Hedging Derivative Instruments and Hedging Activities Disclosure (Details) - USD ($) $ in Thousands</t>
  </si>
  <si>
    <t>Other Assets [Member]</t>
  </si>
  <si>
    <t>Derivative</t>
  </si>
  <si>
    <t>Amount Net for Fair Value of Derivative Assets and (Liabilities)</t>
  </si>
  <si>
    <t>Other Liabilities [Member]</t>
  </si>
  <si>
    <t>Foreign Exchange Forward [Member]</t>
  </si>
  <si>
    <t>Derivative, Average Remaining Maturity</t>
  </si>
  <si>
    <t>4 months</t>
  </si>
  <si>
    <t>Derivative, Notional Amount</t>
  </si>
  <si>
    <t>Future [Member]</t>
  </si>
  <si>
    <t>3 months</t>
  </si>
  <si>
    <t>Total Return Swap [Member]</t>
  </si>
  <si>
    <t>6 months</t>
  </si>
  <si>
    <t>Derivative, Average Basis Spread on Variable Rate</t>
  </si>
  <si>
    <t>1.60%</t>
  </si>
  <si>
    <t>Futures Related to Total Return Swap [Member]</t>
  </si>
  <si>
    <t>2 months</t>
  </si>
  <si>
    <t>Derivative Financial Instruments, Assets [Member] | Future [Member]</t>
  </si>
  <si>
    <t>Derivatives and Hedging Fair Value of Derivative Assets (Details 1) - Not Designated as Hedging Instrument [Member] - Consolidated Entity Excluding Consolidated Investment Vehicles Before Eliminations [Member] - USD ($) $ in Thousands</t>
  </si>
  <si>
    <t>Derivative Asset, Fair Value, Gross Asset</t>
  </si>
  <si>
    <t>Derivative Asset, Fair Value, Gross Liability</t>
  </si>
  <si>
    <t>Derivative Asset</t>
  </si>
  <si>
    <t>Derivative Asset, Not Subject to Master Netting Arrangement</t>
  </si>
  <si>
    <t>Derivative Asset, Collateral, Obligation to Return Cash, Offset</t>
  </si>
  <si>
    <t>Derivative Asset, Fair Value, Gross Asset Including Not Subject to Master Netting Arrangement</t>
  </si>
  <si>
    <t>Investments [Member] | Future [Member]</t>
  </si>
  <si>
    <t xml:space="preserve"> </t>
  </si>
  <si>
    <t>Derivatives and Hedging Fair Value of Derivative Liabilities (Details) - Consolidated Entity Excluding Consolidated Investment Vehicles Before Eliminations [Member] - Not Designated as Hedging Instrument [Member] - USD ($) $ in Thousands</t>
  </si>
  <si>
    <t>Derivative Liability, Fair Value, Gross Liability</t>
  </si>
  <si>
    <t>Derivative Liability, Fair Value, Gross Asset</t>
  </si>
  <si>
    <t>Derivative Liability</t>
  </si>
  <si>
    <t>Derivative Liability, Not Subject to Master Netting Arrangement</t>
  </si>
  <si>
    <t>Derivative Liability, Collateral, Right to Reclaim Cash, Offset</t>
  </si>
  <si>
    <t>Derivative Liability, Fair Value, Gross Liability Including Not Subject to Master Netting Arrangement</t>
  </si>
  <si>
    <t>Investments [Domain] | Future [Member]</t>
  </si>
  <si>
    <t>Derivatives and Hedging Gains and (Losses) of Derivative Instruments (Details) - Not Designated as Hedging Instrument [Member] - Consolidated Entity Excluding Consolidated Investment Vehicles Before Eliminations [Member] - USD ($) $ in Thousands</t>
  </si>
  <si>
    <t>Derivative Instruments, Gain (Loss) [Line Items]</t>
  </si>
  <si>
    <t>Derivative Instruments Not Designated as Hedging Instruments, Gain</t>
  </si>
  <si>
    <t>Derivative Instruments Not Designated as Hedging Instruments, Loss</t>
  </si>
  <si>
    <t>Forward Contracts [Member] | Other Expense [Member]</t>
  </si>
  <si>
    <t>Futures Related to Total Return Swap [Member] | Other Nonoperating Income (Expense) [Member]</t>
  </si>
  <si>
    <t>Total Return Swap [Member] | Other Nonoperating Income (Expense) [Member]</t>
  </si>
  <si>
    <t>Proprietary Funds [Member] | Forward Contracts [Member] | Other Nonoperating Income (Expense) [Member]</t>
  </si>
  <si>
    <t>Investments [Member] | Future [Member] | Other Nonoperating Income (Expense) [Member]</t>
  </si>
  <si>
    <t>Strategic Business Initiative (Details) - USD ($) $ in Thousands</t>
  </si>
  <si>
    <t>Jun. 30, 2019</t>
  </si>
  <si>
    <t>Restructuring Cost and Reserve [Line Items]</t>
  </si>
  <si>
    <t>Restructuring and Related Cost, Incurred Cost</t>
  </si>
  <si>
    <t>Restructuring Reserve, Beginning of Period</t>
  </si>
  <si>
    <t>Restructuring Charges</t>
  </si>
  <si>
    <t>Payments for Restructuring</t>
  </si>
  <si>
    <t>Restructuring Reserve, End of Period</t>
  </si>
  <si>
    <t>Restructuring Reserve, Settled without Cash</t>
  </si>
  <si>
    <t>Restructuring and Related Cost, Cost Incurred to Date</t>
  </si>
  <si>
    <t>Minimum [Member]</t>
  </si>
  <si>
    <t>Restructuring and Related Cost, Expected Cost</t>
  </si>
  <si>
    <t>Restructuring and Related Cost, Expected Cost Remaining</t>
  </si>
  <si>
    <t>Minimum [Member] | Compensation and benefits</t>
  </si>
  <si>
    <t>Minimum [Member] | Occupancy</t>
  </si>
  <si>
    <t>Minimum [Member] | Other</t>
  </si>
  <si>
    <t>Maximum [Member]</t>
  </si>
  <si>
    <t>Maximum [Member] | Compensation and benefits</t>
  </si>
  <si>
    <t>Maximum [Member] | Occupancy</t>
  </si>
  <si>
    <t>Maximum [Member] | Other</t>
  </si>
  <si>
    <t>Variable Interest Entities and Consolidation of Investment Vehicles Information about Investments in CIV's (Details) $ in Thousands</t>
  </si>
  <si>
    <t>Sep. 30, 2018USD ($)</t>
  </si>
  <si>
    <t>Variable Interest Entity</t>
  </si>
  <si>
    <t>Variable Interest Entity, Reporting Entity Involvement, Maximum Loss Exposure, Amount</t>
  </si>
  <si>
    <t>Sponsored Investment Fund [Member]</t>
  </si>
  <si>
    <t>Foreign Mutual Funds [Member]</t>
  </si>
  <si>
    <t>Employee Owned Funds [Member]</t>
  </si>
  <si>
    <t>Sponsored ETF [Member]</t>
  </si>
  <si>
    <t>Number of Funds</t>
  </si>
  <si>
    <t>Consolidated Investment Vehicles [Member] | Sponsored Investment Fund [Member]</t>
  </si>
  <si>
    <t>Consolidated Investment Vehicles [Member] | Foreign Mutual Funds [Member]</t>
  </si>
  <si>
    <t>Consolidated Investment Vehicles [Member] | Employee Owned Funds [Member]</t>
  </si>
  <si>
    <t>Consolidated Investment Vehicles [Member] | Sponsored ETF [Member]</t>
  </si>
  <si>
    <t>VIE Consolidated Balance Sheet Detail (Details) - USD ($) $ in Thousands</t>
  </si>
  <si>
    <t>Variable Interest Entity, Primary Beneficiary [Member]</t>
  </si>
  <si>
    <t>Non-current Assets</t>
  </si>
  <si>
    <t>Non-current Liabilities</t>
  </si>
  <si>
    <t>Total Stockholders' Equity</t>
  </si>
  <si>
    <t>Consolidation, Eliminations [Member]</t>
  </si>
  <si>
    <t>VIE Consolidated Income Statements Details (Details 2) - USD ($) $ in Thousands</t>
  </si>
  <si>
    <t>Condensed Income Statements, Captions [Line Items]</t>
  </si>
  <si>
    <t>Fair Value of Assets and Liabilities of CIVs by Level (Details 3) - Consolidated Investment Vehicles [Member] - USD ($) $ in Thousands</t>
  </si>
  <si>
    <t>Fair Value, Inputs, Level 1 [Member]</t>
  </si>
  <si>
    <t>Fair Value Measured at Net Asset Value Per Share [Member]</t>
  </si>
  <si>
    <t>Fair Value, Inputs, Level 2 [Member]</t>
  </si>
  <si>
    <t>Other Liabilities, Fair Value Disclosure</t>
  </si>
  <si>
    <t>CIV's with Fair Value Determined using NAV (Details 6) - CIVs - USD ($) $ in Thousands</t>
  </si>
  <si>
    <t>Hedge Funds</t>
  </si>
  <si>
    <t>PercentageDailyRedemption</t>
  </si>
  <si>
    <t>12.00%</t>
  </si>
  <si>
    <t>23.00%</t>
  </si>
  <si>
    <t>55.00%</t>
  </si>
  <si>
    <t>Percentage Subject to Lock in Period</t>
  </si>
  <si>
    <t>10.00%</t>
  </si>
  <si>
    <t>Fair Value Measured at Net Asset Value Per Share [Member] | Hedge Funds</t>
  </si>
  <si>
    <t>Unconsolidated VIE's (Details 9) - USD ($) $ in Thousands</t>
  </si>
  <si>
    <t>Variable Interest Entity, Not Primary Beneficiary [Member]</t>
  </si>
  <si>
    <t>Variable Interest Entity, Nonconsolidated, Carrying Amount, Assets and Liabilities, Net</t>
  </si>
  <si>
    <t>Assets Under Management</t>
  </si>
  <si>
    <t>Real Estate Investment Trusts [Member]</t>
  </si>
  <si>
    <t>Other sponsored investments fund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86803075</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44813</v>
      </c>
      <c r="C3" s="6" t="n">
        <v>149989</v>
      </c>
    </row>
    <row r="4" spans="1:3">
      <c r="A4" s="4" t="s">
        <v>60</v>
      </c>
      <c r="B4" s="5" t="n">
        <v>308625</v>
      </c>
      <c r="C4" s="5" t="n">
        <v>0</v>
      </c>
    </row>
    <row r="5" spans="1:3">
      <c r="A5" s="3" t="s">
        <v>61</v>
      </c>
    </row>
    <row r="6" spans="1:3">
      <c r="A6" s="4" t="s">
        <v>62</v>
      </c>
      <c r="B6" s="5" t="n">
        <v>0</v>
      </c>
      <c r="C6" s="5" t="n">
        <v>250301</v>
      </c>
    </row>
    <row r="7" spans="1:3">
      <c r="A7" s="4" t="s">
        <v>63</v>
      </c>
      <c r="B7" s="5" t="n">
        <v>76510</v>
      </c>
      <c r="C7" s="5" t="n">
        <v>0</v>
      </c>
    </row>
    <row r="8" spans="1:3">
      <c r="A8" s="4" t="s">
        <v>64</v>
      </c>
      <c r="B8" s="5" t="n">
        <v>297831</v>
      </c>
      <c r="C8" s="5" t="n">
        <v>0</v>
      </c>
    </row>
    <row r="9" spans="1:3">
      <c r="A9" s="4" t="s">
        <v>65</v>
      </c>
      <c r="B9" s="5" t="n">
        <v>1972092</v>
      </c>
      <c r="C9" s="5" t="n">
        <v>1971451</v>
      </c>
    </row>
    <row r="10" spans="1:3">
      <c r="A10" s="4" t="s">
        <v>66</v>
      </c>
      <c r="B10" s="6" t="n">
        <v>683021</v>
      </c>
      <c r="C10" s="6" t="n">
        <v>692376</v>
      </c>
    </row>
    <row r="11" spans="1:3">
      <c r="A11" s="3" t="s">
        <v>67</v>
      </c>
    </row>
    <row r="12" spans="1:3">
      <c r="A12" s="4" t="s">
        <v>68</v>
      </c>
      <c r="B12" s="7" t="n">
        <v>0.1</v>
      </c>
      <c r="C12" s="7" t="n">
        <v>0.1</v>
      </c>
    </row>
    <row r="13" spans="1:3">
      <c r="A13" s="4" t="s">
        <v>69</v>
      </c>
      <c r="B13" s="5" t="n">
        <v>500000000</v>
      </c>
      <c r="C13" s="5" t="n">
        <v>500000000</v>
      </c>
    </row>
    <row r="14" spans="1:3">
      <c r="A14" s="4" t="s">
        <v>70</v>
      </c>
      <c r="B14" s="5" t="n">
        <v>86783989</v>
      </c>
      <c r="C14" s="5" t="n">
        <v>85556562</v>
      </c>
    </row>
    <row r="15" spans="1:3">
      <c r="A15" s="4" t="s">
        <v>71</v>
      </c>
      <c r="B15" s="6" t="n">
        <v>28240</v>
      </c>
      <c r="C15" s="6" t="n">
        <v>33335</v>
      </c>
    </row>
    <row r="16" spans="1:3">
      <c r="A16" s="4" t="s">
        <v>72</v>
      </c>
    </row>
    <row r="17" spans="1:3">
      <c r="A17" s="3" t="s">
        <v>73</v>
      </c>
    </row>
    <row r="18" spans="1:3">
      <c r="A18" s="4" t="s">
        <v>74</v>
      </c>
      <c r="B18" s="5" t="n">
        <v>580874</v>
      </c>
      <c r="C18" s="5" t="n">
        <v>921071</v>
      </c>
    </row>
    <row r="19" spans="1:3">
      <c r="A19" s="4" t="s">
        <v>75</v>
      </c>
      <c r="B19" s="5" t="n">
        <v>19108</v>
      </c>
      <c r="C19" s="5" t="n">
        <v>21213</v>
      </c>
    </row>
    <row r="20" spans="1:3">
      <c r="A20" s="3" t="s">
        <v>58</v>
      </c>
    </row>
    <row r="21" spans="1:3">
      <c r="A21" s="4" t="s">
        <v>76</v>
      </c>
      <c r="B21" s="5" t="n">
        <v>380165</v>
      </c>
      <c r="C21" s="5" t="n">
        <v>377129</v>
      </c>
    </row>
    <row r="22" spans="1:3">
      <c r="A22" s="4" t="s">
        <v>77</v>
      </c>
      <c r="B22" s="5" t="n">
        <v>80278</v>
      </c>
      <c r="C22" s="5" t="n">
        <v>82131</v>
      </c>
    </row>
    <row r="23" spans="1:3">
      <c r="A23" s="4" t="s">
        <v>78</v>
      </c>
      <c r="B23" s="5" t="n">
        <v>156484</v>
      </c>
      <c r="C23" s="5" t="n">
        <v>145254</v>
      </c>
    </row>
    <row r="24" spans="1:3">
      <c r="A24" s="3" t="s">
        <v>61</v>
      </c>
    </row>
    <row r="25" spans="1:3">
      <c r="A25" s="4" t="s">
        <v>79</v>
      </c>
      <c r="B25" s="5" t="n">
        <v>110236</v>
      </c>
      <c r="C25" s="5" t="n">
        <v>99479</v>
      </c>
    </row>
    <row r="26" spans="1:3">
      <c r="A26" s="4" t="s">
        <v>80</v>
      </c>
    </row>
    <row r="27" spans="1:3">
      <c r="A27" s="3" t="s">
        <v>73</v>
      </c>
    </row>
    <row r="28" spans="1:3">
      <c r="A28" s="4" t="s">
        <v>74</v>
      </c>
      <c r="B28" s="5" t="n">
        <v>5274</v>
      </c>
      <c r="C28" s="5" t="n">
        <v>4219</v>
      </c>
    </row>
    <row r="29" spans="1:3">
      <c r="A29" s="3" t="s">
        <v>58</v>
      </c>
    </row>
    <row r="30" spans="1:3">
      <c r="A30" s="4" t="s">
        <v>76</v>
      </c>
      <c r="B30" s="5" t="n">
        <v>162357</v>
      </c>
      <c r="C30" s="5" t="n">
        <v>129627</v>
      </c>
    </row>
    <row r="31" spans="1:3">
      <c r="A31" s="4" t="s">
        <v>77</v>
      </c>
      <c r="B31" s="5" t="n">
        <v>1070</v>
      </c>
      <c r="C31" s="5" t="n">
        <v>1889</v>
      </c>
    </row>
    <row r="32" spans="1:3">
      <c r="A32" s="4" t="s">
        <v>78</v>
      </c>
      <c r="B32" s="5" t="n">
        <v>6341</v>
      </c>
      <c r="C32" s="5" t="n">
        <v>8993</v>
      </c>
    </row>
    <row r="33" spans="1:3">
      <c r="A33" s="3" t="s">
        <v>61</v>
      </c>
    </row>
    <row r="34" spans="1:3">
      <c r="A34" s="4" t="s">
        <v>79</v>
      </c>
      <c r="B34" s="5" t="n">
        <v>16328</v>
      </c>
      <c r="C34" s="5" t="n">
        <v>5742</v>
      </c>
    </row>
    <row r="35" spans="1:3">
      <c r="A35" s="4" t="s">
        <v>81</v>
      </c>
    </row>
    <row r="36" spans="1:3">
      <c r="A36" s="3" t="s">
        <v>58</v>
      </c>
    </row>
    <row r="37" spans="1:3">
      <c r="A37" s="4" t="s">
        <v>82</v>
      </c>
      <c r="B37" s="5" t="n">
        <v>455237</v>
      </c>
      <c r="C37" s="5" t="n">
        <v>425470</v>
      </c>
    </row>
    <row r="38" spans="1:3">
      <c r="A38" s="4" t="s">
        <v>83</v>
      </c>
      <c r="B38" s="5" t="n">
        <v>59316</v>
      </c>
      <c r="C38" s="5" t="n">
        <v>57107</v>
      </c>
    </row>
    <row r="39" spans="1:3">
      <c r="A39" s="4" t="s">
        <v>84</v>
      </c>
      <c r="B39" s="5" t="n">
        <v>1743679</v>
      </c>
      <c r="C39" s="5" t="n">
        <v>2019856</v>
      </c>
    </row>
    <row r="40" spans="1:3">
      <c r="A40" s="4" t="s">
        <v>59</v>
      </c>
      <c r="B40" s="5" t="n">
        <v>144813</v>
      </c>
      <c r="C40" s="5" t="n">
        <v>149989</v>
      </c>
    </row>
    <row r="41" spans="1:3">
      <c r="A41" s="4" t="s">
        <v>85</v>
      </c>
      <c r="B41" s="5" t="n">
        <v>3371440</v>
      </c>
      <c r="C41" s="5" t="n">
        <v>3386759</v>
      </c>
    </row>
    <row r="42" spans="1:3">
      <c r="A42" s="4" t="s">
        <v>86</v>
      </c>
      <c r="B42" s="5" t="n">
        <v>1877609</v>
      </c>
      <c r="C42" s="5" t="n">
        <v>1883554</v>
      </c>
    </row>
    <row r="43" spans="1:3">
      <c r="A43" s="4" t="s">
        <v>87</v>
      </c>
      <c r="B43" s="5" t="n">
        <v>193311</v>
      </c>
      <c r="C43" s="5" t="n">
        <v>199717</v>
      </c>
    </row>
    <row r="44" spans="1:3">
      <c r="A44" s="4" t="s">
        <v>88</v>
      </c>
      <c r="B44" s="5" t="n">
        <v>7802302</v>
      </c>
      <c r="C44" s="5" t="n">
        <v>7794122</v>
      </c>
    </row>
    <row r="45" spans="1:3">
      <c r="A45" s="3" t="s">
        <v>61</v>
      </c>
    </row>
    <row r="46" spans="1:3">
      <c r="A46" s="4" t="s">
        <v>89</v>
      </c>
      <c r="B46" s="5" t="n">
        <v>436798</v>
      </c>
      <c r="C46" s="5" t="n">
        <v>571301</v>
      </c>
    </row>
    <row r="47" spans="1:3">
      <c r="A47" s="4" t="s">
        <v>90</v>
      </c>
      <c r="B47" s="5" t="n">
        <v>145861</v>
      </c>
      <c r="C47" s="5" t="n">
        <v>182921</v>
      </c>
    </row>
    <row r="48" spans="1:3">
      <c r="A48" s="4" t="s">
        <v>91</v>
      </c>
      <c r="B48" s="5" t="n">
        <v>785733</v>
      </c>
      <c r="C48" s="5" t="n">
        <v>1109744</v>
      </c>
    </row>
    <row r="49" spans="1:3">
      <c r="A49" s="4" t="s">
        <v>92</v>
      </c>
      <c r="B49" s="5" t="n">
        <v>102571</v>
      </c>
      <c r="C49" s="5" t="n">
        <v>85548</v>
      </c>
    </row>
    <row r="50" spans="1:3">
      <c r="A50" s="4" t="s">
        <v>87</v>
      </c>
      <c r="B50" s="5" t="n">
        <v>152385</v>
      </c>
      <c r="C50" s="5" t="n">
        <v>123420</v>
      </c>
    </row>
    <row r="51" spans="1:3">
      <c r="A51" s="4" t="s">
        <v>93</v>
      </c>
      <c r="B51" s="5" t="n">
        <v>59544</v>
      </c>
      <c r="C51" s="5" t="n">
        <v>122044</v>
      </c>
    </row>
    <row r="52" spans="1:3">
      <c r="A52" s="4" t="s">
        <v>65</v>
      </c>
      <c r="B52" s="5" t="n">
        <v>1972092</v>
      </c>
      <c r="C52" s="5" t="n">
        <v>1971451</v>
      </c>
    </row>
    <row r="53" spans="1:3">
      <c r="A53" s="4" t="s">
        <v>94</v>
      </c>
      <c r="B53" s="5" t="n">
        <v>3370156</v>
      </c>
      <c r="C53" s="5" t="n">
        <v>3412207</v>
      </c>
    </row>
    <row r="54" spans="1:3">
      <c r="A54" s="4" t="s">
        <v>66</v>
      </c>
      <c r="B54" s="5" t="n">
        <v>683021</v>
      </c>
      <c r="C54" s="5" t="n">
        <v>692376</v>
      </c>
    </row>
    <row r="55" spans="1:3">
      <c r="A55" s="3" t="s">
        <v>67</v>
      </c>
    </row>
    <row r="56" spans="1:3">
      <c r="A56" s="4" t="s">
        <v>95</v>
      </c>
      <c r="B56" s="5" t="n">
        <v>8678</v>
      </c>
      <c r="C56" s="5" t="n">
        <v>8556</v>
      </c>
    </row>
    <row r="57" spans="1:3">
      <c r="A57" s="4" t="s">
        <v>96</v>
      </c>
      <c r="B57" s="5" t="n">
        <v>2103791</v>
      </c>
      <c r="C57" s="5" t="n">
        <v>2039671</v>
      </c>
    </row>
    <row r="58" spans="1:3">
      <c r="A58" s="4" t="s">
        <v>97</v>
      </c>
      <c r="B58" s="5" t="n">
        <v>-20003</v>
      </c>
      <c r="C58" s="5" t="n">
        <v>-21416</v>
      </c>
    </row>
    <row r="59" spans="1:3">
      <c r="A59" s="4" t="s">
        <v>98</v>
      </c>
      <c r="B59" s="5" t="n">
        <v>20003</v>
      </c>
      <c r="C59" s="5" t="n">
        <v>21416</v>
      </c>
    </row>
    <row r="60" spans="1:3">
      <c r="A60" s="4" t="s">
        <v>99</v>
      </c>
      <c r="B60" s="5" t="n">
        <v>1777014</v>
      </c>
      <c r="C60" s="5" t="n">
        <v>1742764</v>
      </c>
    </row>
    <row r="61" spans="1:3">
      <c r="A61" s="4" t="s">
        <v>100</v>
      </c>
      <c r="B61" s="5" t="n">
        <v>-170161</v>
      </c>
      <c r="C61" s="5" t="n">
        <v>-131236</v>
      </c>
    </row>
    <row r="62" spans="1:3">
      <c r="A62" s="4" t="s">
        <v>101</v>
      </c>
      <c r="B62" s="5" t="n">
        <v>3719322</v>
      </c>
      <c r="C62" s="5" t="n">
        <v>3659755</v>
      </c>
    </row>
    <row r="63" spans="1:3">
      <c r="A63" s="4" t="s">
        <v>102</v>
      </c>
      <c r="B63" s="5" t="n">
        <v>3749125</v>
      </c>
      <c r="C63" s="5" t="n">
        <v>3689539</v>
      </c>
    </row>
    <row r="64" spans="1:3">
      <c r="A64" s="4" t="s">
        <v>103</v>
      </c>
      <c r="B64" s="5" t="n">
        <v>7802302</v>
      </c>
      <c r="C64" s="5" t="n">
        <v>7794122</v>
      </c>
    </row>
    <row r="65" spans="1:3">
      <c r="A65" s="4" t="s">
        <v>104</v>
      </c>
    </row>
    <row r="66" spans="1:3">
      <c r="A66" s="3" t="s">
        <v>67</v>
      </c>
    </row>
    <row r="67" spans="1:3">
      <c r="A67" s="4" t="s">
        <v>105</v>
      </c>
      <c r="B67" s="6" t="n">
        <v>29803</v>
      </c>
      <c r="C67" s="6" t="n">
        <v>29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3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48</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5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54</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row>
    <row r="8" spans="1:2">
      <c r="A8" s="3" t="s">
        <v>330</v>
      </c>
    </row>
    <row r="9" spans="1:2">
      <c r="A9" s="4" t="s">
        <v>338</v>
      </c>
      <c r="B9"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743264</v>
      </c>
      <c r="C4" s="6" t="n">
        <v>758427</v>
      </c>
      <c r="D4" s="6" t="n">
        <v>1448624</v>
      </c>
      <c r="E4" s="6" t="n">
        <v>1506332</v>
      </c>
    </row>
    <row r="5" spans="1:5">
      <c r="A5" s="3" t="s">
        <v>111</v>
      </c>
    </row>
    <row r="6" spans="1:5">
      <c r="A6" s="4" t="s">
        <v>112</v>
      </c>
      <c r="B6" s="5" t="n">
        <v>9448</v>
      </c>
      <c r="C6" s="5" t="n">
        <v>8270</v>
      </c>
      <c r="D6" s="5" t="n">
        <v>25667</v>
      </c>
      <c r="E6" s="5" t="n">
        <v>20545</v>
      </c>
    </row>
    <row r="7" spans="1:5">
      <c r="A7" s="4" t="s">
        <v>81</v>
      </c>
    </row>
    <row r="8" spans="1:5">
      <c r="A8" s="3" t="s">
        <v>109</v>
      </c>
    </row>
    <row r="9" spans="1:5">
      <c r="A9" s="4" t="s">
        <v>110</v>
      </c>
      <c r="B9" s="5" t="n">
        <v>743264</v>
      </c>
      <c r="C9" s="5" t="n">
        <v>758427</v>
      </c>
      <c r="D9" s="5" t="n">
        <v>1448624</v>
      </c>
      <c r="E9" s="5" t="n">
        <v>1506332</v>
      </c>
    </row>
    <row r="10" spans="1:5">
      <c r="A10" s="3" t="s">
        <v>113</v>
      </c>
    </row>
    <row r="11" spans="1:5">
      <c r="A11" s="4" t="s">
        <v>114</v>
      </c>
      <c r="B11" s="5" t="n">
        <v>377727</v>
      </c>
      <c r="C11" s="5" t="n">
        <v>364885</v>
      </c>
      <c r="D11" s="5" t="n">
        <v>757555</v>
      </c>
      <c r="E11" s="5" t="n">
        <v>726453</v>
      </c>
    </row>
    <row r="12" spans="1:5">
      <c r="A12" s="4" t="s">
        <v>115</v>
      </c>
      <c r="B12" s="5" t="n">
        <v>105099</v>
      </c>
      <c r="C12" s="5" t="n">
        <v>114525</v>
      </c>
      <c r="D12" s="5" t="n">
        <v>209005</v>
      </c>
      <c r="E12" s="5" t="n">
        <v>231117</v>
      </c>
    </row>
    <row r="13" spans="1:5">
      <c r="A13" s="4" t="s">
        <v>116</v>
      </c>
      <c r="B13" s="5" t="n">
        <v>53953</v>
      </c>
      <c r="C13" s="5" t="n">
        <v>57489</v>
      </c>
      <c r="D13" s="5" t="n">
        <v>109227</v>
      </c>
      <c r="E13" s="5" t="n">
        <v>114229</v>
      </c>
    </row>
    <row r="14" spans="1:5">
      <c r="A14" s="4" t="s">
        <v>117</v>
      </c>
      <c r="B14" s="5" t="n">
        <v>26809</v>
      </c>
      <c r="C14" s="5" t="n">
        <v>27352</v>
      </c>
      <c r="D14" s="5" t="n">
        <v>52433</v>
      </c>
      <c r="E14" s="5" t="n">
        <v>52256</v>
      </c>
    </row>
    <row r="15" spans="1:5">
      <c r="A15" s="4" t="s">
        <v>118</v>
      </c>
      <c r="B15" s="5" t="n">
        <v>5442</v>
      </c>
      <c r="C15" s="5" t="n">
        <v>6102</v>
      </c>
      <c r="D15" s="5" t="n">
        <v>10899</v>
      </c>
      <c r="E15" s="5" t="n">
        <v>12282</v>
      </c>
    </row>
    <row r="16" spans="1:5">
      <c r="A16" s="4" t="s">
        <v>119</v>
      </c>
      <c r="B16" s="5" t="n">
        <v>0</v>
      </c>
      <c r="C16" s="5" t="n">
        <v>145</v>
      </c>
      <c r="D16" s="5" t="n">
        <v>-1165</v>
      </c>
      <c r="E16" s="5" t="n">
        <v>571</v>
      </c>
    </row>
    <row r="17" spans="1:5">
      <c r="A17" s="4" t="s">
        <v>120</v>
      </c>
      <c r="B17" s="5" t="n">
        <v>49257</v>
      </c>
      <c r="C17" s="5" t="n">
        <v>52201</v>
      </c>
      <c r="D17" s="5" t="n">
        <v>101758</v>
      </c>
      <c r="E17" s="5" t="n">
        <v>108020</v>
      </c>
    </row>
    <row r="18" spans="1:5">
      <c r="A18" s="4" t="s">
        <v>121</v>
      </c>
      <c r="B18" s="5" t="n">
        <v>618287</v>
      </c>
      <c r="C18" s="5" t="n">
        <v>622699</v>
      </c>
      <c r="D18" s="5" t="n">
        <v>1239712</v>
      </c>
      <c r="E18" s="5" t="n">
        <v>1244928</v>
      </c>
    </row>
    <row r="19" spans="1:5">
      <c r="A19" s="4" t="s">
        <v>122</v>
      </c>
      <c r="B19" s="5" t="n">
        <v>124977</v>
      </c>
      <c r="C19" s="5" t="n">
        <v>135728</v>
      </c>
      <c r="D19" s="5" t="n">
        <v>208912</v>
      </c>
      <c r="E19" s="5" t="n">
        <v>261404</v>
      </c>
    </row>
    <row r="20" spans="1:5">
      <c r="A20" s="3" t="s">
        <v>111</v>
      </c>
    </row>
    <row r="21" spans="1:5">
      <c r="A21" s="4" t="s">
        <v>123</v>
      </c>
      <c r="B21" s="5" t="n">
        <v>2652</v>
      </c>
      <c r="C21" s="5" t="n">
        <v>2420</v>
      </c>
      <c r="D21" s="5" t="n">
        <v>6657</v>
      </c>
      <c r="E21" s="5" t="n">
        <v>4866</v>
      </c>
    </row>
    <row r="22" spans="1:5">
      <c r="A22" s="4" t="s">
        <v>124</v>
      </c>
      <c r="B22" s="5" t="n">
        <v>-27331</v>
      </c>
      <c r="C22" s="5" t="n">
        <v>-29860</v>
      </c>
      <c r="D22" s="5" t="n">
        <v>-55814</v>
      </c>
      <c r="E22" s="5" t="n">
        <v>-59777</v>
      </c>
    </row>
    <row r="23" spans="1:5">
      <c r="A23" s="4" t="s">
        <v>125</v>
      </c>
      <c r="B23" s="5" t="n">
        <v>-19692</v>
      </c>
      <c r="C23" s="5" t="n">
        <v>-24811</v>
      </c>
      <c r="D23" s="5" t="n">
        <v>-24010</v>
      </c>
      <c r="E23" s="5" t="n">
        <v>-41447</v>
      </c>
    </row>
    <row r="24" spans="1:5">
      <c r="A24" s="4" t="s">
        <v>126</v>
      </c>
      <c r="B24" s="5" t="n">
        <v>105285</v>
      </c>
      <c r="C24" s="5" t="n">
        <v>110917</v>
      </c>
      <c r="D24" s="5" t="n">
        <v>184902</v>
      </c>
      <c r="E24" s="5" t="n">
        <v>219957</v>
      </c>
    </row>
    <row r="25" spans="1:5">
      <c r="A25" s="4" t="s">
        <v>127</v>
      </c>
      <c r="B25" s="5" t="n">
        <v>28754</v>
      </c>
      <c r="C25" s="5" t="n">
        <v>29844</v>
      </c>
      <c r="D25" s="5" t="n">
        <v>46802</v>
      </c>
      <c r="E25" s="5" t="n">
        <v>60519</v>
      </c>
    </row>
    <row r="26" spans="1:5">
      <c r="A26" s="4" t="s">
        <v>128</v>
      </c>
      <c r="B26" s="5" t="n">
        <v>76531</v>
      </c>
      <c r="C26" s="5" t="n">
        <v>81073</v>
      </c>
      <c r="D26" s="5" t="n">
        <v>138100</v>
      </c>
      <c r="E26" s="5" t="n">
        <v>159438</v>
      </c>
    </row>
    <row r="27" spans="1:5">
      <c r="A27" s="4" t="s">
        <v>112</v>
      </c>
      <c r="B27" s="5" t="n">
        <v>9448</v>
      </c>
      <c r="C27" s="5" t="n">
        <v>8270</v>
      </c>
      <c r="D27" s="5" t="n">
        <v>25667</v>
      </c>
      <c r="E27" s="5" t="n">
        <v>20545</v>
      </c>
    </row>
    <row r="28" spans="1:5">
      <c r="A28" s="4" t="s">
        <v>129</v>
      </c>
      <c r="B28" s="6" t="n">
        <v>67083</v>
      </c>
      <c r="C28" s="6" t="n">
        <v>72803</v>
      </c>
      <c r="D28" s="6" t="n">
        <v>112433</v>
      </c>
      <c r="E28" s="6" t="n">
        <v>138893</v>
      </c>
    </row>
    <row r="29" spans="1:5">
      <c r="A29" s="3" t="s">
        <v>130</v>
      </c>
    </row>
    <row r="30" spans="1:5">
      <c r="A30" s="4" t="s">
        <v>131</v>
      </c>
      <c r="B30" s="7" t="n">
        <v>0.75</v>
      </c>
      <c r="C30" s="7" t="n">
        <v>0.82</v>
      </c>
      <c r="D30" s="7" t="n">
        <v>1.26</v>
      </c>
      <c r="E30" s="7" t="n">
        <v>1.57</v>
      </c>
    </row>
    <row r="31" spans="1:5">
      <c r="A31" s="4" t="s">
        <v>132</v>
      </c>
      <c r="B31" s="7" t="n">
        <v>0.74</v>
      </c>
      <c r="C31" s="7" t="n">
        <v>0.82</v>
      </c>
      <c r="D31" s="7" t="n">
        <v>1.25</v>
      </c>
      <c r="E31" s="7" t="n">
        <v>1.57</v>
      </c>
    </row>
    <row r="32" spans="1:5">
      <c r="A32" s="4" t="s">
        <v>80</v>
      </c>
    </row>
    <row r="33" spans="1:5">
      <c r="A33" s="3" t="s">
        <v>111</v>
      </c>
    </row>
    <row r="34" spans="1:5">
      <c r="A34" s="4" t="s">
        <v>133</v>
      </c>
      <c r="B34" s="6" t="n">
        <v>4529</v>
      </c>
      <c r="C34" s="6" t="n">
        <v>-3998</v>
      </c>
      <c r="D34" s="6" t="n">
        <v>14090</v>
      </c>
      <c r="E34" s="6" t="n">
        <v>-415</v>
      </c>
    </row>
    <row r="35" spans="1:5">
      <c r="A35" s="4" t="s">
        <v>134</v>
      </c>
    </row>
    <row r="36" spans="1:5">
      <c r="A36" s="3" t="s">
        <v>109</v>
      </c>
    </row>
    <row r="37" spans="1:5">
      <c r="A37" s="4" t="s">
        <v>135</v>
      </c>
      <c r="B37" s="5" t="n">
        <v>264438</v>
      </c>
      <c r="C37" s="5" t="n">
        <v>261567</v>
      </c>
      <c r="D37" s="5" t="n">
        <v>524879</v>
      </c>
      <c r="E37" s="5" t="n">
        <v>521462</v>
      </c>
    </row>
    <row r="38" spans="1:5">
      <c r="A38" s="4" t="s">
        <v>136</v>
      </c>
    </row>
    <row r="39" spans="1:5">
      <c r="A39" s="3" t="s">
        <v>109</v>
      </c>
    </row>
    <row r="40" spans="1:5">
      <c r="A40" s="4" t="s">
        <v>135</v>
      </c>
      <c r="B40" s="5" t="n">
        <v>375765</v>
      </c>
      <c r="C40" s="5" t="n">
        <v>383923</v>
      </c>
      <c r="D40" s="5" t="n">
        <v>742577</v>
      </c>
      <c r="E40" s="5" t="n">
        <v>767487</v>
      </c>
    </row>
    <row r="41" spans="1:5">
      <c r="A41" s="4" t="s">
        <v>137</v>
      </c>
    </row>
    <row r="42" spans="1:5">
      <c r="A42" s="3" t="s">
        <v>109</v>
      </c>
    </row>
    <row r="43" spans="1:5">
      <c r="A43" s="4" t="s">
        <v>135</v>
      </c>
      <c r="B43" s="5" t="n">
        <v>34869</v>
      </c>
      <c r="C43" s="5" t="n">
        <v>31874</v>
      </c>
      <c r="D43" s="5" t="n">
        <v>41730</v>
      </c>
      <c r="E43" s="5" t="n">
        <v>55910</v>
      </c>
    </row>
    <row r="44" spans="1:5">
      <c r="A44" s="4" t="s">
        <v>138</v>
      </c>
    </row>
    <row r="45" spans="1:5">
      <c r="A45" s="3" t="s">
        <v>109</v>
      </c>
    </row>
    <row r="46" spans="1:5">
      <c r="A46" s="4" t="s">
        <v>135</v>
      </c>
      <c r="B46" s="5" t="n">
        <v>67064</v>
      </c>
      <c r="C46" s="5" t="n">
        <v>79074</v>
      </c>
      <c r="D46" s="5" t="n">
        <v>137001</v>
      </c>
      <c r="E46" s="5" t="n">
        <v>158264</v>
      </c>
    </row>
    <row r="47" spans="1:5">
      <c r="A47" s="4" t="s">
        <v>139</v>
      </c>
    </row>
    <row r="48" spans="1:5">
      <c r="A48" s="3" t="s">
        <v>109</v>
      </c>
    </row>
    <row r="49" spans="1:5">
      <c r="A49" s="4" t="s">
        <v>135</v>
      </c>
      <c r="B49" s="5" t="n">
        <v>1128</v>
      </c>
      <c r="C49" s="5" t="n">
        <v>1989</v>
      </c>
      <c r="D49" s="5" t="n">
        <v>2437</v>
      </c>
      <c r="E49" s="5" t="n">
        <v>3209</v>
      </c>
    </row>
    <row r="50" spans="1:5">
      <c r="A50" s="4" t="s">
        <v>140</v>
      </c>
    </row>
    <row r="51" spans="1:5">
      <c r="A51" s="3" t="s">
        <v>109</v>
      </c>
    </row>
    <row r="52" spans="1:5">
      <c r="A52" s="4" t="s">
        <v>110</v>
      </c>
      <c r="B52" s="5" t="n">
        <v>743420</v>
      </c>
      <c r="C52" s="5" t="n">
        <v>758530</v>
      </c>
      <c r="D52" s="5" t="n">
        <v>1448905</v>
      </c>
      <c r="E52" s="5" t="n">
        <v>1506638</v>
      </c>
    </row>
    <row r="53" spans="1:5">
      <c r="A53" s="3" t="s">
        <v>113</v>
      </c>
    </row>
    <row r="54" spans="1:5">
      <c r="A54" s="4" t="s">
        <v>121</v>
      </c>
      <c r="B54" s="5" t="n">
        <v>617145</v>
      </c>
      <c r="C54" s="5" t="n">
        <v>622430</v>
      </c>
      <c r="D54" s="5" t="n">
        <v>1238436</v>
      </c>
      <c r="E54" s="5" t="n">
        <v>1244246</v>
      </c>
    </row>
    <row r="55" spans="1:5">
      <c r="A55" s="4" t="s">
        <v>122</v>
      </c>
      <c r="B55" s="5" t="n">
        <v>126275</v>
      </c>
      <c r="C55" s="5" t="n">
        <v>136100</v>
      </c>
      <c r="D55" s="5" t="n">
        <v>210469</v>
      </c>
      <c r="E55" s="5" t="n">
        <v>262392</v>
      </c>
    </row>
    <row r="56" spans="1:5">
      <c r="A56" s="3" t="s">
        <v>111</v>
      </c>
    </row>
    <row r="57" spans="1:5">
      <c r="A57" s="4" t="s">
        <v>133</v>
      </c>
      <c r="B57" s="5" t="n">
        <v>458</v>
      </c>
      <c r="C57" s="5" t="n">
        <v>6627</v>
      </c>
      <c r="D57" s="5" t="n">
        <v>11057</v>
      </c>
      <c r="E57" s="5" t="n">
        <v>13879</v>
      </c>
    </row>
    <row r="58" spans="1:5">
      <c r="A58" s="4" t="s">
        <v>125</v>
      </c>
      <c r="B58" s="5" t="n">
        <v>-21718</v>
      </c>
      <c r="C58" s="5" t="n">
        <v>-22189</v>
      </c>
      <c r="D58" s="5" t="n">
        <v>-32772</v>
      </c>
      <c r="E58" s="5" t="n">
        <v>-41973</v>
      </c>
    </row>
    <row r="59" spans="1:5">
      <c r="A59" s="4" t="s">
        <v>126</v>
      </c>
      <c r="B59" s="5" t="n">
        <v>104557</v>
      </c>
      <c r="C59" s="5" t="n">
        <v>113911</v>
      </c>
      <c r="D59" s="5" t="n">
        <v>177697</v>
      </c>
      <c r="E59" s="5" t="n">
        <v>220419</v>
      </c>
    </row>
    <row r="60" spans="1:5">
      <c r="A60" s="4" t="s">
        <v>127</v>
      </c>
      <c r="B60" s="5" t="n">
        <v>28754</v>
      </c>
      <c r="C60" s="5" t="n">
        <v>29844</v>
      </c>
      <c r="D60" s="5" t="n">
        <v>46802</v>
      </c>
      <c r="E60" s="5" t="n">
        <v>60519</v>
      </c>
    </row>
    <row r="61" spans="1:5">
      <c r="A61" s="4" t="s">
        <v>128</v>
      </c>
      <c r="B61" s="5" t="n">
        <v>75803</v>
      </c>
      <c r="C61" s="5" t="n">
        <v>84067</v>
      </c>
      <c r="D61" s="5" t="n">
        <v>130895</v>
      </c>
      <c r="E61" s="5" t="n">
        <v>159900</v>
      </c>
    </row>
    <row r="62" spans="1:5">
      <c r="A62" s="4" t="s">
        <v>112</v>
      </c>
      <c r="B62" s="5" t="n">
        <v>8720</v>
      </c>
      <c r="C62" s="5" t="n">
        <v>11264</v>
      </c>
      <c r="D62" s="5" t="n">
        <v>18462</v>
      </c>
      <c r="E62" s="5" t="n">
        <v>21007</v>
      </c>
    </row>
    <row r="63" spans="1:5">
      <c r="A63" s="4" t="s">
        <v>129</v>
      </c>
      <c r="B63" s="6" t="n">
        <v>67083</v>
      </c>
      <c r="C63" s="6" t="n">
        <v>72803</v>
      </c>
      <c r="D63" s="6" t="n">
        <v>112433</v>
      </c>
      <c r="E63" s="6" t="n">
        <v>1388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341</v>
      </c>
    </row>
    <row r="4" spans="1:2">
      <c r="A4" s="4" t="s">
        <v>342</v>
      </c>
      <c r="B4" s="4" t="s">
        <v>343</v>
      </c>
    </row>
    <row r="5" spans="1:2">
      <c r="A5" s="4" t="s">
        <v>344</v>
      </c>
    </row>
    <row r="6" spans="1:2">
      <c r="A6" s="3" t="s">
        <v>341</v>
      </c>
    </row>
    <row r="7" spans="1:2">
      <c r="A7" s="4" t="s">
        <v>342</v>
      </c>
      <c r="B7"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71</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8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50</v>
      </c>
    </row>
    <row r="4" spans="1:2">
      <c r="A4" s="4" t="s">
        <v>369</v>
      </c>
      <c r="B4" s="4" t="s">
        <v>370</v>
      </c>
    </row>
    <row r="5" spans="1:2">
      <c r="A5" s="4" t="s">
        <v>371</v>
      </c>
      <c r="B5" s="4" t="s">
        <v>372</v>
      </c>
    </row>
    <row r="6" spans="1:2">
      <c r="A6" s="4" t="s">
        <v>80</v>
      </c>
    </row>
    <row r="7" spans="1:2">
      <c r="A7" s="3" t="s">
        <v>350</v>
      </c>
    </row>
    <row r="8" spans="1:2">
      <c r="A8" s="4" t="s">
        <v>373</v>
      </c>
      <c r="B8" s="4" t="s">
        <v>374</v>
      </c>
    </row>
    <row r="9" spans="1:2">
      <c r="A9" s="4" t="s">
        <v>300</v>
      </c>
      <c r="B9" s="4" t="s">
        <v>375</v>
      </c>
    </row>
    <row r="10" spans="1:2">
      <c r="A10" s="4" t="s">
        <v>376</v>
      </c>
    </row>
    <row r="11" spans="1:2">
      <c r="A11" s="3" t="s">
        <v>350</v>
      </c>
    </row>
    <row r="12" spans="1:2">
      <c r="A12" s="4" t="s">
        <v>377</v>
      </c>
      <c r="B12"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80</v>
      </c>
      <c r="D1" s="2" t="s">
        <v>57</v>
      </c>
    </row>
    <row r="2" spans="1:4">
      <c r="A2" s="3" t="s">
        <v>381</v>
      </c>
    </row>
    <row r="3" spans="1:4">
      <c r="A3" s="4" t="s">
        <v>60</v>
      </c>
      <c r="B3" s="6" t="n">
        <v>308625</v>
      </c>
      <c r="C3" s="6" t="n">
        <v>342418</v>
      </c>
      <c r="D3" s="6" t="n">
        <v>0</v>
      </c>
    </row>
    <row r="4" spans="1:4">
      <c r="A4" s="4" t="s">
        <v>382</v>
      </c>
      <c r="B4" s="6" t="n">
        <v>374341</v>
      </c>
      <c r="C4" s="6" t="n">
        <v>411115</v>
      </c>
    </row>
    <row r="5" spans="1:4">
      <c r="A5" s="4" t="s">
        <v>383</v>
      </c>
      <c r="D5" s="6" t="n">
        <v>240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7</v>
      </c>
    </row>
    <row r="2" spans="1:3">
      <c r="A2" s="3" t="s">
        <v>240</v>
      </c>
    </row>
    <row r="3" spans="1:3">
      <c r="A3" s="4" t="s">
        <v>385</v>
      </c>
      <c r="B3" s="6" t="n">
        <v>28120000</v>
      </c>
      <c r="C3" s="6" t="n">
        <v>28160000</v>
      </c>
    </row>
    <row r="4" spans="1:3">
      <c r="A4" s="4" t="s">
        <v>140</v>
      </c>
    </row>
    <row r="5" spans="1:3">
      <c r="A5" s="3" t="s">
        <v>240</v>
      </c>
    </row>
    <row r="6" spans="1:3">
      <c r="A6" s="4" t="s">
        <v>386</v>
      </c>
      <c r="B6" s="5" t="n">
        <v>0</v>
      </c>
      <c r="C6" s="5" t="n">
        <v>0</v>
      </c>
    </row>
    <row r="7" spans="1:3">
      <c r="A7" s="4" t="s">
        <v>387</v>
      </c>
      <c r="B7" s="5" t="n">
        <v>0</v>
      </c>
      <c r="C7" s="5" t="n">
        <v>0</v>
      </c>
    </row>
    <row r="8" spans="1:3">
      <c r="A8" s="4" t="s">
        <v>388</v>
      </c>
    </row>
    <row r="9" spans="1:3">
      <c r="A9" s="3" t="s">
        <v>240</v>
      </c>
    </row>
    <row r="10" spans="1:3">
      <c r="A10" s="4" t="s">
        <v>389</v>
      </c>
      <c r="B10" s="5" t="n">
        <v>285895000</v>
      </c>
      <c r="C10" s="5" t="n">
        <v>556231000</v>
      </c>
    </row>
    <row r="11" spans="1:3">
      <c r="A11" s="4" t="s">
        <v>390</v>
      </c>
      <c r="B11" s="5" t="n">
        <v>3666000</v>
      </c>
      <c r="C11" s="5" t="n">
        <v>4183000</v>
      </c>
    </row>
    <row r="12" spans="1:3">
      <c r="A12" s="4" t="s">
        <v>391</v>
      </c>
      <c r="B12" s="5" t="n">
        <v>607468000</v>
      </c>
      <c r="C12" s="5" t="n">
        <v>889978000</v>
      </c>
    </row>
    <row r="13" spans="1:3">
      <c r="A13" s="4" t="s">
        <v>386</v>
      </c>
      <c r="B13" s="5" t="n">
        <v>0</v>
      </c>
      <c r="C13" s="5" t="n">
        <v>0</v>
      </c>
    </row>
    <row r="14" spans="1:3">
      <c r="A14" s="4" t="s">
        <v>387</v>
      </c>
      <c r="B14" s="5" t="n">
        <v>-2576000</v>
      </c>
      <c r="C14" s="5" t="n">
        <v>-7579000</v>
      </c>
    </row>
    <row r="15" spans="1:3">
      <c r="A15" s="4" t="s">
        <v>392</v>
      </c>
      <c r="B15" s="5" t="n">
        <v>-2576000</v>
      </c>
      <c r="C15" s="5" t="n">
        <v>-7579000</v>
      </c>
    </row>
    <row r="16" spans="1:3">
      <c r="A16" s="4" t="s">
        <v>393</v>
      </c>
    </row>
    <row r="17" spans="1:3">
      <c r="A17" s="3" t="s">
        <v>240</v>
      </c>
    </row>
    <row r="18" spans="1:3">
      <c r="A18" s="4" t="s">
        <v>389</v>
      </c>
      <c r="B18" s="5" t="n">
        <v>9760000</v>
      </c>
      <c r="C18" s="5" t="n">
        <v>20160000</v>
      </c>
    </row>
    <row r="19" spans="1:3">
      <c r="A19" s="4" t="s">
        <v>391</v>
      </c>
      <c r="B19" s="5" t="n">
        <v>38025000</v>
      </c>
      <c r="C19" s="5" t="n">
        <v>52977000</v>
      </c>
    </row>
    <row r="20" spans="1:3">
      <c r="A20" s="4" t="s">
        <v>386</v>
      </c>
      <c r="B20" s="5" t="n">
        <v>0</v>
      </c>
      <c r="C20" s="5" t="n">
        <v>0</v>
      </c>
    </row>
    <row r="21" spans="1:3">
      <c r="A21" s="4" t="s">
        <v>387</v>
      </c>
      <c r="B21" s="5" t="n">
        <v>0</v>
      </c>
      <c r="C21" s="5" t="n">
        <v>0</v>
      </c>
    </row>
    <row r="22" spans="1:3">
      <c r="A22" s="4" t="s">
        <v>392</v>
      </c>
      <c r="B22" s="5" t="n">
        <v>0</v>
      </c>
      <c r="C22" s="5" t="n">
        <v>0</v>
      </c>
    </row>
    <row r="23" spans="1:3">
      <c r="A23" s="4" t="s">
        <v>394</v>
      </c>
    </row>
    <row r="24" spans="1:3">
      <c r="A24" s="3" t="s">
        <v>240</v>
      </c>
    </row>
    <row r="25" spans="1:3">
      <c r="A25" s="4" t="s">
        <v>391</v>
      </c>
      <c r="B25" s="5" t="n">
        <v>87618000</v>
      </c>
      <c r="C25" s="5" t="n">
        <v>55698000</v>
      </c>
    </row>
    <row r="26" spans="1:3">
      <c r="A26" s="4" t="s">
        <v>386</v>
      </c>
      <c r="B26" s="5" t="n">
        <v>-3625000</v>
      </c>
      <c r="C26" s="5" t="n">
        <v>-1415000</v>
      </c>
    </row>
    <row r="27" spans="1:3">
      <c r="A27" s="4" t="s">
        <v>387</v>
      </c>
      <c r="B27" s="5" t="n">
        <v>0</v>
      </c>
      <c r="C27" s="5" t="n">
        <v>0</v>
      </c>
    </row>
    <row r="28" spans="1:3">
      <c r="A28" s="4" t="s">
        <v>392</v>
      </c>
      <c r="B28" s="5" t="n">
        <v>-3625000</v>
      </c>
      <c r="C28" s="5" t="n">
        <v>-1415000</v>
      </c>
    </row>
    <row r="29" spans="1:3">
      <c r="A29" s="4" t="s">
        <v>395</v>
      </c>
    </row>
    <row r="30" spans="1:3">
      <c r="A30" s="3" t="s">
        <v>240</v>
      </c>
    </row>
    <row r="31" spans="1:3">
      <c r="A31" s="4" t="s">
        <v>391</v>
      </c>
      <c r="B31" s="5" t="n">
        <v>35113000</v>
      </c>
      <c r="C31" s="5" t="n">
        <v>34293000</v>
      </c>
    </row>
    <row r="32" spans="1:3">
      <c r="A32" s="4" t="s">
        <v>392</v>
      </c>
      <c r="B32" s="5" t="n">
        <v>0</v>
      </c>
      <c r="C32" s="5" t="n">
        <v>0</v>
      </c>
    </row>
    <row r="33" spans="1:3">
      <c r="A33" s="4" t="s">
        <v>396</v>
      </c>
    </row>
    <row r="34" spans="1:3">
      <c r="A34" s="3" t="s">
        <v>240</v>
      </c>
    </row>
    <row r="35" spans="1:3">
      <c r="A35" s="4" t="s">
        <v>389</v>
      </c>
      <c r="B35" s="5" t="n">
        <v>295655000</v>
      </c>
      <c r="C35" s="5" t="n">
        <v>576391000</v>
      </c>
    </row>
    <row r="36" spans="1:3">
      <c r="A36" s="4" t="s">
        <v>390</v>
      </c>
      <c r="B36" s="5" t="n">
        <v>3666000</v>
      </c>
      <c r="C36" s="5" t="n">
        <v>4183000</v>
      </c>
    </row>
    <row r="37" spans="1:3">
      <c r="A37" s="4" t="s">
        <v>391</v>
      </c>
      <c r="B37" s="5" t="n">
        <v>768224000</v>
      </c>
      <c r="C37" s="5" t="n">
        <v>1032946000</v>
      </c>
    </row>
    <row r="38" spans="1:3">
      <c r="A38" s="4" t="s">
        <v>386</v>
      </c>
      <c r="B38" s="5" t="n">
        <v>-3625000</v>
      </c>
      <c r="C38" s="5" t="n">
        <v>-1415000</v>
      </c>
    </row>
    <row r="39" spans="1:3">
      <c r="A39" s="4" t="s">
        <v>387</v>
      </c>
      <c r="B39" s="5" t="n">
        <v>-2576000</v>
      </c>
      <c r="C39" s="5" t="n">
        <v>-7579000</v>
      </c>
    </row>
    <row r="40" spans="1:3">
      <c r="A40" s="4" t="s">
        <v>392</v>
      </c>
      <c r="B40" s="5" t="n">
        <v>-6201000</v>
      </c>
      <c r="C40" s="5" t="n">
        <v>-8994000</v>
      </c>
    </row>
    <row r="41" spans="1:3">
      <c r="A41" s="4" t="s">
        <v>397</v>
      </c>
    </row>
    <row r="42" spans="1:3">
      <c r="A42" s="3" t="s">
        <v>240</v>
      </c>
    </row>
    <row r="43" spans="1:3">
      <c r="A43" s="4" t="s">
        <v>398</v>
      </c>
      <c r="B43" s="5" t="n">
        <v>70000</v>
      </c>
      <c r="C43" s="5" t="n">
        <v>74000</v>
      </c>
    </row>
    <row r="44" spans="1:3">
      <c r="A44" s="4" t="s">
        <v>399</v>
      </c>
    </row>
    <row r="45" spans="1:3">
      <c r="A45" s="3" t="s">
        <v>240</v>
      </c>
    </row>
    <row r="46" spans="1:3">
      <c r="A46" s="4" t="s">
        <v>398</v>
      </c>
      <c r="B46" s="5" t="n">
        <v>22869000</v>
      </c>
      <c r="C46" s="5" t="n">
        <v>12171000</v>
      </c>
    </row>
    <row r="47" spans="1:3">
      <c r="A47" s="4" t="s">
        <v>400</v>
      </c>
    </row>
    <row r="48" spans="1:3">
      <c r="A48" s="3" t="s">
        <v>240</v>
      </c>
    </row>
    <row r="49" spans="1:3">
      <c r="A49" s="4" t="s">
        <v>398</v>
      </c>
      <c r="B49" s="5" t="n">
        <v>22939000</v>
      </c>
      <c r="C49" s="5" t="n">
        <v>12245000</v>
      </c>
    </row>
    <row r="50" spans="1:3">
      <c r="A50" s="4" t="s">
        <v>401</v>
      </c>
    </row>
    <row r="51" spans="1:3">
      <c r="A51" s="3" t="s">
        <v>240</v>
      </c>
    </row>
    <row r="52" spans="1:3">
      <c r="A52" s="4" t="s">
        <v>402</v>
      </c>
      <c r="B52" s="5" t="n">
        <v>61369000</v>
      </c>
      <c r="C52" s="5" t="n">
        <v>98276000</v>
      </c>
    </row>
    <row r="53" spans="1:3">
      <c r="A53" s="4" t="s">
        <v>403</v>
      </c>
    </row>
    <row r="54" spans="1:3">
      <c r="A54" s="3" t="s">
        <v>240</v>
      </c>
    </row>
    <row r="55" spans="1:3">
      <c r="A55" s="4" t="s">
        <v>402</v>
      </c>
      <c r="B55" s="5" t="n">
        <v>26217000</v>
      </c>
      <c r="C55" s="5" t="n">
        <v>30601000</v>
      </c>
    </row>
    <row r="56" spans="1:3">
      <c r="A56" s="4" t="s">
        <v>404</v>
      </c>
    </row>
    <row r="57" spans="1:3">
      <c r="A57" s="3" t="s">
        <v>240</v>
      </c>
    </row>
    <row r="58" spans="1:3">
      <c r="A58" s="4" t="s">
        <v>402</v>
      </c>
      <c r="B58" s="5" t="n">
        <v>20200000</v>
      </c>
      <c r="C58" s="5" t="n">
        <v>1455000</v>
      </c>
    </row>
    <row r="59" spans="1:3">
      <c r="A59" s="4" t="s">
        <v>405</v>
      </c>
    </row>
    <row r="60" spans="1:3">
      <c r="A60" s="3" t="s">
        <v>240</v>
      </c>
    </row>
    <row r="61" spans="1:3">
      <c r="A61" s="4" t="s">
        <v>402</v>
      </c>
      <c r="B61" s="5" t="n">
        <v>1898000</v>
      </c>
      <c r="C61" s="5" t="n">
        <v>2183000</v>
      </c>
    </row>
    <row r="62" spans="1:3">
      <c r="A62" s="4" t="s">
        <v>406</v>
      </c>
    </row>
    <row r="63" spans="1:3">
      <c r="A63" s="3" t="s">
        <v>240</v>
      </c>
    </row>
    <row r="64" spans="1:3">
      <c r="A64" s="4" t="s">
        <v>402</v>
      </c>
      <c r="B64" s="5" t="n">
        <v>109684000</v>
      </c>
      <c r="C64" s="5" t="n">
        <v>132515000</v>
      </c>
    </row>
    <row r="65" spans="1:3">
      <c r="A65" s="4" t="s">
        <v>407</v>
      </c>
    </row>
    <row r="66" spans="1:3">
      <c r="A66" s="3" t="s">
        <v>240</v>
      </c>
    </row>
    <row r="67" spans="1:3">
      <c r="A67" s="4" t="s">
        <v>408</v>
      </c>
      <c r="B67" s="5" t="n">
        <v>43252000</v>
      </c>
      <c r="C67" s="5" t="n">
        <v>40854000</v>
      </c>
    </row>
    <row r="68" spans="1:3">
      <c r="A68" s="4" t="s">
        <v>409</v>
      </c>
    </row>
    <row r="69" spans="1:3">
      <c r="A69" s="3" t="s">
        <v>240</v>
      </c>
    </row>
    <row r="70" spans="1:3">
      <c r="A70" s="4" t="s">
        <v>408</v>
      </c>
      <c r="B70" s="5" t="n">
        <v>11202000</v>
      </c>
      <c r="C70" s="5" t="n">
        <v>10675000</v>
      </c>
    </row>
    <row r="71" spans="1:3">
      <c r="A71" s="4" t="s">
        <v>410</v>
      </c>
    </row>
    <row r="72" spans="1:3">
      <c r="A72" s="3" t="s">
        <v>240</v>
      </c>
    </row>
    <row r="73" spans="1:3">
      <c r="A73" s="4" t="s">
        <v>408</v>
      </c>
      <c r="B73" s="5" t="n">
        <v>54454000</v>
      </c>
      <c r="C73" s="5" t="n">
        <v>51529000</v>
      </c>
    </row>
    <row r="74" spans="1:3">
      <c r="A74" s="4" t="s">
        <v>411</v>
      </c>
    </row>
    <row r="75" spans="1:3">
      <c r="A75" s="3" t="s">
        <v>240</v>
      </c>
    </row>
    <row r="76" spans="1:3">
      <c r="A76" s="4" t="s">
        <v>408</v>
      </c>
      <c r="B76" s="5" t="n">
        <v>11965000</v>
      </c>
      <c r="C76" s="5" t="n">
        <v>11184000</v>
      </c>
    </row>
    <row r="77" spans="1:3">
      <c r="A77" s="4" t="s">
        <v>412</v>
      </c>
    </row>
    <row r="78" spans="1:3">
      <c r="A78" s="3" t="s">
        <v>240</v>
      </c>
    </row>
    <row r="79" spans="1:3">
      <c r="A79" s="4" t="s">
        <v>402</v>
      </c>
      <c r="B79" s="5" t="n">
        <v>239569000</v>
      </c>
      <c r="C79" s="5" t="n">
        <v>211802000</v>
      </c>
    </row>
    <row r="80" spans="1:3">
      <c r="A80" s="4" t="s">
        <v>413</v>
      </c>
    </row>
    <row r="81" spans="1:3">
      <c r="A81" s="3" t="s">
        <v>240</v>
      </c>
    </row>
    <row r="82" spans="1:3">
      <c r="A82" s="4" t="s">
        <v>402</v>
      </c>
      <c r="B82" s="5" t="n">
        <v>0</v>
      </c>
      <c r="C82" s="5" t="n">
        <v>0</v>
      </c>
    </row>
    <row r="83" spans="1:3">
      <c r="A83" s="4" t="s">
        <v>414</v>
      </c>
    </row>
    <row r="84" spans="1:3">
      <c r="A84" s="3" t="s">
        <v>240</v>
      </c>
    </row>
    <row r="85" spans="1:3">
      <c r="A85" s="4" t="s">
        <v>402</v>
      </c>
      <c r="B85" s="5" t="n">
        <v>0</v>
      </c>
      <c r="C85" s="5" t="n">
        <v>0</v>
      </c>
    </row>
    <row r="86" spans="1:3">
      <c r="A86" s="4" t="s">
        <v>415</v>
      </c>
    </row>
    <row r="87" spans="1:3">
      <c r="A87" s="3" t="s">
        <v>240</v>
      </c>
    </row>
    <row r="88" spans="1:3">
      <c r="A88" s="4" t="s">
        <v>402</v>
      </c>
      <c r="B88" s="5" t="n">
        <v>0</v>
      </c>
      <c r="C88" s="5" t="n">
        <v>0</v>
      </c>
    </row>
    <row r="89" spans="1:3">
      <c r="A89" s="4" t="s">
        <v>416</v>
      </c>
    </row>
    <row r="90" spans="1:3">
      <c r="A90" s="3" t="s">
        <v>240</v>
      </c>
    </row>
    <row r="91" spans="1:3">
      <c r="A91" s="4" t="s">
        <v>402</v>
      </c>
      <c r="B91" s="5" t="n">
        <v>239569000</v>
      </c>
      <c r="C91" s="5" t="n">
        <v>211802000</v>
      </c>
    </row>
    <row r="92" spans="1:3">
      <c r="A92" s="4" t="s">
        <v>408</v>
      </c>
      <c r="B92" s="5" t="n">
        <v>11965000</v>
      </c>
      <c r="C92" s="5" t="n">
        <v>11184000</v>
      </c>
    </row>
    <row r="93" spans="1:3">
      <c r="A93" s="4" t="s">
        <v>417</v>
      </c>
    </row>
    <row r="94" spans="1:3">
      <c r="A94" s="3" t="s">
        <v>240</v>
      </c>
    </row>
    <row r="95" spans="1:3">
      <c r="A95" s="4" t="s">
        <v>402</v>
      </c>
      <c r="B95" s="5" t="n">
        <v>16969000</v>
      </c>
      <c r="C95" s="5" t="n">
        <v>19486000</v>
      </c>
    </row>
    <row r="96" spans="1:3">
      <c r="A96" s="4" t="s">
        <v>418</v>
      </c>
    </row>
    <row r="97" spans="1:3">
      <c r="A97" s="3" t="s">
        <v>240</v>
      </c>
    </row>
    <row r="98" spans="1:3">
      <c r="A98" s="4" t="s">
        <v>402</v>
      </c>
      <c r="B98" s="5" t="n">
        <v>1978000</v>
      </c>
      <c r="C98" s="5" t="n">
        <v>2142000</v>
      </c>
    </row>
    <row r="99" spans="1:3">
      <c r="A99" s="4" t="s">
        <v>419</v>
      </c>
    </row>
    <row r="100" spans="1:3">
      <c r="A100" s="3" t="s">
        <v>240</v>
      </c>
    </row>
    <row r="101" spans="1:3">
      <c r="A101" s="4" t="s">
        <v>402</v>
      </c>
      <c r="B101" s="5" t="n">
        <v>0</v>
      </c>
      <c r="C101" s="5" t="n">
        <v>0</v>
      </c>
    </row>
    <row r="102" spans="1:3">
      <c r="A102" s="4" t="s">
        <v>420</v>
      </c>
    </row>
    <row r="103" spans="1:3">
      <c r="A103" s="3" t="s">
        <v>240</v>
      </c>
    </row>
    <row r="104" spans="1:3">
      <c r="A104" s="4" t="s">
        <v>402</v>
      </c>
      <c r="B104" s="5" t="n">
        <v>0</v>
      </c>
      <c r="C104" s="5" t="n">
        <v>0</v>
      </c>
    </row>
    <row r="105" spans="1:3">
      <c r="A105" s="4" t="s">
        <v>421</v>
      </c>
    </row>
    <row r="106" spans="1:3">
      <c r="A106" s="3" t="s">
        <v>240</v>
      </c>
    </row>
    <row r="107" spans="1:3">
      <c r="A107" s="4" t="s">
        <v>402</v>
      </c>
      <c r="B107" s="5" t="n">
        <v>18947000</v>
      </c>
      <c r="C107" s="5" t="n">
        <v>21628000</v>
      </c>
    </row>
    <row r="108" spans="1:3">
      <c r="A108" s="4" t="s">
        <v>422</v>
      </c>
    </row>
    <row r="109" spans="1:3">
      <c r="A109" s="3" t="s">
        <v>240</v>
      </c>
    </row>
    <row r="110" spans="1:3">
      <c r="A110" s="4" t="s">
        <v>408</v>
      </c>
      <c r="B110" s="5" t="n">
        <v>10048000</v>
      </c>
      <c r="C110" s="5" t="n">
        <v>10251000</v>
      </c>
    </row>
    <row r="111" spans="1:3">
      <c r="A111" s="4" t="s">
        <v>423</v>
      </c>
    </row>
    <row r="112" spans="1:3">
      <c r="A112" s="3" t="s">
        <v>240</v>
      </c>
    </row>
    <row r="113" spans="1:3">
      <c r="A113" s="4" t="s">
        <v>408</v>
      </c>
      <c r="B113" s="5" t="n">
        <v>1297000</v>
      </c>
      <c r="C113" s="5" t="n">
        <v>1218000</v>
      </c>
    </row>
    <row r="114" spans="1:3">
      <c r="A114" s="4" t="s">
        <v>424</v>
      </c>
    </row>
    <row r="115" spans="1:3">
      <c r="A115" s="3" t="s">
        <v>240</v>
      </c>
    </row>
    <row r="116" spans="1:3">
      <c r="A116" s="4" t="s">
        <v>408</v>
      </c>
      <c r="B116" s="6" t="n">
        <v>11345000</v>
      </c>
      <c r="C116" s="6" t="n">
        <v>1146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07</v>
      </c>
      <c r="D1" s="2" t="s">
        <v>1</v>
      </c>
    </row>
    <row r="2" spans="1:5">
      <c r="B2" s="2" t="s">
        <v>2</v>
      </c>
      <c r="C2" s="2" t="s">
        <v>108</v>
      </c>
      <c r="D2" s="2" t="s">
        <v>2</v>
      </c>
      <c r="E2" s="2" t="s">
        <v>108</v>
      </c>
    </row>
    <row r="3" spans="1:5">
      <c r="A3" s="3" t="s">
        <v>240</v>
      </c>
    </row>
    <row r="4" spans="1:5">
      <c r="A4" s="4" t="s">
        <v>426</v>
      </c>
      <c r="B4" s="6" t="n">
        <v>-4914</v>
      </c>
      <c r="C4" s="6" t="n">
        <v>9126</v>
      </c>
      <c r="D4" s="6" t="n">
        <v>5239</v>
      </c>
      <c r="E4" s="6" t="n">
        <v>9573</v>
      </c>
    </row>
    <row r="5" spans="1:5">
      <c r="A5" s="4" t="s">
        <v>427</v>
      </c>
      <c r="B5" s="6" t="n">
        <v>-9248</v>
      </c>
      <c r="C5" s="6" t="n">
        <v>4305</v>
      </c>
      <c r="D5" s="6" t="n">
        <v>-7676</v>
      </c>
      <c r="E5" s="6" t="n">
        <v>-125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8</v>
      </c>
      <c r="B1" s="2" t="s">
        <v>429</v>
      </c>
      <c r="C1" s="2" t="s">
        <v>430</v>
      </c>
    </row>
    <row r="2" spans="1:3">
      <c r="A2" s="3" t="s">
        <v>240</v>
      </c>
    </row>
    <row r="3" spans="1:3">
      <c r="A3" s="4" t="s">
        <v>431</v>
      </c>
      <c r="B3" s="4" t="s">
        <v>432</v>
      </c>
    </row>
    <row r="4" spans="1:3">
      <c r="A4" s="4" t="s">
        <v>433</v>
      </c>
    </row>
    <row r="5" spans="1:3">
      <c r="A5" s="3" t="s">
        <v>240</v>
      </c>
    </row>
    <row r="6" spans="1:3">
      <c r="A6" s="4" t="s">
        <v>434</v>
      </c>
      <c r="B6" s="6" t="n">
        <v>211250</v>
      </c>
      <c r="C6" s="6" t="n">
        <v>227756</v>
      </c>
    </row>
    <row r="7" spans="1:3">
      <c r="A7" s="4" t="s">
        <v>435</v>
      </c>
      <c r="B7" s="5" t="n">
        <v>45</v>
      </c>
      <c r="C7" s="5" t="n">
        <v>52</v>
      </c>
    </row>
    <row r="8" spans="1:3">
      <c r="A8" s="4" t="s">
        <v>436</v>
      </c>
    </row>
    <row r="9" spans="1:3">
      <c r="A9" s="3" t="s">
        <v>240</v>
      </c>
    </row>
    <row r="10" spans="1:3">
      <c r="A10" s="4" t="s">
        <v>434</v>
      </c>
      <c r="B10" s="6" t="n">
        <v>47112</v>
      </c>
      <c r="C10" s="6" t="n">
        <v>437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07</v>
      </c>
      <c r="D1" s="2" t="s">
        <v>1</v>
      </c>
    </row>
    <row r="2" spans="1:5">
      <c r="B2" s="2" t="s">
        <v>2</v>
      </c>
      <c r="C2" s="2" t="s">
        <v>108</v>
      </c>
      <c r="D2" s="2" t="s">
        <v>2</v>
      </c>
      <c r="E2" s="2" t="s">
        <v>108</v>
      </c>
    </row>
    <row r="3" spans="1:5">
      <c r="A3" s="4" t="s">
        <v>128</v>
      </c>
      <c r="B3" s="6" t="n">
        <v>76531</v>
      </c>
      <c r="C3" s="6" t="n">
        <v>81073</v>
      </c>
      <c r="D3" s="6" t="n">
        <v>138100</v>
      </c>
      <c r="E3" s="6" t="n">
        <v>159438</v>
      </c>
    </row>
    <row r="4" spans="1:5">
      <c r="A4" s="3" t="s">
        <v>142</v>
      </c>
    </row>
    <row r="5" spans="1:5">
      <c r="A5" s="4" t="s">
        <v>143</v>
      </c>
      <c r="B5" s="5" t="n">
        <v>-30208</v>
      </c>
      <c r="C5" s="5" t="n">
        <v>-14658</v>
      </c>
      <c r="D5" s="5" t="n">
        <v>-40172</v>
      </c>
      <c r="E5" s="5" t="n">
        <v>-68020</v>
      </c>
    </row>
    <row r="6" spans="1:5">
      <c r="A6" s="4" t="s">
        <v>144</v>
      </c>
      <c r="B6" s="5" t="n">
        <v>702</v>
      </c>
      <c r="C6" s="5" t="n">
        <v>211</v>
      </c>
      <c r="D6" s="5" t="n">
        <v>1247</v>
      </c>
      <c r="E6" s="5" t="n">
        <v>1093</v>
      </c>
    </row>
    <row r="7" spans="1:5">
      <c r="A7" s="4" t="s">
        <v>145</v>
      </c>
      <c r="B7" s="5" t="n">
        <v>-29506</v>
      </c>
      <c r="C7" s="5" t="n">
        <v>-14447</v>
      </c>
      <c r="D7" s="5" t="n">
        <v>-38925</v>
      </c>
      <c r="E7" s="5" t="n">
        <v>-66927</v>
      </c>
    </row>
    <row r="8" spans="1:5">
      <c r="A8" s="4" t="s">
        <v>146</v>
      </c>
      <c r="B8" s="5" t="n">
        <v>47025</v>
      </c>
      <c r="C8" s="5" t="n">
        <v>66626</v>
      </c>
      <c r="D8" s="5" t="n">
        <v>99175</v>
      </c>
      <c r="E8" s="5" t="n">
        <v>92511</v>
      </c>
    </row>
    <row r="9" spans="1:5">
      <c r="A9" s="4" t="s">
        <v>147</v>
      </c>
      <c r="B9" s="5" t="n">
        <v>9448</v>
      </c>
      <c r="C9" s="5" t="n">
        <v>9742</v>
      </c>
      <c r="D9" s="5" t="n">
        <v>26504</v>
      </c>
      <c r="E9" s="5" t="n">
        <v>24627</v>
      </c>
    </row>
    <row r="10" spans="1:5">
      <c r="A10" s="4" t="s">
        <v>148</v>
      </c>
      <c r="B10" s="5" t="n">
        <v>37577</v>
      </c>
      <c r="C10" s="5" t="n">
        <v>56884</v>
      </c>
      <c r="D10" s="5" t="n">
        <v>72671</v>
      </c>
      <c r="E10" s="5" t="n">
        <v>67884</v>
      </c>
    </row>
    <row r="11" spans="1:5">
      <c r="A11" s="4" t="s">
        <v>149</v>
      </c>
    </row>
    <row r="12" spans="1:5">
      <c r="A12" s="3" t="s">
        <v>142</v>
      </c>
    </row>
    <row r="13" spans="1:5">
      <c r="A13" s="4" t="s">
        <v>143</v>
      </c>
      <c r="B13" s="5" t="n">
        <v>702</v>
      </c>
      <c r="C13" s="5" t="n">
        <v>211</v>
      </c>
      <c r="D13" s="5" t="n">
        <v>1247</v>
      </c>
      <c r="E13" s="5" t="n">
        <v>1093</v>
      </c>
    </row>
    <row r="14" spans="1:5">
      <c r="A14" s="4" t="s">
        <v>144</v>
      </c>
      <c r="B14" s="6" t="n">
        <v>-30208</v>
      </c>
      <c r="C14" s="6" t="n">
        <v>-14658</v>
      </c>
      <c r="D14" s="6" t="n">
        <v>-40172</v>
      </c>
      <c r="E14" s="6" t="n">
        <v>-680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107</v>
      </c>
      <c r="D1" s="2" t="s">
        <v>1</v>
      </c>
    </row>
    <row r="2" spans="1:5">
      <c r="B2" s="2" t="s">
        <v>2</v>
      </c>
      <c r="C2" s="2" t="s">
        <v>108</v>
      </c>
      <c r="D2" s="2" t="s">
        <v>2</v>
      </c>
      <c r="E2" s="2" t="s">
        <v>108</v>
      </c>
    </row>
    <row r="3" spans="1:5">
      <c r="A3" s="3" t="s">
        <v>295</v>
      </c>
    </row>
    <row r="4" spans="1:5">
      <c r="A4" s="4" t="s">
        <v>438</v>
      </c>
      <c r="B4" s="6" t="n">
        <v>55862</v>
      </c>
      <c r="C4" s="6" t="n">
        <v>47472</v>
      </c>
      <c r="D4" s="6" t="n">
        <v>55698</v>
      </c>
      <c r="E4" s="6" t="n">
        <v>41918</v>
      </c>
    </row>
    <row r="5" spans="1:5">
      <c r="A5" s="4" t="s">
        <v>439</v>
      </c>
      <c r="B5" s="5" t="n">
        <v>11170</v>
      </c>
      <c r="C5" s="5" t="n">
        <v>4420</v>
      </c>
      <c r="D5" s="5" t="n">
        <v>33359</v>
      </c>
      <c r="E5" s="5" t="n">
        <v>9617</v>
      </c>
    </row>
    <row r="6" spans="1:5">
      <c r="A6" s="4" t="s">
        <v>440</v>
      </c>
      <c r="B6" s="5" t="n">
        <v>-294</v>
      </c>
      <c r="C6" s="5" t="n">
        <v>-2172</v>
      </c>
      <c r="D6" s="5" t="n">
        <v>-2567</v>
      </c>
      <c r="E6" s="5" t="n">
        <v>-2402</v>
      </c>
    </row>
    <row r="7" spans="1:5">
      <c r="A7" s="4" t="s">
        <v>441</v>
      </c>
      <c r="B7" s="5" t="n">
        <v>680</v>
      </c>
      <c r="C7" s="5" t="n">
        <v>1440</v>
      </c>
      <c r="D7" s="5" t="n">
        <v>1128</v>
      </c>
      <c r="E7" s="5" t="n">
        <v>2027</v>
      </c>
    </row>
    <row r="8" spans="1:5">
      <c r="A8" s="4" t="s">
        <v>442</v>
      </c>
      <c r="B8" s="5" t="n">
        <v>87618</v>
      </c>
      <c r="C8" s="5" t="n">
        <v>51160</v>
      </c>
      <c r="D8" s="5" t="n">
        <v>87618</v>
      </c>
      <c r="E8" s="5" t="n">
        <v>51160</v>
      </c>
    </row>
    <row r="9" spans="1:5">
      <c r="A9" s="4" t="s">
        <v>443</v>
      </c>
    </row>
    <row r="10" spans="1:5">
      <c r="A10" s="3" t="s">
        <v>295</v>
      </c>
    </row>
    <row r="11" spans="1:5">
      <c r="A11" s="4" t="s">
        <v>438</v>
      </c>
      <c r="C11" s="5" t="n">
        <v>1390</v>
      </c>
      <c r="D11" s="5" t="n">
        <v>1455</v>
      </c>
      <c r="E11" s="5" t="n">
        <v>1242</v>
      </c>
    </row>
    <row r="12" spans="1:5">
      <c r="A12" s="4" t="s">
        <v>439</v>
      </c>
      <c r="B12" s="5" t="n">
        <v>20200</v>
      </c>
      <c r="C12" s="5" t="n">
        <v>0</v>
      </c>
      <c r="D12" s="5" t="n">
        <v>20200</v>
      </c>
      <c r="E12" s="5" t="n">
        <v>0</v>
      </c>
    </row>
    <row r="13" spans="1:5">
      <c r="A13" s="4" t="s">
        <v>440</v>
      </c>
      <c r="C13" s="5" t="n">
        <v>0</v>
      </c>
      <c r="D13" s="5" t="n">
        <v>-1457</v>
      </c>
      <c r="E13" s="5" t="n">
        <v>0</v>
      </c>
    </row>
    <row r="14" spans="1:5">
      <c r="A14" s="4" t="s">
        <v>441</v>
      </c>
      <c r="C14" s="5" t="n">
        <v>4</v>
      </c>
      <c r="D14" s="5" t="n">
        <v>2</v>
      </c>
      <c r="E14" s="5" t="n">
        <v>152</v>
      </c>
    </row>
    <row r="15" spans="1:5">
      <c r="A15" s="4" t="s">
        <v>442</v>
      </c>
      <c r="B15" s="5" t="n">
        <v>20200</v>
      </c>
      <c r="C15" s="5" t="n">
        <v>1394</v>
      </c>
      <c r="D15" s="5" t="n">
        <v>20200</v>
      </c>
      <c r="E15" s="5" t="n">
        <v>1394</v>
      </c>
    </row>
    <row r="16" spans="1:5">
      <c r="A16" s="4" t="s">
        <v>444</v>
      </c>
    </row>
    <row r="17" spans="1:5">
      <c r="A17" s="3" t="s">
        <v>295</v>
      </c>
    </row>
    <row r="18" spans="1:5">
      <c r="A18" s="4" t="s">
        <v>438</v>
      </c>
      <c r="B18" s="5" t="n">
        <v>42516</v>
      </c>
      <c r="C18" s="5" t="n">
        <v>33982</v>
      </c>
      <c r="D18" s="5" t="n">
        <v>40854</v>
      </c>
      <c r="E18" s="5" t="n">
        <v>33725</v>
      </c>
    </row>
    <row r="19" spans="1:5">
      <c r="A19" s="4" t="s">
        <v>439</v>
      </c>
      <c r="B19" s="5" t="n">
        <v>425</v>
      </c>
      <c r="C19" s="5" t="n">
        <v>3920</v>
      </c>
      <c r="D19" s="5" t="n">
        <v>2338</v>
      </c>
      <c r="E19" s="5" t="n">
        <v>3967</v>
      </c>
    </row>
    <row r="20" spans="1:5">
      <c r="A20" s="4" t="s">
        <v>440</v>
      </c>
      <c r="B20" s="5" t="n">
        <v>-294</v>
      </c>
      <c r="C20" s="5" t="n">
        <v>-2172</v>
      </c>
      <c r="D20" s="5" t="n">
        <v>-972</v>
      </c>
      <c r="E20" s="5" t="n">
        <v>-2400</v>
      </c>
    </row>
    <row r="21" spans="1:5">
      <c r="A21" s="4" t="s">
        <v>441</v>
      </c>
      <c r="B21" s="5" t="n">
        <v>605</v>
      </c>
      <c r="C21" s="5" t="n">
        <v>1290</v>
      </c>
      <c r="D21" s="5" t="n">
        <v>1032</v>
      </c>
      <c r="E21" s="5" t="n">
        <v>1728</v>
      </c>
    </row>
    <row r="22" spans="1:5">
      <c r="A22" s="4" t="s">
        <v>442</v>
      </c>
      <c r="B22" s="5" t="n">
        <v>43252</v>
      </c>
      <c r="C22" s="5" t="n">
        <v>37020</v>
      </c>
      <c r="D22" s="5" t="n">
        <v>43252</v>
      </c>
      <c r="E22" s="5" t="n">
        <v>37020</v>
      </c>
    </row>
    <row r="23" spans="1:5">
      <c r="A23" s="4" t="s">
        <v>445</v>
      </c>
    </row>
    <row r="24" spans="1:5">
      <c r="A24" s="3" t="s">
        <v>295</v>
      </c>
    </row>
    <row r="25" spans="1:5">
      <c r="A25" s="4" t="s">
        <v>438</v>
      </c>
      <c r="B25" s="5" t="n">
        <v>1222</v>
      </c>
      <c r="C25" s="5" t="n">
        <v>1150</v>
      </c>
      <c r="D25" s="5" t="n">
        <v>1218</v>
      </c>
      <c r="E25" s="5" t="n">
        <v>0</v>
      </c>
    </row>
    <row r="26" spans="1:5">
      <c r="A26" s="4" t="s">
        <v>439</v>
      </c>
      <c r="B26" s="5" t="n">
        <v>0</v>
      </c>
      <c r="C26" s="5" t="n">
        <v>500</v>
      </c>
      <c r="D26" s="5" t="n">
        <v>0</v>
      </c>
      <c r="E26" s="5" t="n">
        <v>1650</v>
      </c>
    </row>
    <row r="27" spans="1:5">
      <c r="A27" s="4" t="s">
        <v>440</v>
      </c>
      <c r="B27" s="5" t="n">
        <v>0</v>
      </c>
      <c r="C27" s="5" t="n">
        <v>0</v>
      </c>
      <c r="D27" s="5" t="n">
        <v>-13</v>
      </c>
      <c r="E27" s="5" t="n">
        <v>0</v>
      </c>
    </row>
    <row r="28" spans="1:5">
      <c r="A28" s="4" t="s">
        <v>441</v>
      </c>
      <c r="B28" s="5" t="n">
        <v>75</v>
      </c>
      <c r="C28" s="5" t="n">
        <v>190</v>
      </c>
      <c r="D28" s="5" t="n">
        <v>92</v>
      </c>
      <c r="E28" s="5" t="n">
        <v>190</v>
      </c>
    </row>
    <row r="29" spans="1:5">
      <c r="A29" s="4" t="s">
        <v>442</v>
      </c>
      <c r="B29" s="5" t="n">
        <v>1297</v>
      </c>
      <c r="C29" s="5" t="n">
        <v>1840</v>
      </c>
      <c r="D29" s="5" t="n">
        <v>1297</v>
      </c>
      <c r="E29" s="5" t="n">
        <v>1840</v>
      </c>
    </row>
    <row r="30" spans="1:5">
      <c r="A30" s="4" t="s">
        <v>446</v>
      </c>
    </row>
    <row r="31" spans="1:5">
      <c r="A31" s="3" t="s">
        <v>295</v>
      </c>
    </row>
    <row r="32" spans="1:5">
      <c r="A32" s="4" t="s">
        <v>438</v>
      </c>
      <c r="B32" s="5" t="n">
        <v>12124</v>
      </c>
      <c r="C32" s="5" t="n">
        <v>10950</v>
      </c>
      <c r="D32" s="5" t="n">
        <v>12171</v>
      </c>
      <c r="E32" s="5" t="n">
        <v>6951</v>
      </c>
    </row>
    <row r="33" spans="1:5">
      <c r="A33" s="4" t="s">
        <v>439</v>
      </c>
      <c r="B33" s="5" t="n">
        <v>10745</v>
      </c>
      <c r="C33" s="5" t="n">
        <v>0</v>
      </c>
      <c r="D33" s="5" t="n">
        <v>10821</v>
      </c>
      <c r="E33" s="5" t="n">
        <v>4000</v>
      </c>
    </row>
    <row r="34" spans="1:5">
      <c r="A34" s="4" t="s">
        <v>440</v>
      </c>
      <c r="B34" s="5" t="n">
        <v>0</v>
      </c>
      <c r="C34" s="5" t="n">
        <v>0</v>
      </c>
      <c r="D34" s="5" t="n">
        <v>-125</v>
      </c>
      <c r="E34" s="5" t="n">
        <v>-2</v>
      </c>
    </row>
    <row r="35" spans="1:5">
      <c r="A35" s="4" t="s">
        <v>441</v>
      </c>
      <c r="B35" s="5" t="n">
        <v>0</v>
      </c>
      <c r="C35" s="5" t="n">
        <v>-44</v>
      </c>
      <c r="D35" s="5" t="n">
        <v>2</v>
      </c>
      <c r="E35" s="5" t="n">
        <v>-43</v>
      </c>
    </row>
    <row r="36" spans="1:5">
      <c r="A36" s="4" t="s">
        <v>442</v>
      </c>
      <c r="B36" s="5" t="n">
        <v>22869</v>
      </c>
      <c r="C36" s="5" t="n">
        <v>10906</v>
      </c>
      <c r="D36" s="5" t="n">
        <v>22869</v>
      </c>
      <c r="E36" s="5" t="n">
        <v>10906</v>
      </c>
    </row>
    <row r="37" spans="1:5">
      <c r="A37" s="4" t="s">
        <v>447</v>
      </c>
    </row>
    <row r="38" spans="1:5">
      <c r="A38" s="3" t="s">
        <v>295</v>
      </c>
    </row>
    <row r="39" spans="1:5">
      <c r="A39" s="4" t="s">
        <v>448</v>
      </c>
      <c r="B39" s="5" t="n">
        <v>-3625</v>
      </c>
      <c r="C39" s="5" t="n">
        <v>-6074</v>
      </c>
      <c r="D39" s="5" t="n">
        <v>-1415</v>
      </c>
      <c r="E39" s="5" t="n">
        <v>-5607</v>
      </c>
    </row>
    <row r="40" spans="1:5">
      <c r="A40" s="4" t="s">
        <v>449</v>
      </c>
      <c r="B40" s="5" t="n">
        <v>0</v>
      </c>
      <c r="D40" s="5" t="n">
        <v>-3389</v>
      </c>
    </row>
    <row r="41" spans="1:5">
      <c r="A41" s="4" t="s">
        <v>450</v>
      </c>
      <c r="B41" s="5" t="n">
        <v>0</v>
      </c>
      <c r="C41" s="5" t="n">
        <v>4319</v>
      </c>
      <c r="D41" s="5" t="n">
        <v>0</v>
      </c>
      <c r="E41" s="5" t="n">
        <v>4319</v>
      </c>
    </row>
    <row r="42" spans="1:5">
      <c r="A42" s="4" t="s">
        <v>451</v>
      </c>
      <c r="B42" s="5" t="n">
        <v>0</v>
      </c>
      <c r="C42" s="5" t="n">
        <v>-145</v>
      </c>
      <c r="D42" s="5" t="n">
        <v>1179</v>
      </c>
      <c r="E42" s="5" t="n">
        <v>-612</v>
      </c>
    </row>
    <row r="43" spans="1:5">
      <c r="A43" s="4" t="s">
        <v>452</v>
      </c>
      <c r="B43" s="5" t="n">
        <v>-3625</v>
      </c>
      <c r="C43" s="5" t="n">
        <v>-1900</v>
      </c>
      <c r="D43" s="5" t="n">
        <v>-3625</v>
      </c>
      <c r="E43" s="5" t="n">
        <v>-1900</v>
      </c>
    </row>
    <row r="44" spans="1:5">
      <c r="A44" s="4" t="s">
        <v>453</v>
      </c>
    </row>
    <row r="45" spans="1:5">
      <c r="A45" s="3" t="s">
        <v>295</v>
      </c>
    </row>
    <row r="46" spans="1:5">
      <c r="A46" s="4" t="s">
        <v>454</v>
      </c>
      <c r="B46" s="6" t="n">
        <v>687</v>
      </c>
      <c r="C46" s="6" t="n">
        <v>1944</v>
      </c>
      <c r="D46" s="6" t="n">
        <v>2313</v>
      </c>
      <c r="E46" s="6" t="n">
        <v>20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57</v>
      </c>
    </row>
    <row r="3" spans="1:3">
      <c r="A3" s="4" t="s">
        <v>456</v>
      </c>
    </row>
    <row r="4" spans="1:3">
      <c r="A4" s="3" t="s">
        <v>457</v>
      </c>
    </row>
    <row r="5" spans="1:3">
      <c r="A5" s="4" t="s">
        <v>458</v>
      </c>
      <c r="B5" s="4" t="s">
        <v>459</v>
      </c>
    </row>
    <row r="6" spans="1:3">
      <c r="A6" s="4" t="s">
        <v>460</v>
      </c>
    </row>
    <row r="7" spans="1:3">
      <c r="A7" s="3" t="s">
        <v>457</v>
      </c>
    </row>
    <row r="8" spans="1:3">
      <c r="A8" s="4" t="s">
        <v>461</v>
      </c>
      <c r="B8" s="4" t="s">
        <v>462</v>
      </c>
    </row>
    <row r="9" spans="1:3">
      <c r="A9" s="4" t="s">
        <v>463</v>
      </c>
      <c r="B9" s="4" t="s">
        <v>464</v>
      </c>
    </row>
    <row r="10" spans="1:3">
      <c r="A10" s="4" t="s">
        <v>465</v>
      </c>
      <c r="B10" s="4" t="s">
        <v>466</v>
      </c>
    </row>
    <row r="11" spans="1:3">
      <c r="A11" s="4" t="s">
        <v>140</v>
      </c>
    </row>
    <row r="12" spans="1:3">
      <c r="A12" s="3" t="s">
        <v>457</v>
      </c>
    </row>
    <row r="13" spans="1:3">
      <c r="A13" s="4" t="s">
        <v>467</v>
      </c>
      <c r="B13" s="6" t="n">
        <v>5723</v>
      </c>
    </row>
    <row r="14" spans="1:3">
      <c r="A14" s="4" t="s">
        <v>468</v>
      </c>
      <c r="B14" s="5" t="n">
        <v>35113</v>
      </c>
      <c r="C14" s="6" t="n">
        <v>34293</v>
      </c>
    </row>
    <row r="15" spans="1:3">
      <c r="A15" s="4" t="s">
        <v>469</v>
      </c>
    </row>
    <row r="16" spans="1:3">
      <c r="A16" s="3" t="s">
        <v>457</v>
      </c>
    </row>
    <row r="17" spans="1:3">
      <c r="A17" s="4" t="s">
        <v>468</v>
      </c>
      <c r="B17" s="5" t="n">
        <v>11459</v>
      </c>
      <c r="C17" s="5" t="n">
        <v>9910</v>
      </c>
    </row>
    <row r="18" spans="1:3">
      <c r="A18" s="4" t="s">
        <v>470</v>
      </c>
    </row>
    <row r="19" spans="1:3">
      <c r="A19" s="3" t="s">
        <v>457</v>
      </c>
    </row>
    <row r="20" spans="1:3">
      <c r="A20" s="4" t="s">
        <v>468</v>
      </c>
      <c r="B20" s="5" t="n">
        <v>892</v>
      </c>
      <c r="C20" s="5" t="n">
        <v>1515</v>
      </c>
    </row>
    <row r="21" spans="1:3">
      <c r="A21" s="4" t="s">
        <v>471</v>
      </c>
    </row>
    <row r="22" spans="1:3">
      <c r="A22" s="3" t="s">
        <v>457</v>
      </c>
    </row>
    <row r="23" spans="1:3">
      <c r="A23" s="4" t="s">
        <v>467</v>
      </c>
      <c r="B23" s="5" t="n">
        <v>5723</v>
      </c>
    </row>
    <row r="24" spans="1:3">
      <c r="A24" s="4" t="s">
        <v>468</v>
      </c>
      <c r="B24" s="5" t="n">
        <v>10765</v>
      </c>
      <c r="C24" s="5" t="n">
        <v>11636</v>
      </c>
    </row>
    <row r="25" spans="1:3">
      <c r="A25" s="4" t="s">
        <v>472</v>
      </c>
    </row>
    <row r="26" spans="1:3">
      <c r="A26" s="3" t="s">
        <v>457</v>
      </c>
    </row>
    <row r="27" spans="1:3">
      <c r="A27" s="4" t="s">
        <v>468</v>
      </c>
      <c r="B27" s="5" t="n">
        <v>11965</v>
      </c>
      <c r="C27" s="5" t="n">
        <v>11185</v>
      </c>
    </row>
    <row r="28" spans="1:3">
      <c r="A28" s="4" t="s">
        <v>473</v>
      </c>
    </row>
    <row r="29" spans="1:3">
      <c r="A29" s="3" t="s">
        <v>457</v>
      </c>
    </row>
    <row r="30" spans="1:3">
      <c r="A30" s="4" t="s">
        <v>468</v>
      </c>
      <c r="B30" s="6" t="n">
        <v>32</v>
      </c>
      <c r="C30" s="6" t="n">
        <v>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474</v>
      </c>
      <c r="B1" s="2" t="s">
        <v>475</v>
      </c>
      <c r="C1" s="2" t="s">
        <v>476</v>
      </c>
      <c r="D1" s="2" t="s">
        <v>429</v>
      </c>
      <c r="E1" s="2" t="s">
        <v>429</v>
      </c>
      <c r="F1" s="2" t="s">
        <v>477</v>
      </c>
      <c r="G1" s="2" t="s">
        <v>475</v>
      </c>
    </row>
    <row r="2" spans="1:7">
      <c r="A2" s="3" t="s">
        <v>478</v>
      </c>
    </row>
    <row r="3" spans="1:7">
      <c r="A3" s="4" t="s">
        <v>479</v>
      </c>
      <c r="C3" s="4" t="s">
        <v>480</v>
      </c>
    </row>
    <row r="4" spans="1:7">
      <c r="A4" s="4" t="s">
        <v>481</v>
      </c>
    </row>
    <row r="5" spans="1:7">
      <c r="A5" s="3" t="s">
        <v>478</v>
      </c>
    </row>
    <row r="6" spans="1:7">
      <c r="A6" s="4" t="s">
        <v>479</v>
      </c>
      <c r="B6" s="4" t="s">
        <v>482</v>
      </c>
    </row>
    <row r="7" spans="1:7">
      <c r="A7" s="4" t="s">
        <v>483</v>
      </c>
      <c r="D7" s="6" t="n">
        <v>10247</v>
      </c>
    </row>
    <row r="8" spans="1:7">
      <c r="A8" s="4" t="s">
        <v>484</v>
      </c>
      <c r="C8" s="8" t="n">
        <v>3315</v>
      </c>
      <c r="E8" s="6" t="n">
        <v>3612</v>
      </c>
      <c r="F8" s="8" t="n">
        <v>3315</v>
      </c>
      <c r="G8" s="6" t="n">
        <v>3735</v>
      </c>
    </row>
    <row r="9" spans="1:7">
      <c r="A9" s="4" t="s">
        <v>485</v>
      </c>
      <c r="B9" s="6" t="n">
        <v>5876</v>
      </c>
    </row>
    <row r="10" spans="1:7">
      <c r="A10" s="4" t="s">
        <v>486</v>
      </c>
      <c r="B10" s="6" t="n">
        <v>20196</v>
      </c>
    </row>
    <row r="11" spans="1:7">
      <c r="A11" s="4" t="s">
        <v>487</v>
      </c>
      <c r="G11" s="5" t="n">
        <v>11715</v>
      </c>
    </row>
    <row r="12" spans="1:7">
      <c r="A12" s="4" t="s">
        <v>386</v>
      </c>
      <c r="G12" s="6" t="n">
        <v>33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8</v>
      </c>
      <c r="B1" s="2" t="s">
        <v>2</v>
      </c>
      <c r="C1" s="2" t="s">
        <v>57</v>
      </c>
    </row>
    <row r="2" spans="1:3">
      <c r="A2" s="3" t="s">
        <v>489</v>
      </c>
    </row>
    <row r="3" spans="1:3">
      <c r="A3" s="4" t="s">
        <v>490</v>
      </c>
      <c r="B3" s="6" t="n">
        <v>655306</v>
      </c>
      <c r="C3" s="6" t="n">
        <v>642107</v>
      </c>
    </row>
    <row r="4" spans="1:3">
      <c r="A4" s="4" t="s">
        <v>491</v>
      </c>
      <c r="B4" s="5" t="n">
        <v>-510493</v>
      </c>
      <c r="C4" s="5" t="n">
        <v>-492118</v>
      </c>
    </row>
    <row r="5" spans="1:3">
      <c r="A5" s="4" t="s">
        <v>59</v>
      </c>
      <c r="B5" s="5" t="n">
        <v>144813</v>
      </c>
      <c r="C5" s="5" t="n">
        <v>149989</v>
      </c>
    </row>
    <row r="6" spans="1:3">
      <c r="A6" s="4" t="s">
        <v>492</v>
      </c>
    </row>
    <row r="7" spans="1:3">
      <c r="A7" s="3" t="s">
        <v>489</v>
      </c>
    </row>
    <row r="8" spans="1:3">
      <c r="A8" s="4" t="s">
        <v>490</v>
      </c>
      <c r="B8" s="5" t="n">
        <v>280292</v>
      </c>
      <c r="C8" s="5" t="n">
        <v>269944</v>
      </c>
    </row>
    <row r="9" spans="1:3">
      <c r="A9" s="4" t="s">
        <v>493</v>
      </c>
    </row>
    <row r="10" spans="1:3">
      <c r="A10" s="3" t="s">
        <v>489</v>
      </c>
    </row>
    <row r="11" spans="1:3">
      <c r="A11" s="4" t="s">
        <v>490</v>
      </c>
      <c r="B11" s="5" t="n">
        <v>213163</v>
      </c>
      <c r="C11" s="5" t="n">
        <v>212742</v>
      </c>
    </row>
    <row r="12" spans="1:3">
      <c r="A12" s="4" t="s">
        <v>494</v>
      </c>
    </row>
    <row r="13" spans="1:3">
      <c r="A13" s="3" t="s">
        <v>489</v>
      </c>
    </row>
    <row r="14" spans="1:3">
      <c r="A14" s="4" t="s">
        <v>490</v>
      </c>
      <c r="B14" s="6" t="n">
        <v>161851</v>
      </c>
      <c r="C14" s="6" t="n">
        <v>1594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07</v>
      </c>
      <c r="D1" s="2" t="s">
        <v>1</v>
      </c>
    </row>
    <row r="2" spans="1:5">
      <c r="B2" s="2" t="s">
        <v>2</v>
      </c>
      <c r="C2" s="2" t="s">
        <v>108</v>
      </c>
      <c r="D2" s="2" t="s">
        <v>2</v>
      </c>
      <c r="E2" s="2" t="s">
        <v>108</v>
      </c>
    </row>
    <row r="3" spans="1:5">
      <c r="A3" s="4" t="s">
        <v>496</v>
      </c>
    </row>
    <row r="4" spans="1:5">
      <c r="A4" s="3" t="s">
        <v>497</v>
      </c>
    </row>
    <row r="5" spans="1:5">
      <c r="A5" s="4" t="s">
        <v>198</v>
      </c>
      <c r="B5" s="6" t="n">
        <v>10806</v>
      </c>
      <c r="C5" s="6" t="n">
        <v>12493</v>
      </c>
      <c r="D5" s="6" t="n">
        <v>21846</v>
      </c>
      <c r="E5" s="6" t="n">
        <v>238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7</v>
      </c>
    </row>
    <row r="2" spans="1:3">
      <c r="A2" s="3" t="s">
        <v>499</v>
      </c>
    </row>
    <row r="3" spans="1:3">
      <c r="A3" s="4" t="s">
        <v>500</v>
      </c>
      <c r="B3" s="6" t="n">
        <v>371184</v>
      </c>
      <c r="C3" s="6" t="n">
        <v>366930</v>
      </c>
    </row>
    <row r="4" spans="1:3">
      <c r="A4" s="4" t="s">
        <v>501</v>
      </c>
      <c r="B4" s="5" t="n">
        <v>-250304</v>
      </c>
      <c r="C4" s="5" t="n">
        <v>-240488</v>
      </c>
    </row>
    <row r="5" spans="1:3">
      <c r="A5" s="4" t="s">
        <v>151</v>
      </c>
      <c r="B5" s="5" t="n">
        <v>120880</v>
      </c>
      <c r="C5" s="5" t="n">
        <v>126442</v>
      </c>
    </row>
    <row r="6" spans="1:3">
      <c r="A6" s="4" t="s">
        <v>502</v>
      </c>
      <c r="B6" s="5" t="n">
        <v>3250560</v>
      </c>
      <c r="C6" s="5" t="n">
        <v>3260317</v>
      </c>
    </row>
    <row r="7" spans="1:3">
      <c r="A7" s="4" t="s">
        <v>503</v>
      </c>
    </row>
    <row r="8" spans="1:3">
      <c r="A8" s="3" t="s">
        <v>499</v>
      </c>
    </row>
    <row r="9" spans="1:3">
      <c r="A9" s="4" t="s">
        <v>502</v>
      </c>
      <c r="B9" s="5" t="n">
        <v>2106351</v>
      </c>
      <c r="C9" s="5" t="n">
        <v>2106351</v>
      </c>
    </row>
    <row r="10" spans="1:3">
      <c r="A10" s="4" t="s">
        <v>504</v>
      </c>
    </row>
    <row r="11" spans="1:3">
      <c r="A11" s="3" t="s">
        <v>499</v>
      </c>
    </row>
    <row r="12" spans="1:3">
      <c r="A12" s="4" t="s">
        <v>502</v>
      </c>
      <c r="B12" s="5" t="n">
        <v>464006</v>
      </c>
      <c r="C12" s="5" t="n">
        <v>473360</v>
      </c>
    </row>
    <row r="13" spans="1:3">
      <c r="A13" s="4" t="s">
        <v>505</v>
      </c>
    </row>
    <row r="14" spans="1:3">
      <c r="A14" s="3" t="s">
        <v>499</v>
      </c>
    </row>
    <row r="15" spans="1:3">
      <c r="A15" s="4" t="s">
        <v>502</v>
      </c>
      <c r="B15" s="5" t="n">
        <v>48199</v>
      </c>
      <c r="C15" s="5" t="n">
        <v>48602</v>
      </c>
    </row>
    <row r="16" spans="1:3">
      <c r="A16" s="4" t="s">
        <v>506</v>
      </c>
    </row>
    <row r="17" spans="1:3">
      <c r="A17" s="3" t="s">
        <v>499</v>
      </c>
    </row>
    <row r="18" spans="1:3">
      <c r="A18" s="4" t="s">
        <v>502</v>
      </c>
      <c r="B18" s="5" t="n">
        <v>126804</v>
      </c>
      <c r="C18" s="5" t="n">
        <v>126804</v>
      </c>
    </row>
    <row r="19" spans="1:3">
      <c r="A19" s="4" t="s">
        <v>507</v>
      </c>
    </row>
    <row r="20" spans="1:3">
      <c r="A20" s="3" t="s">
        <v>499</v>
      </c>
    </row>
    <row r="21" spans="1:3">
      <c r="A21" s="4" t="s">
        <v>502</v>
      </c>
      <c r="B21" s="5" t="n">
        <v>505200</v>
      </c>
      <c r="C21" s="5" t="n">
        <v>505200</v>
      </c>
    </row>
    <row r="22" spans="1:3">
      <c r="A22" s="4" t="s">
        <v>81</v>
      </c>
    </row>
    <row r="23" spans="1:3">
      <c r="A23" s="3" t="s">
        <v>499</v>
      </c>
    </row>
    <row r="24" spans="1:3">
      <c r="A24" s="4" t="s">
        <v>85</v>
      </c>
      <c r="B24" s="5" t="n">
        <v>3371440</v>
      </c>
      <c r="C24" s="6" t="n">
        <v>3386759</v>
      </c>
    </row>
    <row r="25" spans="1:3">
      <c r="A25" s="4" t="s">
        <v>508</v>
      </c>
    </row>
    <row r="26" spans="1:3">
      <c r="A26" s="3" t="s">
        <v>499</v>
      </c>
    </row>
    <row r="27" spans="1:3">
      <c r="A27" s="4" t="s">
        <v>502</v>
      </c>
      <c r="B27" s="6" t="n">
        <v>58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510</v>
      </c>
    </row>
    <row r="3" spans="1:3">
      <c r="A3" s="3" t="s">
        <v>86</v>
      </c>
    </row>
    <row r="4" spans="1:3">
      <c r="A4" s="4" t="s">
        <v>511</v>
      </c>
      <c r="C4" s="4" t="s">
        <v>512</v>
      </c>
    </row>
    <row r="5" spans="1:3">
      <c r="A5" s="4" t="s">
        <v>513</v>
      </c>
    </row>
    <row r="6" spans="1:3">
      <c r="A6" s="3" t="s">
        <v>86</v>
      </c>
    </row>
    <row r="7" spans="1:3">
      <c r="A7" s="4" t="s">
        <v>514</v>
      </c>
      <c r="B7" s="6" t="n">
        <v>3045454</v>
      </c>
    </row>
    <row r="8" spans="1:3">
      <c r="A8" s="4" t="s">
        <v>515</v>
      </c>
      <c r="B8" s="5" t="n">
        <v>-5483</v>
      </c>
    </row>
    <row r="9" spans="1:3">
      <c r="A9" s="4" t="s">
        <v>516</v>
      </c>
      <c r="B9" s="5" t="n">
        <v>-20658</v>
      </c>
    </row>
    <row r="10" spans="1:3">
      <c r="A10" s="4" t="s">
        <v>486</v>
      </c>
      <c r="B10" s="5" t="n">
        <v>20196</v>
      </c>
    </row>
    <row r="11" spans="1:3">
      <c r="A11" s="4" t="s">
        <v>517</v>
      </c>
      <c r="B11" s="5" t="n">
        <v>3039509</v>
      </c>
    </row>
    <row r="12" spans="1:3">
      <c r="A12" s="4" t="s">
        <v>518</v>
      </c>
    </row>
    <row r="13" spans="1:3">
      <c r="A13" s="3" t="s">
        <v>86</v>
      </c>
    </row>
    <row r="14" spans="1:3">
      <c r="A14" s="4" t="s">
        <v>519</v>
      </c>
      <c r="B14" s="5" t="n">
        <v>-1161900</v>
      </c>
    </row>
    <row r="15" spans="1:3">
      <c r="A15" s="4" t="s">
        <v>520</v>
      </c>
      <c r="B15" s="5" t="n">
        <v>-1161900</v>
      </c>
    </row>
    <row r="16" spans="1:3">
      <c r="A16" s="4" t="s">
        <v>521</v>
      </c>
    </row>
    <row r="17" spans="1:3">
      <c r="A17" s="3" t="s">
        <v>86</v>
      </c>
    </row>
    <row r="18" spans="1:3">
      <c r="A18" s="4" t="s">
        <v>522</v>
      </c>
      <c r="B18" s="5" t="n">
        <v>1883554</v>
      </c>
    </row>
    <row r="19" spans="1:3">
      <c r="A19" s="4" t="s">
        <v>515</v>
      </c>
      <c r="B19" s="5" t="n">
        <v>-5483</v>
      </c>
    </row>
    <row r="20" spans="1:3">
      <c r="A20" s="4" t="s">
        <v>516</v>
      </c>
      <c r="B20" s="5" t="n">
        <v>-20658</v>
      </c>
    </row>
    <row r="21" spans="1:3">
      <c r="A21" s="4" t="s">
        <v>486</v>
      </c>
      <c r="B21" s="5" t="n">
        <v>20196</v>
      </c>
    </row>
    <row r="22" spans="1:3">
      <c r="A22" s="4" t="s">
        <v>523</v>
      </c>
      <c r="B22" s="6" t="n">
        <v>18776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4</v>
      </c>
      <c r="B1" s="2" t="s">
        <v>107</v>
      </c>
    </row>
    <row r="2" spans="1:3">
      <c r="B2" s="2" t="s">
        <v>2</v>
      </c>
      <c r="C2" s="2" t="s">
        <v>57</v>
      </c>
    </row>
    <row r="3" spans="1:3">
      <c r="A3" s="3" t="s">
        <v>525</v>
      </c>
    </row>
    <row r="4" spans="1:3">
      <c r="A4" s="4" t="s">
        <v>479</v>
      </c>
      <c r="B4" s="4" t="s">
        <v>480</v>
      </c>
    </row>
    <row r="5" spans="1:3">
      <c r="A5" s="4" t="s">
        <v>526</v>
      </c>
      <c r="B5" s="6" t="n">
        <v>11640</v>
      </c>
    </row>
    <row r="6" spans="1:3">
      <c r="A6" s="4" t="s">
        <v>527</v>
      </c>
      <c r="B6" s="5" t="n">
        <v>21806</v>
      </c>
    </row>
    <row r="7" spans="1:3">
      <c r="A7" s="4" t="s">
        <v>528</v>
      </c>
      <c r="B7" s="5" t="n">
        <v>21457</v>
      </c>
    </row>
    <row r="8" spans="1:3">
      <c r="A8" s="4" t="s">
        <v>529</v>
      </c>
      <c r="B8" s="5" t="n">
        <v>20697</v>
      </c>
    </row>
    <row r="9" spans="1:3">
      <c r="A9" s="4" t="s">
        <v>530</v>
      </c>
      <c r="B9" s="5" t="n">
        <v>19867</v>
      </c>
    </row>
    <row r="10" spans="1:3">
      <c r="A10" s="4" t="s">
        <v>531</v>
      </c>
      <c r="B10" s="5" t="n">
        <v>25413</v>
      </c>
    </row>
    <row r="11" spans="1:3">
      <c r="A11" s="4" t="s">
        <v>151</v>
      </c>
      <c r="B11" s="6" t="n">
        <v>120880</v>
      </c>
      <c r="C11" s="6" t="n">
        <v>126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533</v>
      </c>
      <c r="C1" s="2" t="s">
        <v>2</v>
      </c>
      <c r="D1" s="2" t="s">
        <v>57</v>
      </c>
    </row>
    <row r="2" spans="1:4">
      <c r="A2" s="3" t="s">
        <v>534</v>
      </c>
    </row>
    <row r="3" spans="1:4">
      <c r="A3" s="4" t="s">
        <v>62</v>
      </c>
      <c r="C3" s="6" t="n">
        <v>0</v>
      </c>
      <c r="D3" s="6" t="n">
        <v>-250301</v>
      </c>
    </row>
    <row r="4" spans="1:4">
      <c r="A4" s="4" t="s">
        <v>65</v>
      </c>
      <c r="C4" s="5" t="n">
        <v>1972092</v>
      </c>
      <c r="D4" s="5" t="n">
        <v>1971451</v>
      </c>
    </row>
    <row r="5" spans="1:4">
      <c r="A5" s="4" t="s">
        <v>535</v>
      </c>
      <c r="C5" s="5" t="n">
        <v>2000000</v>
      </c>
    </row>
    <row r="6" spans="1:4">
      <c r="A6" s="4" t="s">
        <v>536</v>
      </c>
      <c r="C6" s="5" t="n">
        <v>2165438</v>
      </c>
    </row>
    <row r="7" spans="1:4">
      <c r="A7" s="4" t="s">
        <v>72</v>
      </c>
    </row>
    <row r="8" spans="1:4">
      <c r="A8" s="3" t="s">
        <v>534</v>
      </c>
    </row>
    <row r="9" spans="1:4">
      <c r="A9" s="4" t="s">
        <v>537</v>
      </c>
      <c r="C9" s="5" t="n">
        <v>1972092</v>
      </c>
      <c r="D9" s="5" t="n">
        <v>2221752</v>
      </c>
    </row>
    <row r="10" spans="1:4">
      <c r="A10" s="4" t="s">
        <v>538</v>
      </c>
      <c r="C10" s="5" t="n">
        <v>-2750</v>
      </c>
    </row>
    <row r="11" spans="1:4">
      <c r="A11" s="4" t="s">
        <v>539</v>
      </c>
      <c r="C11" s="5" t="n">
        <v>30658</v>
      </c>
    </row>
    <row r="12" spans="1:4">
      <c r="A12" s="4" t="s">
        <v>540</v>
      </c>
      <c r="C12" s="5" t="n">
        <v>2000000</v>
      </c>
    </row>
    <row r="13" spans="1:4">
      <c r="A13" s="4" t="s">
        <v>541</v>
      </c>
    </row>
    <row r="14" spans="1:4">
      <c r="A14" s="3" t="s">
        <v>534</v>
      </c>
    </row>
    <row r="15" spans="1:4">
      <c r="A15" s="4" t="s">
        <v>537</v>
      </c>
      <c r="D15" s="5" t="n">
        <v>250301</v>
      </c>
    </row>
    <row r="16" spans="1:4">
      <c r="A16" s="4" t="s">
        <v>542</v>
      </c>
    </row>
    <row r="17" spans="1:4">
      <c r="A17" s="3" t="s">
        <v>534</v>
      </c>
    </row>
    <row r="18" spans="1:4">
      <c r="A18" s="4" t="s">
        <v>537</v>
      </c>
      <c r="C18" s="5" t="n">
        <v>248857</v>
      </c>
      <c r="D18" s="5" t="n">
        <v>248738</v>
      </c>
    </row>
    <row r="19" spans="1:4">
      <c r="A19" s="4" t="s">
        <v>543</v>
      </c>
      <c r="C19" s="5" t="n">
        <v>218</v>
      </c>
    </row>
    <row r="20" spans="1:4">
      <c r="A20" s="4" t="s">
        <v>539</v>
      </c>
      <c r="C20" s="5" t="n">
        <v>925</v>
      </c>
    </row>
    <row r="21" spans="1:4">
      <c r="A21" s="4" t="s">
        <v>540</v>
      </c>
      <c r="C21" s="5" t="n">
        <v>250000</v>
      </c>
    </row>
    <row r="22" spans="1:4">
      <c r="A22" s="4" t="s">
        <v>544</v>
      </c>
    </row>
    <row r="23" spans="1:4">
      <c r="A23" s="3" t="s">
        <v>534</v>
      </c>
    </row>
    <row r="24" spans="1:4">
      <c r="A24" s="4" t="s">
        <v>537</v>
      </c>
      <c r="C24" s="5" t="n">
        <v>447698</v>
      </c>
      <c r="D24" s="5" t="n">
        <v>447521</v>
      </c>
    </row>
    <row r="25" spans="1:4">
      <c r="A25" s="4" t="s">
        <v>545</v>
      </c>
      <c r="C25" s="5" t="n">
        <v>0</v>
      </c>
    </row>
    <row r="26" spans="1:4">
      <c r="A26" s="4" t="s">
        <v>539</v>
      </c>
      <c r="C26" s="5" t="n">
        <v>2302</v>
      </c>
    </row>
    <row r="27" spans="1:4">
      <c r="A27" s="4" t="s">
        <v>540</v>
      </c>
      <c r="C27" s="5" t="n">
        <v>450000</v>
      </c>
    </row>
    <row r="28" spans="1:4">
      <c r="A28" s="4" t="s">
        <v>546</v>
      </c>
    </row>
    <row r="29" spans="1:4">
      <c r="A29" s="3" t="s">
        <v>534</v>
      </c>
    </row>
    <row r="30" spans="1:4">
      <c r="A30" s="4" t="s">
        <v>537</v>
      </c>
      <c r="C30" s="5" t="n">
        <v>548059</v>
      </c>
      <c r="D30" s="5" t="n">
        <v>548020</v>
      </c>
    </row>
    <row r="31" spans="1:4">
      <c r="A31" s="4" t="s">
        <v>545</v>
      </c>
      <c r="C31" s="5" t="n">
        <v>-2968</v>
      </c>
    </row>
    <row r="32" spans="1:4">
      <c r="A32" s="4" t="s">
        <v>539</v>
      </c>
      <c r="C32" s="5" t="n">
        <v>4909</v>
      </c>
    </row>
    <row r="33" spans="1:4">
      <c r="A33" s="4" t="s">
        <v>540</v>
      </c>
      <c r="C33" s="5" t="n">
        <v>550000</v>
      </c>
    </row>
    <row r="34" spans="1:4">
      <c r="A34" s="4" t="s">
        <v>547</v>
      </c>
    </row>
    <row r="35" spans="1:4">
      <c r="A35" s="3" t="s">
        <v>534</v>
      </c>
    </row>
    <row r="36" spans="1:4">
      <c r="A36" s="4" t="s">
        <v>537</v>
      </c>
      <c r="C36" s="5" t="n">
        <v>242563</v>
      </c>
      <c r="D36" s="5" t="n">
        <v>242461</v>
      </c>
    </row>
    <row r="37" spans="1:4">
      <c r="A37" s="4" t="s">
        <v>545</v>
      </c>
      <c r="C37" s="5" t="n">
        <v>0</v>
      </c>
    </row>
    <row r="38" spans="1:4">
      <c r="A38" s="4" t="s">
        <v>539</v>
      </c>
      <c r="C38" s="5" t="n">
        <v>7437</v>
      </c>
    </row>
    <row r="39" spans="1:4">
      <c r="A39" s="4" t="s">
        <v>540</v>
      </c>
      <c r="C39" s="5" t="n">
        <v>250000</v>
      </c>
    </row>
    <row r="40" spans="1:4">
      <c r="A40" s="4" t="s">
        <v>548</v>
      </c>
    </row>
    <row r="41" spans="1:4">
      <c r="A41" s="3" t="s">
        <v>534</v>
      </c>
    </row>
    <row r="42" spans="1:4">
      <c r="A42" s="4" t="s">
        <v>537</v>
      </c>
      <c r="C42" s="5" t="n">
        <v>484915</v>
      </c>
      <c r="D42" s="6" t="n">
        <v>484711</v>
      </c>
    </row>
    <row r="43" spans="1:4">
      <c r="A43" s="4" t="s">
        <v>545</v>
      </c>
      <c r="C43" s="5" t="n">
        <v>0</v>
      </c>
    </row>
    <row r="44" spans="1:4">
      <c r="A44" s="4" t="s">
        <v>539</v>
      </c>
      <c r="C44" s="5" t="n">
        <v>15085</v>
      </c>
    </row>
    <row r="45" spans="1:4">
      <c r="A45" s="4" t="s">
        <v>540</v>
      </c>
      <c r="C45" s="5" t="n">
        <v>500000</v>
      </c>
    </row>
    <row r="46" spans="1:4">
      <c r="A46" s="4" t="s">
        <v>549</v>
      </c>
    </row>
    <row r="47" spans="1:4">
      <c r="A47" s="3" t="s">
        <v>534</v>
      </c>
    </row>
    <row r="48" spans="1:4">
      <c r="A48" s="4" t="s">
        <v>543</v>
      </c>
      <c r="C48" s="5" t="n">
        <v>0</v>
      </c>
    </row>
    <row r="49" spans="1:4">
      <c r="A49" s="4" t="s">
        <v>539</v>
      </c>
      <c r="C49" s="5" t="n">
        <v>0</v>
      </c>
    </row>
    <row r="50" spans="1:4">
      <c r="A50" s="4" t="s">
        <v>540</v>
      </c>
      <c r="C50" s="5" t="n">
        <v>0</v>
      </c>
    </row>
    <row r="51" spans="1:4">
      <c r="A51" s="4" t="s">
        <v>550</v>
      </c>
    </row>
    <row r="52" spans="1:4">
      <c r="A52" s="3" t="s">
        <v>534</v>
      </c>
    </row>
    <row r="53" spans="1:4">
      <c r="A53" s="4" t="s">
        <v>538</v>
      </c>
      <c r="C53" s="5" t="n">
        <v>-2750</v>
      </c>
    </row>
    <row r="54" spans="1:4">
      <c r="A54" s="4" t="s">
        <v>539</v>
      </c>
      <c r="C54" s="5" t="n">
        <v>30658</v>
      </c>
    </row>
    <row r="55" spans="1:4">
      <c r="A55" s="4" t="s">
        <v>540</v>
      </c>
      <c r="C55" s="6" t="n">
        <v>2000000</v>
      </c>
    </row>
    <row r="56" spans="1:4">
      <c r="A56" s="4" t="s">
        <v>551</v>
      </c>
    </row>
    <row r="57" spans="1:4">
      <c r="A57" s="3" t="s">
        <v>534</v>
      </c>
    </row>
    <row r="58" spans="1:4">
      <c r="A58" s="4" t="s">
        <v>228</v>
      </c>
      <c r="B58" s="6" t="n">
        <v>250000</v>
      </c>
    </row>
    <row r="59" spans="1:4">
      <c r="A59" s="4" t="s">
        <v>552</v>
      </c>
      <c r="C59" s="4" t="s">
        <v>5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21"/>
  </cols>
  <sheetData>
    <row r="1" spans="1:3">
      <c r="A1" s="1" t="s">
        <v>554</v>
      </c>
      <c r="B1" s="2" t="s">
        <v>1</v>
      </c>
    </row>
    <row r="2" spans="1:3">
      <c r="B2" s="2" t="s">
        <v>2</v>
      </c>
      <c r="C2" s="2" t="s">
        <v>430</v>
      </c>
    </row>
    <row r="3" spans="1:3">
      <c r="A3" s="3" t="s">
        <v>316</v>
      </c>
    </row>
    <row r="4" spans="1:3">
      <c r="A4" s="4" t="s">
        <v>555</v>
      </c>
      <c r="B4" s="5" t="n">
        <v>1500</v>
      </c>
    </row>
    <row r="5" spans="1:3">
      <c r="A5" s="4" t="s">
        <v>556</v>
      </c>
      <c r="B5" s="4" t="s">
        <v>557</v>
      </c>
    </row>
    <row r="6" spans="1:3">
      <c r="A6" s="4" t="s">
        <v>558</v>
      </c>
      <c r="B6" s="4" t="s">
        <v>559</v>
      </c>
    </row>
    <row r="7" spans="1:3">
      <c r="A7" s="4" t="s">
        <v>560</v>
      </c>
      <c r="B7" s="4" t="s">
        <v>561</v>
      </c>
    </row>
    <row r="8" spans="1:3">
      <c r="A8" s="4" t="s">
        <v>383</v>
      </c>
      <c r="C8" s="6" t="n">
        <v>240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42"/>
    <col customWidth="1" max="5" min="5" width="56"/>
    <col customWidth="1" max="6" min="6" width="50"/>
    <col customWidth="1" max="7" min="7" width="72"/>
    <col customWidth="1" max="8" min="8" width="47"/>
    <col customWidth="1" max="9" min="9" width="80"/>
    <col customWidth="1" max="10" min="10" width="15"/>
    <col customWidth="1" max="11" min="11" width="46"/>
  </cols>
  <sheetData>
    <row r="1" spans="1:11">
      <c r="A1" s="1" t="s">
        <v>150</v>
      </c>
      <c r="B1" s="2" t="s">
        <v>151</v>
      </c>
      <c r="C1" s="2" t="s">
        <v>81</v>
      </c>
      <c r="D1" s="2" t="s">
        <v>152</v>
      </c>
      <c r="E1" s="2" t="s">
        <v>153</v>
      </c>
      <c r="F1" s="2" t="s">
        <v>154</v>
      </c>
      <c r="G1" s="2" t="s">
        <v>155</v>
      </c>
      <c r="H1" s="2" t="s">
        <v>156</v>
      </c>
      <c r="I1" s="2" t="s">
        <v>157</v>
      </c>
      <c r="J1" s="2" t="s">
        <v>158</v>
      </c>
      <c r="K1" s="2" t="s">
        <v>159</v>
      </c>
    </row>
    <row r="2" spans="1:11">
      <c r="A2" s="4" t="s">
        <v>160</v>
      </c>
      <c r="H2" s="6" t="n">
        <v>12263</v>
      </c>
    </row>
    <row r="3" spans="1:11">
      <c r="A3" s="4" t="s">
        <v>161</v>
      </c>
      <c r="D3" s="6" t="n">
        <v>8461</v>
      </c>
      <c r="E3" s="6" t="n">
        <v>1976364</v>
      </c>
      <c r="F3" s="6" t="n">
        <v>-21996</v>
      </c>
      <c r="G3" s="6" t="n">
        <v>21996</v>
      </c>
      <c r="H3" s="5" t="n">
        <v>1894762</v>
      </c>
      <c r="I3" s="6" t="n">
        <v>-55182</v>
      </c>
    </row>
    <row r="4" spans="1:11">
      <c r="A4" s="4" t="s">
        <v>162</v>
      </c>
      <c r="K4" s="6" t="n">
        <v>27731</v>
      </c>
    </row>
    <row r="5" spans="1:11">
      <c r="A5" s="4" t="s">
        <v>163</v>
      </c>
      <c r="J5" s="6" t="n">
        <v>4937</v>
      </c>
      <c r="K5" s="5" t="n">
        <v>4937</v>
      </c>
    </row>
    <row r="6" spans="1:11">
      <c r="A6" s="4" t="s">
        <v>164</v>
      </c>
      <c r="B6" s="6" t="n">
        <v>-17410</v>
      </c>
      <c r="K6" s="5" t="n">
        <v>-4594</v>
      </c>
    </row>
    <row r="7" spans="1:11">
      <c r="A7" s="4" t="s">
        <v>165</v>
      </c>
      <c r="D7" s="5" t="n">
        <v>16</v>
      </c>
    </row>
    <row r="8" spans="1:11">
      <c r="A8" s="4" t="s">
        <v>166</v>
      </c>
      <c r="E8" s="5" t="n">
        <v>5231</v>
      </c>
    </row>
    <row r="9" spans="1:11">
      <c r="A9" s="4" t="s">
        <v>98</v>
      </c>
      <c r="D9" s="5" t="n">
        <v>0</v>
      </c>
      <c r="E9" s="5" t="n">
        <v>302</v>
      </c>
    </row>
    <row r="10" spans="1:11">
      <c r="A10" s="4" t="s">
        <v>167</v>
      </c>
      <c r="D10" s="5" t="n">
        <v>112</v>
      </c>
      <c r="E10" s="5" t="n">
        <v>34815</v>
      </c>
    </row>
    <row r="11" spans="1:11">
      <c r="A11" s="4" t="s">
        <v>168</v>
      </c>
      <c r="D11" s="5" t="n">
        <v>-39</v>
      </c>
      <c r="E11" s="5" t="n">
        <v>-15422</v>
      </c>
    </row>
    <row r="12" spans="1:11">
      <c r="A12" s="4" t="s">
        <v>169</v>
      </c>
      <c r="E12" s="5" t="n">
        <v>12251</v>
      </c>
    </row>
    <row r="13" spans="1:11">
      <c r="A13" s="4" t="s">
        <v>170</v>
      </c>
      <c r="F13" s="5" t="n">
        <v>-302</v>
      </c>
      <c r="G13" s="5" t="n">
        <v>302</v>
      </c>
    </row>
    <row r="14" spans="1:11">
      <c r="A14" s="4" t="s">
        <v>171</v>
      </c>
      <c r="F14" s="5" t="n">
        <v>181</v>
      </c>
      <c r="G14" s="5" t="n">
        <v>-181</v>
      </c>
    </row>
    <row r="15" spans="1:11">
      <c r="A15" s="4" t="s">
        <v>172</v>
      </c>
      <c r="C15" s="6" t="n">
        <v>138893</v>
      </c>
      <c r="H15" s="5" t="n">
        <v>138893</v>
      </c>
    </row>
    <row r="16" spans="1:11">
      <c r="A16" s="4" t="s">
        <v>173</v>
      </c>
      <c r="H16" s="5" t="n">
        <v>-61441</v>
      </c>
    </row>
    <row r="17" spans="1:11">
      <c r="A17" s="4" t="s">
        <v>174</v>
      </c>
      <c r="H17" s="5" t="n">
        <v>-2538</v>
      </c>
    </row>
    <row r="18" spans="1:11">
      <c r="A18" s="4" t="s">
        <v>144</v>
      </c>
      <c r="C18" s="5" t="n">
        <v>1093</v>
      </c>
      <c r="I18" s="5" t="n">
        <v>-68020</v>
      </c>
    </row>
    <row r="19" spans="1:11">
      <c r="A19" s="4" t="s">
        <v>143</v>
      </c>
      <c r="C19" s="5" t="n">
        <v>-68020</v>
      </c>
      <c r="I19" s="5" t="n">
        <v>1093</v>
      </c>
    </row>
    <row r="20" spans="1:11">
      <c r="A20" s="4" t="s">
        <v>175</v>
      </c>
      <c r="C20" s="5" t="n">
        <v>3909995</v>
      </c>
    </row>
    <row r="21" spans="1:11">
      <c r="A21" s="4" t="s">
        <v>176</v>
      </c>
      <c r="C21" s="5" t="n">
        <v>3881921</v>
      </c>
      <c r="D21" s="5" t="n">
        <v>8550</v>
      </c>
      <c r="E21" s="5" t="n">
        <v>2013541</v>
      </c>
      <c r="F21" s="5" t="n">
        <v>-22117</v>
      </c>
      <c r="G21" s="5" t="n">
        <v>22117</v>
      </c>
      <c r="H21" s="6" t="n">
        <v>1981939</v>
      </c>
      <c r="I21" s="5" t="n">
        <v>-122109</v>
      </c>
    </row>
    <row r="22" spans="1:11">
      <c r="A22" s="4" t="s">
        <v>177</v>
      </c>
      <c r="K22" s="5" t="n">
        <v>28074</v>
      </c>
    </row>
    <row r="23" spans="1:11">
      <c r="A23" s="4" t="s">
        <v>178</v>
      </c>
      <c r="H23" s="7" t="n">
        <v>0.68</v>
      </c>
    </row>
    <row r="24" spans="1:11">
      <c r="A24" s="4" t="s">
        <v>179</v>
      </c>
      <c r="D24" s="5" t="n">
        <v>8544</v>
      </c>
      <c r="E24" s="5" t="n">
        <v>1984634</v>
      </c>
      <c r="F24" s="5" t="n">
        <v>-21952</v>
      </c>
      <c r="G24" s="5" t="n">
        <v>21952</v>
      </c>
      <c r="H24" s="6" t="n">
        <v>1941988</v>
      </c>
      <c r="I24" s="5" t="n">
        <v>-107662</v>
      </c>
    </row>
    <row r="25" spans="1:11">
      <c r="A25" s="4" t="s">
        <v>180</v>
      </c>
      <c r="K25" s="5" t="n">
        <v>28212</v>
      </c>
    </row>
    <row r="26" spans="1:11">
      <c r="A26" s="4" t="s">
        <v>163</v>
      </c>
      <c r="J26" s="5" t="n">
        <v>2723</v>
      </c>
      <c r="K26" s="5" t="n">
        <v>2723</v>
      </c>
    </row>
    <row r="27" spans="1:11">
      <c r="A27" s="4" t="s">
        <v>164</v>
      </c>
      <c r="K27" s="5" t="n">
        <v>-2861</v>
      </c>
    </row>
    <row r="28" spans="1:11">
      <c r="A28" s="4" t="s">
        <v>165</v>
      </c>
      <c r="D28" s="5" t="n">
        <v>1</v>
      </c>
    </row>
    <row r="29" spans="1:11">
      <c r="A29" s="4" t="s">
        <v>166</v>
      </c>
      <c r="E29" s="5" t="n">
        <v>430</v>
      </c>
    </row>
    <row r="30" spans="1:11">
      <c r="A30" s="4" t="s">
        <v>98</v>
      </c>
      <c r="D30" s="5" t="n">
        <v>0</v>
      </c>
      <c r="E30" s="5" t="n">
        <v>166</v>
      </c>
    </row>
    <row r="31" spans="1:11">
      <c r="A31" s="4" t="s">
        <v>167</v>
      </c>
      <c r="D31" s="5" t="n">
        <v>5</v>
      </c>
      <c r="E31" s="5" t="n">
        <v>16114</v>
      </c>
    </row>
    <row r="32" spans="1:11">
      <c r="A32" s="4" t="s">
        <v>168</v>
      </c>
      <c r="D32" s="5" t="n">
        <v>0</v>
      </c>
      <c r="E32" s="5" t="n">
        <v>-54</v>
      </c>
    </row>
    <row r="33" spans="1:11">
      <c r="A33" s="4" t="s">
        <v>169</v>
      </c>
      <c r="E33" s="5" t="n">
        <v>12251</v>
      </c>
    </row>
    <row r="34" spans="1:11">
      <c r="A34" s="4" t="s">
        <v>170</v>
      </c>
      <c r="F34" s="5" t="n">
        <v>-166</v>
      </c>
      <c r="G34" s="5" t="n">
        <v>166</v>
      </c>
    </row>
    <row r="35" spans="1:11">
      <c r="A35" s="4" t="s">
        <v>171</v>
      </c>
      <c r="F35" s="5" t="n">
        <v>1</v>
      </c>
      <c r="G35" s="5" t="n">
        <v>-1</v>
      </c>
    </row>
    <row r="36" spans="1:11">
      <c r="A36" s="4" t="s">
        <v>172</v>
      </c>
      <c r="C36" s="5" t="n">
        <v>72803</v>
      </c>
      <c r="H36" s="5" t="n">
        <v>72803</v>
      </c>
    </row>
    <row r="37" spans="1:11">
      <c r="A37" s="4" t="s">
        <v>173</v>
      </c>
      <c r="H37" s="5" t="n">
        <v>-31583</v>
      </c>
    </row>
    <row r="38" spans="1:11">
      <c r="A38" s="4" t="s">
        <v>174</v>
      </c>
      <c r="H38" s="5" t="n">
        <v>-1269</v>
      </c>
    </row>
    <row r="39" spans="1:11">
      <c r="A39" s="4" t="s">
        <v>144</v>
      </c>
      <c r="C39" s="5" t="n">
        <v>211</v>
      </c>
      <c r="I39" s="5" t="n">
        <v>-14658</v>
      </c>
    </row>
    <row r="40" spans="1:11">
      <c r="A40" s="4" t="s">
        <v>143</v>
      </c>
      <c r="C40" s="5" t="n">
        <v>-14658</v>
      </c>
      <c r="I40" s="5" t="n">
        <v>211</v>
      </c>
    </row>
    <row r="41" spans="1:11">
      <c r="A41" s="4" t="s">
        <v>175</v>
      </c>
      <c r="C41" s="5" t="n">
        <v>3909995</v>
      </c>
    </row>
    <row r="42" spans="1:11">
      <c r="A42" s="4" t="s">
        <v>176</v>
      </c>
      <c r="C42" s="5" t="n">
        <v>3881921</v>
      </c>
      <c r="D42" s="5" t="n">
        <v>8550</v>
      </c>
      <c r="E42" s="5" t="n">
        <v>2013541</v>
      </c>
      <c r="F42" s="5" t="n">
        <v>-22117</v>
      </c>
      <c r="G42" s="5" t="n">
        <v>22117</v>
      </c>
      <c r="H42" s="6" t="n">
        <v>1981939</v>
      </c>
      <c r="I42" s="5" t="n">
        <v>-122109</v>
      </c>
    </row>
    <row r="43" spans="1:11">
      <c r="A43" s="4" t="s">
        <v>177</v>
      </c>
      <c r="K43" s="5" t="n">
        <v>28074</v>
      </c>
    </row>
    <row r="44" spans="1:11">
      <c r="A44" s="4" t="s">
        <v>178</v>
      </c>
      <c r="H44" s="7" t="n">
        <v>0.34</v>
      </c>
    </row>
    <row r="45" spans="1:11">
      <c r="A45" s="4" t="s">
        <v>181</v>
      </c>
      <c r="C45" s="5" t="n">
        <v>3659755</v>
      </c>
      <c r="D45" s="5" t="n">
        <v>8556</v>
      </c>
      <c r="E45" s="5" t="n">
        <v>2039671</v>
      </c>
      <c r="F45" s="5" t="n">
        <v>-21416</v>
      </c>
      <c r="G45" s="5" t="n">
        <v>21416</v>
      </c>
      <c r="H45" s="6" t="n">
        <v>1742764</v>
      </c>
      <c r="I45" s="5" t="n">
        <v>-131236</v>
      </c>
    </row>
    <row r="46" spans="1:11">
      <c r="A46" s="4" t="s">
        <v>182</v>
      </c>
      <c r="K46" s="5" t="n">
        <v>29784</v>
      </c>
    </row>
    <row r="47" spans="1:11">
      <c r="A47" s="4" t="s">
        <v>163</v>
      </c>
      <c r="J47" s="5" t="n">
        <v>3338</v>
      </c>
      <c r="K47" s="5" t="n">
        <v>3338</v>
      </c>
    </row>
    <row r="48" spans="1:11">
      <c r="A48" s="4" t="s">
        <v>164</v>
      </c>
      <c r="B48" s="6" t="n">
        <v>-19671</v>
      </c>
      <c r="K48" s="5" t="n">
        <v>-3319</v>
      </c>
    </row>
    <row r="49" spans="1:11">
      <c r="A49" s="4" t="s">
        <v>183</v>
      </c>
      <c r="C49" s="5" t="n">
        <v>3689539</v>
      </c>
    </row>
    <row r="50" spans="1:11">
      <c r="A50" s="4" t="s">
        <v>165</v>
      </c>
      <c r="D50" s="5" t="n">
        <v>36</v>
      </c>
    </row>
    <row r="51" spans="1:11">
      <c r="A51" s="4" t="s">
        <v>166</v>
      </c>
      <c r="E51" s="5" t="n">
        <v>11303</v>
      </c>
    </row>
    <row r="52" spans="1:11">
      <c r="A52" s="4" t="s">
        <v>98</v>
      </c>
      <c r="D52" s="5" t="n">
        <v>1</v>
      </c>
      <c r="E52" s="5" t="n">
        <v>344</v>
      </c>
    </row>
    <row r="53" spans="1:11">
      <c r="A53" s="4" t="s">
        <v>167</v>
      </c>
      <c r="D53" s="5" t="n">
        <v>126</v>
      </c>
      <c r="E53" s="5" t="n">
        <v>40507</v>
      </c>
    </row>
    <row r="54" spans="1:11">
      <c r="A54" s="4" t="s">
        <v>168</v>
      </c>
      <c r="D54" s="5" t="n">
        <v>-41</v>
      </c>
      <c r="E54" s="5" t="n">
        <v>-13403</v>
      </c>
    </row>
    <row r="55" spans="1:11">
      <c r="A55" s="4" t="s">
        <v>169</v>
      </c>
      <c r="E55" s="5" t="n">
        <v>25369</v>
      </c>
    </row>
    <row r="56" spans="1:11">
      <c r="A56" s="4" t="s">
        <v>170</v>
      </c>
      <c r="F56" s="5" t="n">
        <v>-345</v>
      </c>
      <c r="G56" s="5" t="n">
        <v>345</v>
      </c>
    </row>
    <row r="57" spans="1:11">
      <c r="A57" s="4" t="s">
        <v>171</v>
      </c>
      <c r="F57" s="5" t="n">
        <v>1758</v>
      </c>
      <c r="G57" s="5" t="n">
        <v>-1758</v>
      </c>
    </row>
    <row r="58" spans="1:11">
      <c r="A58" s="4" t="s">
        <v>172</v>
      </c>
      <c r="C58" s="5" t="n">
        <v>112433</v>
      </c>
      <c r="H58" s="5" t="n">
        <v>112433</v>
      </c>
    </row>
    <row r="59" spans="1:11">
      <c r="A59" s="4" t="s">
        <v>173</v>
      </c>
      <c r="H59" s="5" t="n">
        <v>-73789</v>
      </c>
    </row>
    <row r="60" spans="1:11">
      <c r="A60" s="4" t="s">
        <v>174</v>
      </c>
      <c r="H60" s="5" t="n">
        <v>-4394</v>
      </c>
    </row>
    <row r="61" spans="1:11">
      <c r="A61" s="4" t="s">
        <v>144</v>
      </c>
      <c r="C61" s="5" t="n">
        <v>1247</v>
      </c>
      <c r="I61" s="5" t="n">
        <v>-40172</v>
      </c>
    </row>
    <row r="62" spans="1:11">
      <c r="A62" s="4" t="s">
        <v>143</v>
      </c>
      <c r="C62" s="5" t="n">
        <v>-40172</v>
      </c>
      <c r="I62" s="5" t="n">
        <v>1247</v>
      </c>
    </row>
    <row r="63" spans="1:11">
      <c r="A63" s="4" t="s">
        <v>184</v>
      </c>
      <c r="C63" s="5" t="n">
        <v>3749125</v>
      </c>
    </row>
    <row r="64" spans="1:11">
      <c r="A64" s="4" t="s">
        <v>185</v>
      </c>
      <c r="C64" s="5" t="n">
        <v>3719322</v>
      </c>
      <c r="D64" s="5" t="n">
        <v>8678</v>
      </c>
      <c r="E64" s="5" t="n">
        <v>2103791</v>
      </c>
      <c r="F64" s="5" t="n">
        <v>-20003</v>
      </c>
      <c r="G64" s="5" t="n">
        <v>20003</v>
      </c>
      <c r="H64" s="6" t="n">
        <v>1777014</v>
      </c>
      <c r="I64" s="5" t="n">
        <v>-170161</v>
      </c>
    </row>
    <row r="65" spans="1:11">
      <c r="A65" s="4" t="s">
        <v>186</v>
      </c>
      <c r="K65" s="5" t="n">
        <v>29803</v>
      </c>
    </row>
    <row r="66" spans="1:11">
      <c r="A66" s="4" t="s">
        <v>178</v>
      </c>
      <c r="H66" s="7" t="n">
        <v>0.8</v>
      </c>
    </row>
    <row r="67" spans="1:11">
      <c r="A67" s="4" t="s">
        <v>187</v>
      </c>
      <c r="D67" s="5" t="n">
        <v>8666</v>
      </c>
      <c r="E67" s="5" t="n">
        <v>2084666</v>
      </c>
      <c r="F67" s="5" t="n">
        <v>-20239</v>
      </c>
      <c r="G67" s="5" t="n">
        <v>20239</v>
      </c>
      <c r="H67" s="6" t="n">
        <v>1748106</v>
      </c>
      <c r="I67" s="5" t="n">
        <v>-140655</v>
      </c>
    </row>
    <row r="68" spans="1:11">
      <c r="A68" s="4" t="s">
        <v>188</v>
      </c>
      <c r="K68" s="5" t="n">
        <v>30480</v>
      </c>
    </row>
    <row r="69" spans="1:11">
      <c r="A69" s="4" t="s">
        <v>163</v>
      </c>
      <c r="J69" s="6" t="n">
        <v>475</v>
      </c>
      <c r="K69" s="5" t="n">
        <v>475</v>
      </c>
    </row>
    <row r="70" spans="1:11">
      <c r="A70" s="4" t="s">
        <v>164</v>
      </c>
      <c r="K70" s="5" t="n">
        <v>-1152</v>
      </c>
    </row>
    <row r="71" spans="1:11">
      <c r="A71" s="4" t="s">
        <v>165</v>
      </c>
      <c r="D71" s="5" t="n">
        <v>6</v>
      </c>
    </row>
    <row r="72" spans="1:11">
      <c r="A72" s="4" t="s">
        <v>166</v>
      </c>
      <c r="E72" s="5" t="n">
        <v>1897</v>
      </c>
    </row>
    <row r="73" spans="1:11">
      <c r="A73" s="4" t="s">
        <v>98</v>
      </c>
      <c r="D73" s="5" t="n">
        <v>1</v>
      </c>
      <c r="E73" s="5" t="n">
        <v>181</v>
      </c>
    </row>
    <row r="74" spans="1:11">
      <c r="A74" s="4" t="s">
        <v>167</v>
      </c>
      <c r="D74" s="5" t="n">
        <v>8</v>
      </c>
      <c r="E74" s="5" t="n">
        <v>18614</v>
      </c>
    </row>
    <row r="75" spans="1:11">
      <c r="A75" s="4" t="s">
        <v>168</v>
      </c>
      <c r="D75" s="5" t="n">
        <v>-3</v>
      </c>
      <c r="E75" s="5" t="n">
        <v>-860</v>
      </c>
    </row>
    <row r="76" spans="1:11">
      <c r="A76" s="4" t="s">
        <v>169</v>
      </c>
      <c r="E76" s="5" t="n">
        <v>-707</v>
      </c>
    </row>
    <row r="77" spans="1:11">
      <c r="A77" s="4" t="s">
        <v>170</v>
      </c>
      <c r="F77" s="5" t="n">
        <v>-182</v>
      </c>
      <c r="G77" s="5" t="n">
        <v>182</v>
      </c>
    </row>
    <row r="78" spans="1:11">
      <c r="A78" s="4" t="s">
        <v>171</v>
      </c>
      <c r="F78" s="5" t="n">
        <v>418</v>
      </c>
      <c r="G78" s="5" t="n">
        <v>-418</v>
      </c>
    </row>
    <row r="79" spans="1:11">
      <c r="A79" s="4" t="s">
        <v>172</v>
      </c>
      <c r="C79" s="5" t="n">
        <v>67083</v>
      </c>
      <c r="H79" s="5" t="n">
        <v>67083</v>
      </c>
    </row>
    <row r="80" spans="1:11">
      <c r="A80" s="4" t="s">
        <v>173</v>
      </c>
      <c r="H80" s="5" t="n">
        <v>-36162</v>
      </c>
    </row>
    <row r="81" spans="1:11">
      <c r="A81" s="4" t="s">
        <v>174</v>
      </c>
      <c r="H81" s="5" t="n">
        <v>-2013</v>
      </c>
    </row>
    <row r="82" spans="1:11">
      <c r="A82" s="4" t="s">
        <v>144</v>
      </c>
      <c r="C82" s="5" t="n">
        <v>702</v>
      </c>
      <c r="I82" s="5" t="n">
        <v>-30208</v>
      </c>
    </row>
    <row r="83" spans="1:11">
      <c r="A83" s="4" t="s">
        <v>143</v>
      </c>
      <c r="C83" s="5" t="n">
        <v>-30208</v>
      </c>
      <c r="I83" s="5" t="n">
        <v>702</v>
      </c>
    </row>
    <row r="84" spans="1:11">
      <c r="A84" s="4" t="s">
        <v>184</v>
      </c>
      <c r="C84" s="5" t="n">
        <v>3749125</v>
      </c>
    </row>
    <row r="85" spans="1:11">
      <c r="A85" s="4" t="s">
        <v>185</v>
      </c>
      <c r="C85" s="6" t="n">
        <v>3719322</v>
      </c>
      <c r="D85" s="6" t="n">
        <v>8678</v>
      </c>
      <c r="E85" s="6" t="n">
        <v>2103791</v>
      </c>
      <c r="F85" s="6" t="n">
        <v>-20003</v>
      </c>
      <c r="G85" s="6" t="n">
        <v>20003</v>
      </c>
      <c r="H85" s="6" t="n">
        <v>1777014</v>
      </c>
      <c r="I85" s="6" t="n">
        <v>-170161</v>
      </c>
    </row>
    <row r="86" spans="1:11">
      <c r="A86" s="4" t="s">
        <v>186</v>
      </c>
      <c r="K86" s="6" t="n">
        <v>29803</v>
      </c>
    </row>
    <row r="87" spans="1:11">
      <c r="A87" s="4" t="s">
        <v>178</v>
      </c>
      <c r="H87" s="7" t="n">
        <v>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57</v>
      </c>
    </row>
    <row r="2" spans="1:3">
      <c r="A2" s="3" t="s">
        <v>563</v>
      </c>
    </row>
    <row r="3" spans="1:3">
      <c r="A3" s="4" t="s">
        <v>564</v>
      </c>
      <c r="B3" s="6" t="n">
        <v>-510493</v>
      </c>
      <c r="C3" s="6" t="n">
        <v>-492118</v>
      </c>
    </row>
    <row r="4" spans="1:3">
      <c r="A4" s="4" t="s">
        <v>565</v>
      </c>
      <c r="B4" s="5" t="n">
        <v>306878</v>
      </c>
    </row>
    <row r="5" spans="1:3">
      <c r="A5" s="4" t="s">
        <v>566</v>
      </c>
      <c r="B5" s="5" t="n">
        <v>372748</v>
      </c>
    </row>
    <row r="6" spans="1:3">
      <c r="A6" s="4" t="s">
        <v>567</v>
      </c>
      <c r="B6" s="5" t="n">
        <v>2147</v>
      </c>
    </row>
    <row r="7" spans="1:3">
      <c r="A7" s="4" t="s">
        <v>568</v>
      </c>
      <c r="B7" s="5" t="n">
        <v>1747</v>
      </c>
    </row>
    <row r="8" spans="1:3">
      <c r="A8" s="4" t="s">
        <v>569</v>
      </c>
      <c r="B8" s="5" t="n">
        <v>1593</v>
      </c>
    </row>
    <row r="9" spans="1:3">
      <c r="A9" s="4" t="s">
        <v>570</v>
      </c>
    </row>
    <row r="10" spans="1:3">
      <c r="A10" s="3" t="s">
        <v>563</v>
      </c>
    </row>
    <row r="11" spans="1:3">
      <c r="A11" s="4" t="s">
        <v>564</v>
      </c>
      <c r="B11" s="6" t="n">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71</v>
      </c>
      <c r="B1" s="2" t="s">
        <v>107</v>
      </c>
      <c r="D1" s="2" t="s">
        <v>1</v>
      </c>
    </row>
    <row r="2" spans="1:5">
      <c r="B2" s="2" t="s">
        <v>2</v>
      </c>
      <c r="C2" s="2" t="s">
        <v>108</v>
      </c>
      <c r="D2" s="2" t="s">
        <v>2</v>
      </c>
      <c r="E2" s="2" t="s">
        <v>108</v>
      </c>
    </row>
    <row r="3" spans="1:5">
      <c r="A3" s="3" t="s">
        <v>497</v>
      </c>
    </row>
    <row r="4" spans="1:5">
      <c r="A4" s="4" t="s">
        <v>572</v>
      </c>
      <c r="C4" s="6" t="n">
        <v>22841</v>
      </c>
      <c r="E4" s="6" t="n">
        <v>44204</v>
      </c>
    </row>
    <row r="5" spans="1:5">
      <c r="A5" s="4" t="s">
        <v>573</v>
      </c>
      <c r="B5" s="6" t="n">
        <v>20890</v>
      </c>
      <c r="D5" s="6" t="n">
        <v>41811</v>
      </c>
    </row>
    <row r="6" spans="1:5">
      <c r="A6" s="4" t="s">
        <v>574</v>
      </c>
      <c r="B6" s="5" t="n">
        <v>245</v>
      </c>
      <c r="D6" s="5" t="n">
        <v>486</v>
      </c>
    </row>
    <row r="7" spans="1:5">
      <c r="A7" s="4" t="s">
        <v>575</v>
      </c>
      <c r="B7" s="5" t="n">
        <v>12</v>
      </c>
      <c r="D7" s="5" t="n">
        <v>25</v>
      </c>
    </row>
    <row r="8" spans="1:5">
      <c r="A8" s="4" t="s">
        <v>576</v>
      </c>
      <c r="B8" s="5" t="n">
        <v>257</v>
      </c>
      <c r="D8" s="5" t="n">
        <v>511</v>
      </c>
    </row>
    <row r="9" spans="1:5">
      <c r="A9" s="4" t="s">
        <v>577</v>
      </c>
      <c r="B9" s="5" t="n">
        <v>1850</v>
      </c>
      <c r="D9" s="5" t="n">
        <v>3695</v>
      </c>
    </row>
    <row r="10" spans="1:5">
      <c r="A10" s="4" t="s">
        <v>578</v>
      </c>
      <c r="B10" s="5" t="n">
        <v>6186</v>
      </c>
      <c r="D10" s="5" t="n">
        <v>11189</v>
      </c>
    </row>
    <row r="11" spans="1:5">
      <c r="A11" s="4" t="s">
        <v>579</v>
      </c>
      <c r="B11" s="5" t="n">
        <v>-6299</v>
      </c>
      <c r="D11" s="5" t="n">
        <v>-12533</v>
      </c>
    </row>
    <row r="12" spans="1:5">
      <c r="A12" s="4" t="s">
        <v>580</v>
      </c>
      <c r="B12" s="5" t="n">
        <v>22884</v>
      </c>
      <c r="D12" s="5" t="n">
        <v>44673</v>
      </c>
    </row>
    <row r="13" spans="1:5">
      <c r="A13" s="4" t="s">
        <v>581</v>
      </c>
    </row>
    <row r="14" spans="1:5">
      <c r="A14" s="3" t="s">
        <v>497</v>
      </c>
    </row>
    <row r="15" spans="1:5">
      <c r="A15" s="4" t="s">
        <v>582</v>
      </c>
      <c r="B15" s="6" t="n">
        <v>3914</v>
      </c>
      <c r="C15" s="6" t="n">
        <v>4511</v>
      </c>
      <c r="D15" s="6" t="n">
        <v>7831</v>
      </c>
      <c r="E15" s="6" t="n">
        <v>80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3</v>
      </c>
      <c r="B1" s="2" t="s">
        <v>2</v>
      </c>
      <c r="C1" s="2" t="s">
        <v>380</v>
      </c>
      <c r="D1" s="2" t="s">
        <v>57</v>
      </c>
    </row>
    <row r="2" spans="1:4">
      <c r="A2" s="3" t="s">
        <v>257</v>
      </c>
    </row>
    <row r="3" spans="1:4">
      <c r="A3" s="4" t="s">
        <v>584</v>
      </c>
      <c r="B3" s="6" t="n">
        <v>45393</v>
      </c>
    </row>
    <row r="4" spans="1:4">
      <c r="A4" s="4" t="s">
        <v>585</v>
      </c>
      <c r="B4" s="5" t="n">
        <v>86264</v>
      </c>
      <c r="D4" s="6" t="n">
        <v>86095</v>
      </c>
    </row>
    <row r="5" spans="1:4">
      <c r="A5" s="4" t="s">
        <v>586</v>
      </c>
      <c r="B5" s="5" t="n">
        <v>84859</v>
      </c>
      <c r="D5" s="5" t="n">
        <v>84485</v>
      </c>
    </row>
    <row r="6" spans="1:4">
      <c r="A6" s="4" t="s">
        <v>587</v>
      </c>
      <c r="B6" s="5" t="n">
        <v>83558</v>
      </c>
      <c r="D6" s="5" t="n">
        <v>83425</v>
      </c>
    </row>
    <row r="7" spans="1:4">
      <c r="A7" s="4" t="s">
        <v>588</v>
      </c>
      <c r="B7" s="5" t="n">
        <v>69909</v>
      </c>
      <c r="D7" s="5" t="n">
        <v>72192</v>
      </c>
    </row>
    <row r="8" spans="1:4">
      <c r="A8" s="4" t="s">
        <v>589</v>
      </c>
      <c r="B8" s="5" t="n">
        <v>42018</v>
      </c>
      <c r="D8" s="6" t="n">
        <v>47240</v>
      </c>
    </row>
    <row r="9" spans="1:4">
      <c r="A9" s="4" t="s">
        <v>590</v>
      </c>
      <c r="B9" s="5" t="n">
        <v>412001</v>
      </c>
    </row>
    <row r="10" spans="1:4">
      <c r="A10" s="4" t="s">
        <v>591</v>
      </c>
      <c r="B10" s="5" t="n">
        <v>-39253</v>
      </c>
    </row>
    <row r="11" spans="1:4">
      <c r="A11" s="4" t="s">
        <v>566</v>
      </c>
      <c r="B11" s="5" t="n">
        <v>372748</v>
      </c>
    </row>
    <row r="12" spans="1:4">
      <c r="A12" s="4" t="s">
        <v>592</v>
      </c>
      <c r="B12" s="5" t="n">
        <v>514</v>
      </c>
    </row>
    <row r="13" spans="1:4">
      <c r="A13" s="4" t="s">
        <v>593</v>
      </c>
      <c r="B13" s="5" t="n">
        <v>702</v>
      </c>
    </row>
    <row r="14" spans="1:4">
      <c r="A14" s="4" t="s">
        <v>594</v>
      </c>
      <c r="B14" s="5" t="n">
        <v>270</v>
      </c>
    </row>
    <row r="15" spans="1:4">
      <c r="A15" s="4" t="s">
        <v>595</v>
      </c>
      <c r="B15" s="5" t="n">
        <v>129</v>
      </c>
    </row>
    <row r="16" spans="1:4">
      <c r="A16" s="4" t="s">
        <v>596</v>
      </c>
      <c r="B16" s="5" t="n">
        <v>35</v>
      </c>
    </row>
    <row r="17" spans="1:4">
      <c r="A17" s="4" t="s">
        <v>597</v>
      </c>
      <c r="B17" s="5" t="n">
        <v>5</v>
      </c>
    </row>
    <row r="18" spans="1:4">
      <c r="A18" s="4" t="s">
        <v>598</v>
      </c>
      <c r="B18" s="5" t="n">
        <v>1655</v>
      </c>
    </row>
    <row r="19" spans="1:4">
      <c r="A19" s="4" t="s">
        <v>599</v>
      </c>
      <c r="B19" s="5" t="n">
        <v>-62</v>
      </c>
    </row>
    <row r="20" spans="1:4">
      <c r="A20" s="4" t="s">
        <v>569</v>
      </c>
      <c r="B20" s="5" t="n">
        <v>1593</v>
      </c>
    </row>
    <row r="21" spans="1:4">
      <c r="A21" s="4" t="s">
        <v>600</v>
      </c>
      <c r="B21" s="5" t="n">
        <v>45907</v>
      </c>
    </row>
    <row r="22" spans="1:4">
      <c r="A22" s="4" t="s">
        <v>601</v>
      </c>
      <c r="B22" s="5" t="n">
        <v>86966</v>
      </c>
    </row>
    <row r="23" spans="1:4">
      <c r="A23" s="4" t="s">
        <v>602</v>
      </c>
      <c r="B23" s="5" t="n">
        <v>85129</v>
      </c>
    </row>
    <row r="24" spans="1:4">
      <c r="A24" s="4" t="s">
        <v>603</v>
      </c>
      <c r="B24" s="5" t="n">
        <v>83687</v>
      </c>
    </row>
    <row r="25" spans="1:4">
      <c r="A25" s="4" t="s">
        <v>604</v>
      </c>
      <c r="B25" s="5" t="n">
        <v>69944</v>
      </c>
    </row>
    <row r="26" spans="1:4">
      <c r="A26" s="4" t="s">
        <v>605</v>
      </c>
      <c r="B26" s="5" t="n">
        <v>42023</v>
      </c>
    </row>
    <row r="27" spans="1:4">
      <c r="A27" s="4" t="s">
        <v>606</v>
      </c>
      <c r="B27" s="5" t="n">
        <v>413656</v>
      </c>
    </row>
    <row r="28" spans="1:4">
      <c r="A28" s="4" t="s">
        <v>607</v>
      </c>
      <c r="B28" s="5" t="n">
        <v>-39315</v>
      </c>
    </row>
    <row r="29" spans="1:4">
      <c r="A29" s="4" t="s">
        <v>382</v>
      </c>
      <c r="B29" s="6" t="n">
        <v>374341</v>
      </c>
      <c r="C29" s="6" t="n">
        <v>4111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608</v>
      </c>
      <c r="B1" s="2" t="s">
        <v>2</v>
      </c>
    </row>
    <row r="2" spans="1:2">
      <c r="A2" s="3" t="s">
        <v>257</v>
      </c>
    </row>
    <row r="3" spans="1:2">
      <c r="A3" s="4" t="s">
        <v>609</v>
      </c>
      <c r="B3" s="4" t="s">
        <v>610</v>
      </c>
    </row>
    <row r="4" spans="1:2">
      <c r="A4" s="4" t="s">
        <v>611</v>
      </c>
      <c r="B4" s="4" t="s">
        <v>612</v>
      </c>
    </row>
    <row r="5" spans="1:2">
      <c r="A5" s="4" t="s">
        <v>613</v>
      </c>
      <c r="B5" s="4" t="s">
        <v>614</v>
      </c>
    </row>
    <row r="6" spans="1:2">
      <c r="A6" s="4" t="s">
        <v>615</v>
      </c>
      <c r="B6" s="4" t="s">
        <v>6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429</v>
      </c>
    </row>
    <row r="3" spans="1:2">
      <c r="A3" s="3" t="s">
        <v>257</v>
      </c>
    </row>
    <row r="4" spans="1:2">
      <c r="A4" s="4" t="s">
        <v>618</v>
      </c>
      <c r="B4" s="6" t="n">
        <v>44706</v>
      </c>
    </row>
    <row r="5" spans="1:2">
      <c r="A5" s="4" t="s">
        <v>619</v>
      </c>
      <c r="B5" s="6" t="n">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0</v>
      </c>
      <c r="B1" s="2" t="s">
        <v>2</v>
      </c>
      <c r="C1" s="2" t="s">
        <v>57</v>
      </c>
    </row>
    <row r="2" spans="1:3">
      <c r="A2" s="3" t="s">
        <v>621</v>
      </c>
    </row>
    <row r="3" spans="1:3">
      <c r="A3" s="4" t="s">
        <v>622</v>
      </c>
      <c r="C3" s="6" t="n">
        <v>105193</v>
      </c>
    </row>
    <row r="4" spans="1:3">
      <c r="A4" s="4" t="s">
        <v>623</v>
      </c>
      <c r="C4" s="5" t="n">
        <v>90667</v>
      </c>
    </row>
    <row r="5" spans="1:3">
      <c r="A5" s="4" t="s">
        <v>585</v>
      </c>
      <c r="B5" s="6" t="n">
        <v>86264</v>
      </c>
      <c r="C5" s="5" t="n">
        <v>86095</v>
      </c>
    </row>
    <row r="6" spans="1:3">
      <c r="A6" s="4" t="s">
        <v>586</v>
      </c>
      <c r="B6" s="5" t="n">
        <v>84859</v>
      </c>
      <c r="C6" s="5" t="n">
        <v>84485</v>
      </c>
    </row>
    <row r="7" spans="1:3">
      <c r="A7" s="4" t="s">
        <v>587</v>
      </c>
      <c r="B7" s="5" t="n">
        <v>83558</v>
      </c>
      <c r="C7" s="5" t="n">
        <v>83425</v>
      </c>
    </row>
    <row r="8" spans="1:3">
      <c r="A8" s="4" t="s">
        <v>588</v>
      </c>
      <c r="B8" s="5" t="n">
        <v>69909</v>
      </c>
      <c r="C8" s="5" t="n">
        <v>72192</v>
      </c>
    </row>
    <row r="9" spans="1:3">
      <c r="A9" s="4" t="s">
        <v>589</v>
      </c>
      <c r="B9" s="6" t="n">
        <v>42018</v>
      </c>
      <c r="C9" s="5" t="n">
        <v>47240</v>
      </c>
    </row>
    <row r="10" spans="1:3">
      <c r="A10" s="4" t="s">
        <v>624</v>
      </c>
      <c r="C10" s="6" t="n">
        <v>4641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29</v>
      </c>
    </row>
    <row r="2" spans="1:2">
      <c r="A2" s="4" t="s">
        <v>626</v>
      </c>
    </row>
    <row r="3" spans="1:2">
      <c r="A3" s="3" t="s">
        <v>627</v>
      </c>
    </row>
    <row r="4" spans="1:2">
      <c r="A4" s="4" t="s">
        <v>628</v>
      </c>
      <c r="B4" s="6" t="n">
        <v>15265</v>
      </c>
    </row>
    <row r="5" spans="1:2">
      <c r="A5" s="4" t="s">
        <v>629</v>
      </c>
    </row>
    <row r="6" spans="1:2">
      <c r="A6" s="3" t="s">
        <v>627</v>
      </c>
    </row>
    <row r="7" spans="1:2">
      <c r="A7" s="4" t="s">
        <v>628</v>
      </c>
      <c r="B7" s="6"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429</v>
      </c>
    </row>
    <row r="2" spans="1:2">
      <c r="A2" s="3" t="s">
        <v>627</v>
      </c>
    </row>
    <row r="3" spans="1:2">
      <c r="A3" s="4" t="s">
        <v>628</v>
      </c>
      <c r="B3" s="6" t="n">
        <v>99266</v>
      </c>
    </row>
    <row r="4" spans="1:2">
      <c r="A4" s="4" t="s">
        <v>631</v>
      </c>
      <c r="B4" s="5" t="n">
        <v>29282</v>
      </c>
    </row>
    <row r="5" spans="1:2">
      <c r="A5" s="4" t="s">
        <v>632</v>
      </c>
      <c r="B5" s="5" t="n">
        <v>33571</v>
      </c>
    </row>
    <row r="6" spans="1:2">
      <c r="A6" s="4" t="s">
        <v>633</v>
      </c>
      <c r="B6" s="5" t="n">
        <v>17755</v>
      </c>
    </row>
    <row r="7" spans="1:2">
      <c r="A7" s="4" t="s">
        <v>634</v>
      </c>
      <c r="B7" s="6" t="n">
        <v>186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429</v>
      </c>
    </row>
    <row r="3" spans="1:2">
      <c r="A3" s="3" t="s">
        <v>627</v>
      </c>
    </row>
    <row r="4" spans="1:2">
      <c r="A4" s="4" t="s">
        <v>636</v>
      </c>
      <c r="B4" s="6" t="n">
        <v>683021</v>
      </c>
    </row>
    <row r="5" spans="1:2">
      <c r="A5" s="4" t="s">
        <v>637</v>
      </c>
    </row>
    <row r="6" spans="1:2">
      <c r="A6" s="3" t="s">
        <v>627</v>
      </c>
    </row>
    <row r="7" spans="1:2">
      <c r="A7" s="4" t="s">
        <v>636</v>
      </c>
      <c r="B7" s="5" t="n">
        <v>514031</v>
      </c>
    </row>
    <row r="8" spans="1:2">
      <c r="A8" s="4" t="s">
        <v>638</v>
      </c>
    </row>
    <row r="9" spans="1:2">
      <c r="A9" s="3" t="s">
        <v>627</v>
      </c>
    </row>
    <row r="10" spans="1:2">
      <c r="A10" s="4" t="s">
        <v>639</v>
      </c>
      <c r="B10" s="6" t="n">
        <v>650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0</v>
      </c>
      <c r="B1" s="2" t="s">
        <v>476</v>
      </c>
      <c r="C1" s="2" t="s">
        <v>429</v>
      </c>
      <c r="D1" s="2" t="s">
        <v>477</v>
      </c>
      <c r="E1" s="2" t="s">
        <v>475</v>
      </c>
      <c r="F1" s="2" t="s">
        <v>430</v>
      </c>
    </row>
    <row r="2" spans="1:6">
      <c r="A2" s="3" t="s">
        <v>641</v>
      </c>
    </row>
    <row r="3" spans="1:6">
      <c r="A3" s="4" t="s">
        <v>642</v>
      </c>
      <c r="C3" s="6" t="n">
        <v>3625</v>
      </c>
      <c r="F3" s="6" t="n">
        <v>1415</v>
      </c>
    </row>
    <row r="4" spans="1:6">
      <c r="A4" s="4" t="s">
        <v>481</v>
      </c>
    </row>
    <row r="5" spans="1:6">
      <c r="A5" s="3" t="s">
        <v>641</v>
      </c>
    </row>
    <row r="6" spans="1:6">
      <c r="A6" s="4" t="s">
        <v>484</v>
      </c>
      <c r="B6" s="8" t="n">
        <v>3315</v>
      </c>
      <c r="C6" s="6" t="n">
        <v>3612</v>
      </c>
      <c r="D6" s="8" t="n">
        <v>3315</v>
      </c>
      <c r="E6" s="6" t="n">
        <v>37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08</v>
      </c>
    </row>
    <row r="3" spans="1:3">
      <c r="A3" s="3" t="s">
        <v>190</v>
      </c>
    </row>
    <row r="4" spans="1:3">
      <c r="A4" s="4" t="s">
        <v>164</v>
      </c>
      <c r="B4" s="6" t="n">
        <v>-19671</v>
      </c>
      <c r="C4" s="6" t="n">
        <v>-17410</v>
      </c>
    </row>
    <row r="5" spans="1:3">
      <c r="A5" s="4" t="s">
        <v>191</v>
      </c>
      <c r="B5" s="5" t="n">
        <v>-8789</v>
      </c>
      <c r="C5" s="5" t="n">
        <v>-15547</v>
      </c>
    </row>
    <row r="6" spans="1:3">
      <c r="A6" s="4" t="s">
        <v>192</v>
      </c>
      <c r="B6" s="5" t="n">
        <v>5886</v>
      </c>
      <c r="C6" s="5" t="n">
        <v>-68856</v>
      </c>
    </row>
    <row r="7" spans="1:3">
      <c r="A7" s="4" t="s">
        <v>193</v>
      </c>
      <c r="B7" s="5" t="n">
        <v>992</v>
      </c>
    </row>
    <row r="8" spans="1:3">
      <c r="A8" s="4" t="s">
        <v>194</v>
      </c>
      <c r="B8" s="5" t="n">
        <v>526</v>
      </c>
    </row>
    <row r="9" spans="1:3">
      <c r="A9" s="4" t="s">
        <v>81</v>
      </c>
    </row>
    <row r="10" spans="1:3">
      <c r="A10" s="3" t="s">
        <v>195</v>
      </c>
    </row>
    <row r="11" spans="1:3">
      <c r="A11" s="4" t="s">
        <v>196</v>
      </c>
      <c r="B11" s="5" t="n">
        <v>138100</v>
      </c>
      <c r="C11" s="5" t="n">
        <v>159438</v>
      </c>
    </row>
    <row r="12" spans="1:3">
      <c r="A12" s="3" t="s">
        <v>197</v>
      </c>
    </row>
    <row r="13" spans="1:3">
      <c r="A13" s="4" t="s">
        <v>198</v>
      </c>
      <c r="B13" s="5" t="n">
        <v>32745</v>
      </c>
      <c r="C13" s="5" t="n">
        <v>36143</v>
      </c>
    </row>
    <row r="14" spans="1:3">
      <c r="A14" s="4" t="s">
        <v>199</v>
      </c>
      <c r="B14" s="5" t="n">
        <v>565</v>
      </c>
      <c r="C14" s="5" t="n">
        <v>1080</v>
      </c>
    </row>
    <row r="15" spans="1:3">
      <c r="A15" s="4" t="s">
        <v>167</v>
      </c>
      <c r="B15" s="5" t="n">
        <v>42523</v>
      </c>
      <c r="C15" s="5" t="n">
        <v>35225</v>
      </c>
    </row>
    <row r="16" spans="1:3">
      <c r="A16" s="4" t="s">
        <v>87</v>
      </c>
      <c r="B16" s="5" t="n">
        <v>44120</v>
      </c>
      <c r="C16" s="5" t="n">
        <v>41666</v>
      </c>
    </row>
    <row r="17" spans="1:3">
      <c r="A17" s="4" t="s">
        <v>119</v>
      </c>
      <c r="B17" s="5" t="n">
        <v>-1165</v>
      </c>
      <c r="C17" s="5" t="n">
        <v>571</v>
      </c>
    </row>
    <row r="18" spans="1:3">
      <c r="A18" s="4" t="s">
        <v>120</v>
      </c>
      <c r="B18" s="5" t="n">
        <v>449</v>
      </c>
      <c r="C18" s="5" t="n">
        <v>217</v>
      </c>
    </row>
    <row r="19" spans="1:3">
      <c r="A19" s="3" t="s">
        <v>200</v>
      </c>
    </row>
    <row r="20" spans="1:3">
      <c r="A20" s="4" t="s">
        <v>201</v>
      </c>
      <c r="B20" s="5" t="n">
        <v>-30580</v>
      </c>
      <c r="C20" s="5" t="n">
        <v>24621</v>
      </c>
    </row>
    <row r="21" spans="1:3">
      <c r="A21" s="4" t="s">
        <v>202</v>
      </c>
      <c r="B21" s="5" t="n">
        <v>-6843</v>
      </c>
      <c r="C21" s="5" t="n">
        <v>-12544</v>
      </c>
    </row>
    <row r="22" spans="1:3">
      <c r="A22" s="4" t="s">
        <v>83</v>
      </c>
      <c r="B22" s="5" t="n">
        <v>9173</v>
      </c>
      <c r="C22" s="5" t="n">
        <v>-15697</v>
      </c>
    </row>
    <row r="23" spans="1:3">
      <c r="A23" s="3" t="s">
        <v>203</v>
      </c>
    </row>
    <row r="24" spans="1:3">
      <c r="A24" s="4" t="s">
        <v>89</v>
      </c>
      <c r="B24" s="5" t="n">
        <v>-132835</v>
      </c>
      <c r="C24" s="5" t="n">
        <v>-64931</v>
      </c>
    </row>
    <row r="25" spans="1:3">
      <c r="A25" s="4" t="s">
        <v>92</v>
      </c>
      <c r="B25" s="5" t="n">
        <v>17023</v>
      </c>
      <c r="C25" s="5" t="n">
        <v>8831</v>
      </c>
    </row>
    <row r="26" spans="1:3">
      <c r="A26" s="4" t="s">
        <v>204</v>
      </c>
      <c r="B26" s="5" t="n">
        <v>-37673</v>
      </c>
      <c r="C26" s="5" t="n">
        <v>2488</v>
      </c>
    </row>
    <row r="27" spans="1:3">
      <c r="A27" s="4" t="s">
        <v>205</v>
      </c>
      <c r="B27" s="5" t="n">
        <v>41726</v>
      </c>
      <c r="C27" s="5" t="n">
        <v>187398</v>
      </c>
    </row>
    <row r="28" spans="1:3">
      <c r="A28" s="3" t="s">
        <v>206</v>
      </c>
    </row>
    <row r="29" spans="1:3">
      <c r="A29" s="4" t="s">
        <v>207</v>
      </c>
      <c r="B29" s="5" t="n">
        <v>-10247</v>
      </c>
      <c r="C29" s="5" t="n">
        <v>0</v>
      </c>
    </row>
    <row r="30" spans="1:3">
      <c r="A30" s="4" t="s">
        <v>208</v>
      </c>
      <c r="B30" s="5" t="n">
        <v>-17120</v>
      </c>
      <c r="C30" s="5" t="n">
        <v>-29831</v>
      </c>
    </row>
    <row r="31" spans="1:3">
      <c r="A31" s="4" t="s">
        <v>209</v>
      </c>
      <c r="B31" s="5" t="n">
        <v>-33695</v>
      </c>
      <c r="C31" s="5" t="n">
        <v>-21237</v>
      </c>
    </row>
    <row r="32" spans="1:3">
      <c r="A32" s="3" t="s">
        <v>190</v>
      </c>
    </row>
    <row r="33" spans="1:3">
      <c r="A33" s="4" t="s">
        <v>210</v>
      </c>
      <c r="B33" s="5" t="n">
        <v>-66066</v>
      </c>
      <c r="C33" s="5" t="n">
        <v>-54719</v>
      </c>
    </row>
    <row r="34" spans="1:3">
      <c r="A34" s="4" t="s">
        <v>164</v>
      </c>
      <c r="B34" s="5" t="n">
        <v>-23603</v>
      </c>
      <c r="C34" s="5" t="n">
        <v>-22004</v>
      </c>
    </row>
    <row r="35" spans="1:3">
      <c r="A35" s="4" t="s">
        <v>191</v>
      </c>
      <c r="B35" s="5" t="n">
        <v>-10548</v>
      </c>
      <c r="C35" s="5" t="n">
        <v>0</v>
      </c>
    </row>
    <row r="36" spans="1:3">
      <c r="A36" s="4" t="s">
        <v>211</v>
      </c>
      <c r="B36" s="5" t="n">
        <v>-13444</v>
      </c>
      <c r="C36" s="5" t="n">
        <v>-15461</v>
      </c>
    </row>
    <row r="37" spans="1:3">
      <c r="A37" s="4" t="s">
        <v>212</v>
      </c>
      <c r="B37" s="5" t="n">
        <v>11684</v>
      </c>
      <c r="C37" s="5" t="n">
        <v>5548</v>
      </c>
    </row>
    <row r="38" spans="1:3">
      <c r="A38" s="4" t="s">
        <v>213</v>
      </c>
      <c r="B38" s="5" t="n">
        <v>-347417</v>
      </c>
      <c r="C38" s="5" t="n">
        <v>-285311</v>
      </c>
    </row>
    <row r="39" spans="1:3">
      <c r="A39" s="4" t="s">
        <v>214</v>
      </c>
      <c r="B39" s="5" t="n">
        <v>-4224</v>
      </c>
      <c r="C39" s="5" t="n">
        <v>-14559</v>
      </c>
    </row>
    <row r="40" spans="1:3">
      <c r="A40" s="4" t="s">
        <v>215</v>
      </c>
      <c r="B40" s="5" t="n">
        <v>-343610</v>
      </c>
      <c r="C40" s="5" t="n">
        <v>-133709</v>
      </c>
    </row>
    <row r="41" spans="1:3">
      <c r="A41" s="4" t="s">
        <v>216</v>
      </c>
      <c r="B41" s="5" t="n">
        <v>950795</v>
      </c>
      <c r="C41" s="5" t="n">
        <v>773765</v>
      </c>
    </row>
    <row r="42" spans="1:3">
      <c r="A42" s="4" t="s">
        <v>217</v>
      </c>
      <c r="B42" s="5" t="n">
        <v>607185</v>
      </c>
      <c r="C42" s="5" t="n">
        <v>640056</v>
      </c>
    </row>
    <row r="43" spans="1:3">
      <c r="A43" s="4" t="s">
        <v>218</v>
      </c>
      <c r="B43" s="5" t="n">
        <v>9426</v>
      </c>
      <c r="C43" s="5" t="n">
        <v>22104</v>
      </c>
    </row>
    <row r="44" spans="1:3">
      <c r="A44" s="4" t="s">
        <v>219</v>
      </c>
      <c r="B44" s="5" t="n">
        <v>56639</v>
      </c>
      <c r="C44" s="5" t="n">
        <v>58719</v>
      </c>
    </row>
    <row r="45" spans="1:3">
      <c r="A45" s="4" t="s">
        <v>140</v>
      </c>
    </row>
    <row r="46" spans="1:3">
      <c r="A46" s="3" t="s">
        <v>195</v>
      </c>
    </row>
    <row r="47" spans="1:3">
      <c r="A47" s="4" t="s">
        <v>196</v>
      </c>
      <c r="B47" s="5" t="n">
        <v>130895</v>
      </c>
      <c r="C47" s="5" t="n">
        <v>159900</v>
      </c>
    </row>
    <row r="48" spans="1:3">
      <c r="A48" s="3" t="s">
        <v>197</v>
      </c>
    </row>
    <row r="49" spans="1:3">
      <c r="A49" s="4" t="s">
        <v>220</v>
      </c>
      <c r="B49" s="5" t="n">
        <v>-5525</v>
      </c>
      <c r="C49" s="5" t="n">
        <v>3237</v>
      </c>
    </row>
    <row r="50" spans="1:3">
      <c r="A50" s="4" t="s">
        <v>221</v>
      </c>
      <c r="B50" s="5" t="n">
        <v>-9077</v>
      </c>
      <c r="C50" s="5" t="n">
        <v>-15128</v>
      </c>
    </row>
    <row r="51" spans="1:3">
      <c r="A51" s="3" t="s">
        <v>200</v>
      </c>
    </row>
    <row r="52" spans="1:3">
      <c r="A52" s="4" t="s">
        <v>222</v>
      </c>
      <c r="B52" s="5" t="n">
        <v>-9449</v>
      </c>
      <c r="C52" s="5" t="n">
        <v>-14482</v>
      </c>
    </row>
    <row r="53" spans="1:3">
      <c r="A53" s="3" t="s">
        <v>203</v>
      </c>
    </row>
    <row r="54" spans="1:3">
      <c r="A54" s="4" t="s">
        <v>223</v>
      </c>
      <c r="B54" s="5" t="n">
        <v>-686</v>
      </c>
      <c r="C54" s="5" t="n">
        <v>-73876</v>
      </c>
    </row>
    <row r="55" spans="1:3">
      <c r="A55" s="3" t="s">
        <v>206</v>
      </c>
    </row>
    <row r="56" spans="1:3">
      <c r="A56" s="4" t="s">
        <v>224</v>
      </c>
      <c r="B56" s="5" t="n">
        <v>2917</v>
      </c>
      <c r="C56" s="5" t="n">
        <v>7671</v>
      </c>
    </row>
    <row r="57" spans="1:3">
      <c r="A57" s="3" t="s">
        <v>190</v>
      </c>
    </row>
    <row r="58" spans="1:3">
      <c r="A58" s="4" t="s">
        <v>74</v>
      </c>
      <c r="B58" s="5" t="n">
        <v>580874</v>
      </c>
      <c r="C58" s="5" t="n">
        <v>611164</v>
      </c>
    </row>
    <row r="59" spans="1:3">
      <c r="A59" s="4" t="s">
        <v>75</v>
      </c>
      <c r="B59" s="5" t="n">
        <v>19108</v>
      </c>
      <c r="C59" s="5" t="n">
        <v>19579</v>
      </c>
    </row>
    <row r="60" spans="1:3">
      <c r="A60" s="4" t="s">
        <v>225</v>
      </c>
      <c r="B60" s="5" t="n">
        <v>1929</v>
      </c>
      <c r="C60" s="5" t="n">
        <v>4258</v>
      </c>
    </row>
    <row r="61" spans="1:3">
      <c r="A61" s="4" t="s">
        <v>80</v>
      </c>
    </row>
    <row r="62" spans="1:3">
      <c r="A62" s="3" t="s">
        <v>197</v>
      </c>
    </row>
    <row r="63" spans="1:3">
      <c r="A63" s="4" t="s">
        <v>221</v>
      </c>
      <c r="B63" s="5" t="n">
        <v>-14090</v>
      </c>
      <c r="C63" s="5" t="n">
        <v>415</v>
      </c>
    </row>
    <row r="64" spans="1:3">
      <c r="A64" s="3" t="s">
        <v>200</v>
      </c>
    </row>
    <row r="65" spans="1:3">
      <c r="A65" s="4" t="s">
        <v>222</v>
      </c>
      <c r="B65" s="5" t="n">
        <v>-5635</v>
      </c>
      <c r="C65" s="5" t="n">
        <v>69225</v>
      </c>
    </row>
    <row r="66" spans="1:3">
      <c r="A66" s="3" t="s">
        <v>203</v>
      </c>
    </row>
    <row r="67" spans="1:3">
      <c r="A67" s="4" t="s">
        <v>223</v>
      </c>
      <c r="B67" s="5" t="n">
        <v>10586</v>
      </c>
      <c r="C67" s="5" t="n">
        <v>899</v>
      </c>
    </row>
    <row r="68" spans="1:3">
      <c r="A68" s="3" t="s">
        <v>190</v>
      </c>
    </row>
    <row r="69" spans="1:3">
      <c r="A69" s="4" t="s">
        <v>192</v>
      </c>
      <c r="B69" s="5" t="n">
        <v>4560</v>
      </c>
      <c r="C69" s="5" t="n">
        <v>-68856</v>
      </c>
    </row>
    <row r="70" spans="1:3">
      <c r="A70" s="4" t="s">
        <v>74</v>
      </c>
      <c r="B70" s="5" t="n">
        <v>5274</v>
      </c>
      <c r="C70" s="5" t="n">
        <v>5055</v>
      </c>
    </row>
    <row r="71" spans="1:3">
      <c r="A71" s="4" t="s">
        <v>81</v>
      </c>
    </row>
    <row r="72" spans="1:3">
      <c r="A72" s="3" t="s">
        <v>195</v>
      </c>
    </row>
    <row r="73" spans="1:3">
      <c r="A73" s="4" t="s">
        <v>196</v>
      </c>
      <c r="B73" s="5" t="n">
        <v>138100</v>
      </c>
      <c r="C73" s="5" t="n">
        <v>159438</v>
      </c>
    </row>
    <row r="74" spans="1:3">
      <c r="A74" s="3" t="s">
        <v>197</v>
      </c>
    </row>
    <row r="75" spans="1:3">
      <c r="A75" s="4" t="s">
        <v>119</v>
      </c>
      <c r="B75" s="5" t="n">
        <v>-1165</v>
      </c>
      <c r="C75" s="5" t="n">
        <v>571</v>
      </c>
    </row>
    <row r="76" spans="1:3">
      <c r="A76" s="3" t="s">
        <v>206</v>
      </c>
    </row>
    <row r="77" spans="1:3">
      <c r="A77" s="4" t="s">
        <v>226</v>
      </c>
      <c r="B77" s="5" t="n">
        <v>0</v>
      </c>
      <c r="C77" s="5" t="n">
        <v>923</v>
      </c>
    </row>
    <row r="78" spans="1:3">
      <c r="A78" s="4" t="s">
        <v>227</v>
      </c>
      <c r="B78" s="5" t="n">
        <v>-9245</v>
      </c>
    </row>
    <row r="79" spans="1:3">
      <c r="A79" s="3" t="s">
        <v>190</v>
      </c>
    </row>
    <row r="80" spans="1:3">
      <c r="A80" s="4" t="s">
        <v>228</v>
      </c>
      <c r="B80" s="5" t="n">
        <v>-250000</v>
      </c>
    </row>
    <row r="81" spans="1:3">
      <c r="A81" s="4" t="s">
        <v>229</v>
      </c>
    </row>
    <row r="82" spans="1:3">
      <c r="A82" s="3" t="s">
        <v>190</v>
      </c>
    </row>
    <row r="83" spans="1:3">
      <c r="A83" s="4" t="s">
        <v>230</v>
      </c>
      <c r="B83" s="5" t="n">
        <v>0</v>
      </c>
      <c r="C83" s="5" t="n">
        <v>-4319</v>
      </c>
    </row>
    <row r="84" spans="1:3">
      <c r="A84" s="4" t="s">
        <v>231</v>
      </c>
    </row>
    <row r="85" spans="1:3">
      <c r="A85" s="3" t="s">
        <v>190</v>
      </c>
    </row>
    <row r="86" spans="1:3">
      <c r="A86" s="4" t="s">
        <v>228</v>
      </c>
      <c r="B86" s="6" t="n">
        <v>0</v>
      </c>
      <c r="C86" s="6" t="n">
        <v>-125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643</v>
      </c>
      <c r="B1" s="2" t="s">
        <v>107</v>
      </c>
      <c r="C1" s="2" t="s">
        <v>1</v>
      </c>
    </row>
    <row r="2" spans="1:3">
      <c r="B2" s="2" t="s">
        <v>644</v>
      </c>
      <c r="C2" s="2" t="s">
        <v>644</v>
      </c>
    </row>
    <row r="3" spans="1:3">
      <c r="A3" s="3" t="s">
        <v>330</v>
      </c>
    </row>
    <row r="4" spans="1:3">
      <c r="A4" s="4" t="s">
        <v>645</v>
      </c>
      <c r="B4" s="5" t="n">
        <v>6242</v>
      </c>
      <c r="C4" s="5" t="n">
        <v>6242</v>
      </c>
    </row>
    <row r="5" spans="1:3">
      <c r="A5" s="4" t="s">
        <v>646</v>
      </c>
      <c r="B5" s="4" t="s">
        <v>647</v>
      </c>
    </row>
    <row r="6" spans="1:3">
      <c r="A6" s="4" t="s">
        <v>648</v>
      </c>
    </row>
    <row r="7" spans="1:3">
      <c r="A7" s="3" t="s">
        <v>330</v>
      </c>
    </row>
    <row r="8" spans="1:3">
      <c r="A8" s="4" t="s">
        <v>649</v>
      </c>
      <c r="C8" s="4" t="s">
        <v>650</v>
      </c>
    </row>
    <row r="9" spans="1:3">
      <c r="A9" s="4" t="s">
        <v>651</v>
      </c>
      <c r="C9" s="4" t="s">
        <v>482</v>
      </c>
    </row>
    <row r="10" spans="1:3">
      <c r="A10" s="4" t="s">
        <v>652</v>
      </c>
    </row>
    <row r="11" spans="1:3">
      <c r="A11" s="3" t="s">
        <v>330</v>
      </c>
    </row>
    <row r="12" spans="1:3">
      <c r="A12" s="4" t="s">
        <v>651</v>
      </c>
      <c r="C12" s="4" t="s">
        <v>6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107</v>
      </c>
      <c r="D1" s="2" t="s">
        <v>1</v>
      </c>
    </row>
    <row r="2" spans="1:5">
      <c r="B2" s="2" t="s">
        <v>2</v>
      </c>
      <c r="C2" s="2" t="s">
        <v>108</v>
      </c>
      <c r="D2" s="2" t="s">
        <v>2</v>
      </c>
      <c r="E2" s="2" t="s">
        <v>108</v>
      </c>
    </row>
    <row r="3" spans="1:5">
      <c r="A3" s="3" t="s">
        <v>330</v>
      </c>
    </row>
    <row r="4" spans="1:5">
      <c r="A4" s="4" t="s">
        <v>655</v>
      </c>
      <c r="B4" s="6" t="n">
        <v>18689</v>
      </c>
      <c r="C4" s="6" t="n">
        <v>16140</v>
      </c>
      <c r="D4" s="6" t="n">
        <v>42523</v>
      </c>
      <c r="E4" s="6" t="n">
        <v>35225</v>
      </c>
    </row>
    <row r="5" spans="1:5">
      <c r="A5" s="4" t="s">
        <v>656</v>
      </c>
    </row>
    <row r="6" spans="1:5">
      <c r="A6" s="3" t="s">
        <v>330</v>
      </c>
    </row>
    <row r="7" spans="1:5">
      <c r="A7" s="4" t="s">
        <v>655</v>
      </c>
      <c r="B7" s="5" t="n">
        <v>13848</v>
      </c>
      <c r="C7" s="5" t="n">
        <v>12052</v>
      </c>
      <c r="D7" s="5" t="n">
        <v>31482</v>
      </c>
      <c r="E7" s="5" t="n">
        <v>27039</v>
      </c>
    </row>
    <row r="8" spans="1:5">
      <c r="A8" s="4" t="s">
        <v>657</v>
      </c>
    </row>
    <row r="9" spans="1:5">
      <c r="A9" s="3" t="s">
        <v>330</v>
      </c>
    </row>
    <row r="10" spans="1:5">
      <c r="A10" s="4" t="s">
        <v>655</v>
      </c>
      <c r="B10" s="5" t="n">
        <v>761</v>
      </c>
      <c r="C10" s="5" t="n">
        <v>1038</v>
      </c>
      <c r="D10" s="5" t="n">
        <v>1915</v>
      </c>
      <c r="E10" s="5" t="n">
        <v>2456</v>
      </c>
    </row>
    <row r="11" spans="1:5">
      <c r="A11" s="4" t="s">
        <v>658</v>
      </c>
    </row>
    <row r="12" spans="1:5">
      <c r="A12" s="3" t="s">
        <v>330</v>
      </c>
    </row>
    <row r="13" spans="1:5">
      <c r="A13" s="4" t="s">
        <v>659</v>
      </c>
      <c r="B13" s="5" t="n">
        <v>84</v>
      </c>
      <c r="C13" s="5" t="n">
        <v>96</v>
      </c>
      <c r="D13" s="5" t="n">
        <v>338</v>
      </c>
      <c r="E13" s="5" t="n">
        <v>384</v>
      </c>
    </row>
    <row r="14" spans="1:5">
      <c r="A14" s="4" t="s">
        <v>660</v>
      </c>
    </row>
    <row r="15" spans="1:5">
      <c r="A15" s="3" t="s">
        <v>330</v>
      </c>
    </row>
    <row r="16" spans="1:5">
      <c r="A16" s="4" t="s">
        <v>655</v>
      </c>
      <c r="B16" s="5" t="n">
        <v>9</v>
      </c>
      <c r="C16" s="5" t="n">
        <v>8</v>
      </c>
      <c r="D16" s="5" t="n">
        <v>17</v>
      </c>
      <c r="E16" s="5" t="n">
        <v>15</v>
      </c>
    </row>
    <row r="17" spans="1:5">
      <c r="A17" s="4" t="s">
        <v>661</v>
      </c>
    </row>
    <row r="18" spans="1:5">
      <c r="A18" s="3" t="s">
        <v>330</v>
      </c>
    </row>
    <row r="19" spans="1:5">
      <c r="A19" s="4" t="s">
        <v>662</v>
      </c>
      <c r="B19" s="5" t="n">
        <v>24</v>
      </c>
      <c r="C19" s="5" t="n">
        <v>719</v>
      </c>
      <c r="D19" s="5" t="n">
        <v>1647</v>
      </c>
      <c r="E19" s="5" t="n">
        <v>1494</v>
      </c>
    </row>
    <row r="20" spans="1:5">
      <c r="A20" s="4" t="s">
        <v>663</v>
      </c>
    </row>
    <row r="21" spans="1:5">
      <c r="A21" s="3" t="s">
        <v>330</v>
      </c>
    </row>
    <row r="22" spans="1:5">
      <c r="A22" s="4" t="s">
        <v>655</v>
      </c>
      <c r="B22" s="5" t="n">
        <v>850</v>
      </c>
      <c r="C22" s="5" t="n">
        <v>1025</v>
      </c>
      <c r="D22" s="5" t="n">
        <v>1000</v>
      </c>
      <c r="E22" s="5" t="n">
        <v>1025</v>
      </c>
    </row>
    <row r="23" spans="1:5">
      <c r="A23" s="4" t="s">
        <v>664</v>
      </c>
    </row>
    <row r="24" spans="1:5">
      <c r="A24" s="3" t="s">
        <v>330</v>
      </c>
    </row>
    <row r="25" spans="1:5">
      <c r="A25" s="4" t="s">
        <v>662</v>
      </c>
      <c r="B25" s="6" t="n">
        <v>3113</v>
      </c>
      <c r="C25" s="6" t="n">
        <v>1202</v>
      </c>
      <c r="D25" s="6" t="n">
        <v>6124</v>
      </c>
      <c r="E25" s="6" t="n">
        <v>28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 customWidth="1" max="5" min="5" width="14"/>
    <col customWidth="1" max="6" min="6" width="14"/>
  </cols>
  <sheetData>
    <row r="1" spans="1:6">
      <c r="A1" s="1" t="s">
        <v>665</v>
      </c>
      <c r="B1" s="2" t="s">
        <v>107</v>
      </c>
      <c r="C1" s="2" t="s">
        <v>1</v>
      </c>
    </row>
    <row r="2" spans="1:6">
      <c r="B2" s="2" t="s">
        <v>2</v>
      </c>
      <c r="C2" s="2" t="s">
        <v>2</v>
      </c>
      <c r="D2" s="2" t="s">
        <v>108</v>
      </c>
      <c r="E2" s="2" t="s">
        <v>57</v>
      </c>
      <c r="F2" s="2" t="s">
        <v>666</v>
      </c>
    </row>
    <row r="3" spans="1:6">
      <c r="A3" s="3" t="s">
        <v>330</v>
      </c>
    </row>
    <row r="4" spans="1:6">
      <c r="A4" s="4" t="s">
        <v>667</v>
      </c>
      <c r="B4" s="6" t="n">
        <v>3100</v>
      </c>
    </row>
    <row r="5" spans="1:6">
      <c r="A5" s="4" t="s">
        <v>656</v>
      </c>
    </row>
    <row r="6" spans="1:6">
      <c r="A6" s="3" t="s">
        <v>330</v>
      </c>
    </row>
    <row r="7" spans="1:6">
      <c r="A7" s="4" t="s">
        <v>668</v>
      </c>
      <c r="B7" s="5" t="n">
        <v>2961</v>
      </c>
      <c r="C7" s="5" t="n">
        <v>2961</v>
      </c>
      <c r="D7" s="5" t="n">
        <v>3110</v>
      </c>
      <c r="E7" s="5" t="n">
        <v>3045</v>
      </c>
      <c r="F7" s="5" t="n">
        <v>3299</v>
      </c>
    </row>
    <row r="8" spans="1:6">
      <c r="A8" s="4" t="s">
        <v>669</v>
      </c>
      <c r="B8" s="7" t="n">
        <v>36.44</v>
      </c>
      <c r="C8" s="7" t="n">
        <v>36.44</v>
      </c>
      <c r="D8" s="7" t="n">
        <v>37.8</v>
      </c>
      <c r="E8" s="7" t="n">
        <v>37.76</v>
      </c>
      <c r="F8" s="7" t="n">
        <v>38.09</v>
      </c>
    </row>
    <row r="9" spans="1:6">
      <c r="A9" s="4" t="s">
        <v>670</v>
      </c>
      <c r="C9" s="5" t="n">
        <v>1205</v>
      </c>
      <c r="D9" s="5" t="n">
        <v>1174</v>
      </c>
    </row>
    <row r="10" spans="1:6">
      <c r="A10" s="4" t="s">
        <v>671</v>
      </c>
      <c r="C10" s="7" t="n">
        <v>35.5</v>
      </c>
      <c r="D10" s="7" t="n">
        <v>39.09</v>
      </c>
    </row>
    <row r="11" spans="1:6">
      <c r="A11" s="4" t="s">
        <v>672</v>
      </c>
      <c r="C11" s="5" t="n">
        <v>-1257</v>
      </c>
      <c r="D11" s="5" t="n">
        <v>-1275</v>
      </c>
    </row>
    <row r="12" spans="1:6">
      <c r="A12" s="4" t="s">
        <v>673</v>
      </c>
      <c r="C12" s="7" t="n">
        <v>38.75</v>
      </c>
      <c r="D12" s="7" t="n">
        <v>39.75</v>
      </c>
    </row>
    <row r="13" spans="1:6">
      <c r="A13" s="4" t="s">
        <v>674</v>
      </c>
      <c r="C13" s="5" t="n">
        <v>-32</v>
      </c>
      <c r="D13" s="5" t="n">
        <v>-88</v>
      </c>
    </row>
    <row r="14" spans="1:6">
      <c r="A14" s="4" t="s">
        <v>675</v>
      </c>
      <c r="C14" s="7" t="n">
        <v>35.81</v>
      </c>
      <c r="D14" s="7" t="n">
        <v>37.67</v>
      </c>
    </row>
    <row r="15" spans="1:6">
      <c r="A15" s="4" t="s">
        <v>676</v>
      </c>
      <c r="B15" s="6" t="n">
        <v>75632</v>
      </c>
      <c r="C15" s="6" t="n">
        <v>75632</v>
      </c>
    </row>
    <row r="16" spans="1:6">
      <c r="A16" s="4" t="s">
        <v>677</v>
      </c>
      <c r="B16" s="4" t="s">
        <v>678</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9</v>
      </c>
      <c r="B1" s="2" t="s">
        <v>1</v>
      </c>
    </row>
    <row r="2" spans="1:5">
      <c r="B2" s="2" t="s">
        <v>2</v>
      </c>
      <c r="C2" s="2" t="s">
        <v>108</v>
      </c>
      <c r="D2" s="2" t="s">
        <v>57</v>
      </c>
      <c r="E2" s="2" t="s">
        <v>666</v>
      </c>
    </row>
    <row r="3" spans="1:5">
      <c r="A3" s="3" t="s">
        <v>330</v>
      </c>
    </row>
    <row r="4" spans="1:5">
      <c r="A4" s="4" t="s">
        <v>668</v>
      </c>
      <c r="B4" s="5" t="n">
        <v>3700</v>
      </c>
      <c r="C4" s="5" t="n">
        <v>4215</v>
      </c>
      <c r="D4" s="5" t="n">
        <v>4115</v>
      </c>
      <c r="E4" s="5" t="n">
        <v>4437</v>
      </c>
    </row>
    <row r="5" spans="1:5">
      <c r="A5" s="4" t="s">
        <v>669</v>
      </c>
      <c r="B5" s="7" t="n">
        <v>39.67</v>
      </c>
      <c r="C5" s="7" t="n">
        <v>38.96</v>
      </c>
      <c r="D5" s="7" t="n">
        <v>39.05</v>
      </c>
      <c r="E5" s="7" t="n">
        <v>38.78</v>
      </c>
    </row>
    <row r="6" spans="1:5">
      <c r="A6" s="4" t="s">
        <v>672</v>
      </c>
      <c r="B6" s="5" t="n">
        <v>-358</v>
      </c>
      <c r="C6" s="5" t="n">
        <v>-164</v>
      </c>
    </row>
    <row r="7" spans="1:5">
      <c r="A7" s="4" t="s">
        <v>673</v>
      </c>
      <c r="B7" s="7" t="n">
        <v>31.72</v>
      </c>
      <c r="C7" s="7" t="n">
        <v>32.8</v>
      </c>
    </row>
    <row r="8" spans="1:5">
      <c r="A8" s="4" t="s">
        <v>674</v>
      </c>
      <c r="B8" s="5" t="n">
        <v>-57</v>
      </c>
      <c r="C8" s="5" t="n">
        <v>-58</v>
      </c>
    </row>
    <row r="9" spans="1:5">
      <c r="A9" s="4" t="s">
        <v>675</v>
      </c>
      <c r="B9" s="7" t="n">
        <v>44.55</v>
      </c>
      <c r="C9" s="7" t="n">
        <v>43.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80</v>
      </c>
      <c r="B1" s="2" t="s">
        <v>107</v>
      </c>
    </row>
    <row r="2" spans="1:2">
      <c r="B2" s="2" t="s">
        <v>681</v>
      </c>
    </row>
    <row r="3" spans="1:2">
      <c r="A3" s="4" t="s">
        <v>682</v>
      </c>
    </row>
    <row r="4" spans="1:2">
      <c r="A4" s="3" t="s">
        <v>683</v>
      </c>
    </row>
    <row r="5" spans="1:2">
      <c r="A5" s="4" t="s">
        <v>684</v>
      </c>
      <c r="B5" s="5" t="n">
        <v>3296</v>
      </c>
    </row>
    <row r="6" spans="1:2">
      <c r="A6" s="4" t="s">
        <v>685</v>
      </c>
      <c r="B6" s="5" t="n">
        <v>404</v>
      </c>
    </row>
    <row r="7" spans="1:2">
      <c r="A7" s="4" t="s">
        <v>686</v>
      </c>
      <c r="B7" s="7" t="n">
        <v>40.25</v>
      </c>
    </row>
    <row r="8" spans="1:2">
      <c r="A8" s="4" t="s">
        <v>687</v>
      </c>
      <c r="B8" s="6" t="n">
        <v>1422</v>
      </c>
    </row>
    <row r="9" spans="1:2">
      <c r="A9" s="4" t="s">
        <v>657</v>
      </c>
    </row>
    <row r="10" spans="1:2">
      <c r="A10" s="3" t="s">
        <v>683</v>
      </c>
    </row>
    <row r="11" spans="1:2">
      <c r="A11" s="4" t="s">
        <v>688</v>
      </c>
      <c r="B11" s="4" t="s">
        <v>689</v>
      </c>
    </row>
    <row r="12" spans="1:2">
      <c r="A12" s="4" t="s">
        <v>690</v>
      </c>
      <c r="B12" s="4" t="s">
        <v>6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692</v>
      </c>
      <c r="B1" s="2" t="s">
        <v>107</v>
      </c>
      <c r="D1" s="2" t="s">
        <v>1</v>
      </c>
      <c r="F1" s="2" t="s">
        <v>693</v>
      </c>
    </row>
    <row r="2" spans="1:6">
      <c r="B2" s="2" t="s">
        <v>2</v>
      </c>
      <c r="C2" s="2" t="s">
        <v>108</v>
      </c>
      <c r="D2" s="2" t="s">
        <v>2</v>
      </c>
      <c r="E2" s="2" t="s">
        <v>108</v>
      </c>
      <c r="F2" s="2" t="s">
        <v>510</v>
      </c>
    </row>
    <row r="3" spans="1:6">
      <c r="A3" s="3" t="s">
        <v>694</v>
      </c>
    </row>
    <row r="4" spans="1:6">
      <c r="A4" s="4" t="s">
        <v>639</v>
      </c>
      <c r="D4" s="6" t="n">
        <v>65004</v>
      </c>
    </row>
    <row r="5" spans="1:6">
      <c r="A5" s="4" t="s">
        <v>629</v>
      </c>
    </row>
    <row r="6" spans="1:6">
      <c r="A6" s="3" t="s">
        <v>694</v>
      </c>
    </row>
    <row r="7" spans="1:6">
      <c r="A7" s="4" t="s">
        <v>695</v>
      </c>
      <c r="B7" s="4" t="s">
        <v>696</v>
      </c>
    </row>
    <row r="8" spans="1:6">
      <c r="A8" s="4" t="s">
        <v>639</v>
      </c>
      <c r="B8" s="6" t="n">
        <v>12100</v>
      </c>
    </row>
    <row r="9" spans="1:6">
      <c r="A9" s="4" t="s">
        <v>158</v>
      </c>
    </row>
    <row r="10" spans="1:6">
      <c r="A10" s="3" t="s">
        <v>694</v>
      </c>
    </row>
    <row r="11" spans="1:6">
      <c r="A11" s="4" t="s">
        <v>639</v>
      </c>
      <c r="B11" s="6" t="n">
        <v>10800</v>
      </c>
    </row>
    <row r="12" spans="1:6">
      <c r="A12" s="4" t="s">
        <v>697</v>
      </c>
    </row>
    <row r="13" spans="1:6">
      <c r="A13" s="3" t="s">
        <v>694</v>
      </c>
    </row>
    <row r="14" spans="1:6">
      <c r="A14" s="4" t="s">
        <v>695</v>
      </c>
      <c r="B14" s="4" t="s">
        <v>696</v>
      </c>
    </row>
    <row r="15" spans="1:6">
      <c r="A15" s="4" t="s">
        <v>662</v>
      </c>
      <c r="B15" s="6" t="n">
        <v>16000</v>
      </c>
    </row>
    <row r="16" spans="1:6">
      <c r="A16" s="4" t="s">
        <v>639</v>
      </c>
      <c r="F16" s="6" t="n">
        <v>42104</v>
      </c>
    </row>
    <row r="17" spans="1:6">
      <c r="A17" s="4" t="s">
        <v>697</v>
      </c>
    </row>
    <row r="18" spans="1:6">
      <c r="A18" s="3" t="s">
        <v>694</v>
      </c>
    </row>
    <row r="19" spans="1:6">
      <c r="A19" s="4" t="s">
        <v>662</v>
      </c>
      <c r="B19" s="5" t="n">
        <v>24</v>
      </c>
      <c r="C19" s="6" t="n">
        <v>719</v>
      </c>
      <c r="D19" s="5" t="n">
        <v>1647</v>
      </c>
      <c r="E19" s="6" t="n">
        <v>1494</v>
      </c>
    </row>
    <row r="20" spans="1:6">
      <c r="A20" s="4" t="s">
        <v>698</v>
      </c>
    </row>
    <row r="21" spans="1:6">
      <c r="A21" s="3" t="s">
        <v>694</v>
      </c>
    </row>
    <row r="22" spans="1:6">
      <c r="A22" s="4" t="s">
        <v>662</v>
      </c>
      <c r="B22" s="5" t="n">
        <v>24</v>
      </c>
      <c r="C22" s="6" t="n">
        <v>719</v>
      </c>
      <c r="D22" s="6" t="n">
        <v>1647</v>
      </c>
      <c r="E22" s="6" t="n">
        <v>1494</v>
      </c>
    </row>
    <row r="23" spans="1:6">
      <c r="A23" s="4" t="s">
        <v>699</v>
      </c>
    </row>
    <row r="24" spans="1:6">
      <c r="A24" s="3" t="s">
        <v>694</v>
      </c>
    </row>
    <row r="25" spans="1:6">
      <c r="A25" s="4" t="s">
        <v>662</v>
      </c>
      <c r="B25" s="6" t="n">
        <v>16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0</v>
      </c>
      <c r="B1" s="2" t="s">
        <v>2</v>
      </c>
      <c r="C1" s="2" t="s">
        <v>57</v>
      </c>
      <c r="D1" s="2" t="s">
        <v>108</v>
      </c>
      <c r="E1" s="2" t="s">
        <v>701</v>
      </c>
      <c r="F1" s="2" t="s">
        <v>666</v>
      </c>
    </row>
    <row r="2" spans="1:6">
      <c r="A2" s="3" t="s">
        <v>330</v>
      </c>
    </row>
    <row r="3" spans="1:6">
      <c r="A3" s="4" t="s">
        <v>668</v>
      </c>
      <c r="B3" s="5" t="n">
        <v>2961</v>
      </c>
      <c r="C3" s="5" t="n">
        <v>3045</v>
      </c>
      <c r="D3" s="5" t="n">
        <v>3110</v>
      </c>
      <c r="F3" s="5" t="n">
        <v>3299</v>
      </c>
    </row>
    <row r="4" spans="1:6">
      <c r="A4" s="4" t="s">
        <v>702</v>
      </c>
    </row>
    <row r="5" spans="1:6">
      <c r="A5" s="3" t="s">
        <v>330</v>
      </c>
    </row>
    <row r="6" spans="1:6">
      <c r="A6" s="4" t="s">
        <v>668</v>
      </c>
      <c r="B6" s="5" t="n">
        <v>34</v>
      </c>
      <c r="E6" s="5" t="n">
        <v>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03</v>
      </c>
      <c r="B1" s="2" t="s">
        <v>107</v>
      </c>
      <c r="E1" s="2" t="s">
        <v>1</v>
      </c>
    </row>
    <row r="2" spans="1:7">
      <c r="B2" s="2" t="s">
        <v>2</v>
      </c>
      <c r="C2" s="2" t="s">
        <v>108</v>
      </c>
      <c r="D2" s="2" t="s">
        <v>704</v>
      </c>
      <c r="E2" s="2" t="s">
        <v>2</v>
      </c>
      <c r="F2" s="2" t="s">
        <v>108</v>
      </c>
      <c r="G2" s="2" t="s">
        <v>701</v>
      </c>
    </row>
    <row r="3" spans="1:7">
      <c r="A3" s="4" t="s">
        <v>337</v>
      </c>
    </row>
    <row r="4" spans="1:7">
      <c r="A4" s="3" t="s">
        <v>330</v>
      </c>
    </row>
    <row r="5" spans="1:7">
      <c r="A5" s="4" t="s">
        <v>670</v>
      </c>
      <c r="B5" s="5" t="n">
        <v>168</v>
      </c>
      <c r="C5" s="5" t="n">
        <v>163</v>
      </c>
    </row>
    <row r="6" spans="1:7">
      <c r="A6" s="4" t="s">
        <v>705</v>
      </c>
      <c r="B6" s="6" t="n">
        <v>6334</v>
      </c>
      <c r="E6" s="6" t="n">
        <v>6334</v>
      </c>
      <c r="G6" s="6" t="n">
        <v>5820</v>
      </c>
    </row>
    <row r="7" spans="1:7">
      <c r="A7" s="4" t="s">
        <v>671</v>
      </c>
      <c r="E7" s="7" t="n">
        <v>37.63</v>
      </c>
      <c r="F7" s="7" t="n">
        <v>35.67</v>
      </c>
    </row>
    <row r="8" spans="1:7">
      <c r="A8" s="4" t="s">
        <v>706</v>
      </c>
      <c r="B8" s="4" t="s">
        <v>707</v>
      </c>
      <c r="C8" s="4" t="s">
        <v>708</v>
      </c>
    </row>
    <row r="9" spans="1:7">
      <c r="A9" s="4" t="s">
        <v>709</v>
      </c>
      <c r="B9" s="4" t="s">
        <v>710</v>
      </c>
      <c r="C9" s="4" t="s">
        <v>711</v>
      </c>
    </row>
    <row r="10" spans="1:7">
      <c r="A10" s="4" t="s">
        <v>712</v>
      </c>
      <c r="B10" s="4" t="s">
        <v>713</v>
      </c>
      <c r="C10" s="4" t="s">
        <v>714</v>
      </c>
    </row>
    <row r="11" spans="1:7">
      <c r="A11" s="4" t="s">
        <v>715</v>
      </c>
    </row>
    <row r="12" spans="1:7">
      <c r="A12" s="3" t="s">
        <v>330</v>
      </c>
    </row>
    <row r="13" spans="1:7">
      <c r="A13" s="4" t="s">
        <v>671</v>
      </c>
      <c r="B13" s="7" t="n">
        <v>21.63</v>
      </c>
      <c r="C13" s="7" t="n">
        <v>18.08</v>
      </c>
    </row>
    <row r="14" spans="1:7">
      <c r="A14" s="4" t="s">
        <v>716</v>
      </c>
    </row>
    <row r="15" spans="1:7">
      <c r="A15" s="3" t="s">
        <v>330</v>
      </c>
    </row>
    <row r="16" spans="1:7">
      <c r="A16" s="4" t="s">
        <v>671</v>
      </c>
      <c r="B16" s="7" t="n">
        <v>45.63</v>
      </c>
      <c r="C16" s="7" t="n">
        <v>44.46</v>
      </c>
    </row>
    <row r="17" spans="1:7">
      <c r="A17" s="4" t="s">
        <v>717</v>
      </c>
    </row>
    <row r="18" spans="1:7">
      <c r="A18" s="3" t="s">
        <v>330</v>
      </c>
    </row>
    <row r="19" spans="1:7">
      <c r="A19" s="4" t="s">
        <v>718</v>
      </c>
      <c r="D19" s="5" t="n">
        <v>716</v>
      </c>
    </row>
    <row r="20" spans="1:7">
      <c r="A20" s="4" t="s">
        <v>719</v>
      </c>
      <c r="D20" s="6" t="n">
        <v>11121</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20</v>
      </c>
      <c r="B1" s="2" t="s">
        <v>107</v>
      </c>
      <c r="D1" s="2" t="s">
        <v>1</v>
      </c>
    </row>
    <row r="2" spans="1:5">
      <c r="B2" s="2" t="s">
        <v>2</v>
      </c>
      <c r="C2" s="2" t="s">
        <v>108</v>
      </c>
      <c r="D2" s="2" t="s">
        <v>2</v>
      </c>
      <c r="E2" s="2" t="s">
        <v>108</v>
      </c>
    </row>
    <row r="3" spans="1:5">
      <c r="A3" s="3" t="s">
        <v>341</v>
      </c>
    </row>
    <row r="4" spans="1:5">
      <c r="A4" s="4" t="s">
        <v>110</v>
      </c>
      <c r="B4" s="6" t="n">
        <v>743264</v>
      </c>
      <c r="C4" s="6" t="n">
        <v>758427</v>
      </c>
      <c r="D4" s="6" t="n">
        <v>1448624</v>
      </c>
      <c r="E4" s="6" t="n">
        <v>1506332</v>
      </c>
    </row>
    <row r="5" spans="1:5">
      <c r="A5" s="4" t="s">
        <v>721</v>
      </c>
    </row>
    <row r="6" spans="1:5">
      <c r="A6" s="3" t="s">
        <v>341</v>
      </c>
    </row>
    <row r="7" spans="1:5">
      <c r="A7" s="4" t="s">
        <v>110</v>
      </c>
      <c r="B7" s="5" t="n">
        <v>291494</v>
      </c>
      <c r="C7" s="5" t="n">
        <v>319482</v>
      </c>
      <c r="D7" s="5" t="n">
        <v>582835</v>
      </c>
      <c r="E7" s="5" t="n">
        <v>634612</v>
      </c>
    </row>
    <row r="8" spans="1:5">
      <c r="A8" s="4" t="s">
        <v>722</v>
      </c>
    </row>
    <row r="9" spans="1:5">
      <c r="A9" s="3" t="s">
        <v>341</v>
      </c>
    </row>
    <row r="10" spans="1:5">
      <c r="A10" s="4" t="s">
        <v>110</v>
      </c>
      <c r="B10" s="5" t="n">
        <v>291655</v>
      </c>
      <c r="C10" s="5" t="n">
        <v>288864</v>
      </c>
      <c r="D10" s="5" t="n">
        <v>574566</v>
      </c>
      <c r="E10" s="5" t="n">
        <v>579784</v>
      </c>
    </row>
    <row r="11" spans="1:5">
      <c r="A11" s="4" t="s">
        <v>723</v>
      </c>
    </row>
    <row r="12" spans="1:5">
      <c r="A12" s="3" t="s">
        <v>341</v>
      </c>
    </row>
    <row r="13" spans="1:5">
      <c r="A13" s="4" t="s">
        <v>110</v>
      </c>
      <c r="B13" s="5" t="n">
        <v>137465</v>
      </c>
      <c r="C13" s="5" t="n">
        <v>129374</v>
      </c>
      <c r="D13" s="5" t="n">
        <v>245007</v>
      </c>
      <c r="E13" s="5" t="n">
        <v>250849</v>
      </c>
    </row>
    <row r="14" spans="1:5">
      <c r="A14" s="4" t="s">
        <v>724</v>
      </c>
    </row>
    <row r="15" spans="1:5">
      <c r="A15" s="3" t="s">
        <v>341</v>
      </c>
    </row>
    <row r="16" spans="1:5">
      <c r="A16" s="4" t="s">
        <v>110</v>
      </c>
      <c r="B16" s="6" t="n">
        <v>22650</v>
      </c>
      <c r="C16" s="6" t="n">
        <v>20707</v>
      </c>
      <c r="D16" s="6" t="n">
        <v>46216</v>
      </c>
      <c r="E16" s="6" t="n">
        <v>4108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5</v>
      </c>
      <c r="B1" s="2" t="s">
        <v>107</v>
      </c>
      <c r="D1" s="2" t="s">
        <v>1</v>
      </c>
    </row>
    <row r="2" spans="1:5">
      <c r="B2" s="2" t="s">
        <v>2</v>
      </c>
      <c r="C2" s="2" t="s">
        <v>108</v>
      </c>
      <c r="D2" s="2" t="s">
        <v>2</v>
      </c>
      <c r="E2" s="2" t="s">
        <v>108</v>
      </c>
    </row>
    <row r="3" spans="1:5">
      <c r="A3" s="3" t="s">
        <v>341</v>
      </c>
    </row>
    <row r="4" spans="1:5">
      <c r="A4" s="4" t="s">
        <v>110</v>
      </c>
      <c r="B4" s="6" t="n">
        <v>743264</v>
      </c>
      <c r="C4" s="6" t="n">
        <v>758427</v>
      </c>
      <c r="D4" s="6" t="n">
        <v>1448624</v>
      </c>
      <c r="E4" s="6" t="n">
        <v>1506332</v>
      </c>
    </row>
    <row r="5" spans="1:5">
      <c r="A5" s="4" t="s">
        <v>726</v>
      </c>
    </row>
    <row r="6" spans="1:5">
      <c r="A6" s="3" t="s">
        <v>341</v>
      </c>
    </row>
    <row r="7" spans="1:5">
      <c r="A7" s="4" t="s">
        <v>110</v>
      </c>
      <c r="B7" s="5" t="n">
        <v>593706</v>
      </c>
      <c r="C7" s="5" t="n">
        <v>592741</v>
      </c>
      <c r="D7" s="5" t="n">
        <v>1147466</v>
      </c>
      <c r="E7" s="5" t="n">
        <v>1163730</v>
      </c>
    </row>
    <row r="8" spans="1:5">
      <c r="A8" s="4" t="s">
        <v>727</v>
      </c>
    </row>
    <row r="9" spans="1:5">
      <c r="A9" s="3" t="s">
        <v>341</v>
      </c>
    </row>
    <row r="10" spans="1:5">
      <c r="A10" s="4" t="s">
        <v>110</v>
      </c>
      <c r="B10" s="5" t="n">
        <v>33029</v>
      </c>
      <c r="C10" s="5" t="n">
        <v>35991</v>
      </c>
      <c r="D10" s="5" t="n">
        <v>65039</v>
      </c>
      <c r="E10" s="5" t="n">
        <v>76596</v>
      </c>
    </row>
    <row r="11" spans="1:5">
      <c r="A11" s="4" t="s">
        <v>728</v>
      </c>
    </row>
    <row r="12" spans="1:5">
      <c r="A12" s="3" t="s">
        <v>341</v>
      </c>
    </row>
    <row r="13" spans="1:5">
      <c r="A13" s="4" t="s">
        <v>110</v>
      </c>
      <c r="B13" s="6" t="n">
        <v>116529</v>
      </c>
      <c r="C13" s="6" t="n">
        <v>129695</v>
      </c>
      <c r="D13" s="6" t="n">
        <v>236119</v>
      </c>
      <c r="E13" s="6" t="n">
        <v>2660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729</v>
      </c>
      <c r="B1" s="2" t="s">
        <v>107</v>
      </c>
      <c r="D1" s="2" t="s">
        <v>1</v>
      </c>
    </row>
    <row r="2" spans="1:6">
      <c r="B2" s="2" t="s">
        <v>2</v>
      </c>
      <c r="C2" s="2" t="s">
        <v>108</v>
      </c>
      <c r="D2" s="2" t="s">
        <v>2</v>
      </c>
      <c r="E2" s="2" t="s">
        <v>108</v>
      </c>
      <c r="F2" s="2" t="s">
        <v>57</v>
      </c>
    </row>
    <row r="3" spans="1:6">
      <c r="A3" s="4" t="s">
        <v>730</v>
      </c>
      <c r="B3" s="6" t="n">
        <v>8477</v>
      </c>
      <c r="D3" s="6" t="n">
        <v>8477</v>
      </c>
      <c r="F3" s="6" t="n">
        <v>8126</v>
      </c>
    </row>
    <row r="4" spans="1:6">
      <c r="A4" s="4" t="s">
        <v>731</v>
      </c>
      <c r="B4" s="5" t="n">
        <v>10259</v>
      </c>
      <c r="D4" s="5" t="n">
        <v>10259</v>
      </c>
      <c r="F4" s="6" t="n">
        <v>10147</v>
      </c>
    </row>
    <row r="5" spans="1:6">
      <c r="A5" s="4" t="s">
        <v>732</v>
      </c>
      <c r="B5" s="6" t="n">
        <v>2349</v>
      </c>
      <c r="C5" s="6" t="n">
        <v>2345</v>
      </c>
      <c r="D5" s="6" t="n">
        <v>4633</v>
      </c>
      <c r="E5" s="6" t="n">
        <v>46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107</v>
      </c>
      <c r="D1" s="2" t="s">
        <v>1</v>
      </c>
    </row>
    <row r="2" spans="1:5">
      <c r="B2" s="2" t="s">
        <v>2</v>
      </c>
      <c r="C2" s="2" t="s">
        <v>108</v>
      </c>
      <c r="D2" s="2" t="s">
        <v>2</v>
      </c>
      <c r="E2" s="2" t="s">
        <v>108</v>
      </c>
    </row>
    <row r="3" spans="1:5">
      <c r="A3" s="4" t="s">
        <v>81</v>
      </c>
    </row>
    <row r="4" spans="1:5">
      <c r="A4" s="3" t="s">
        <v>734</v>
      </c>
    </row>
    <row r="5" spans="1:5">
      <c r="A5" s="4" t="s">
        <v>735</v>
      </c>
      <c r="B5" s="5" t="n">
        <v>86813</v>
      </c>
      <c r="C5" s="5" t="n">
        <v>85482</v>
      </c>
      <c r="D5" s="5" t="n">
        <v>86558</v>
      </c>
      <c r="E5" s="5" t="n">
        <v>85303</v>
      </c>
    </row>
    <row r="6" spans="1:5">
      <c r="A6" s="4" t="s">
        <v>736</v>
      </c>
      <c r="B6" s="5" t="n">
        <v>314</v>
      </c>
      <c r="C6" s="5" t="n">
        <v>130</v>
      </c>
      <c r="D6" s="5" t="n">
        <v>258</v>
      </c>
      <c r="E6" s="5" t="n">
        <v>233</v>
      </c>
    </row>
    <row r="7" spans="1:5">
      <c r="A7" s="4" t="s">
        <v>737</v>
      </c>
      <c r="B7" s="5" t="n">
        <v>87127</v>
      </c>
      <c r="C7" s="5" t="n">
        <v>85612</v>
      </c>
      <c r="D7" s="5" t="n">
        <v>86816</v>
      </c>
      <c r="E7" s="5" t="n">
        <v>85536</v>
      </c>
    </row>
    <row r="8" spans="1:5">
      <c r="A8" s="4" t="s">
        <v>172</v>
      </c>
      <c r="B8" s="6" t="n">
        <v>67083</v>
      </c>
      <c r="C8" s="6" t="n">
        <v>72803</v>
      </c>
      <c r="D8" s="6" t="n">
        <v>112433</v>
      </c>
      <c r="E8" s="6" t="n">
        <v>138893</v>
      </c>
    </row>
    <row r="9" spans="1:5">
      <c r="A9" s="4" t="s">
        <v>131</v>
      </c>
      <c r="B9" s="7" t="n">
        <v>0.75</v>
      </c>
      <c r="C9" s="7" t="n">
        <v>0.82</v>
      </c>
      <c r="D9" s="7" t="n">
        <v>1.26</v>
      </c>
      <c r="E9" s="7" t="n">
        <v>1.57</v>
      </c>
    </row>
    <row r="10" spans="1:5">
      <c r="A10" s="4" t="s">
        <v>738</v>
      </c>
      <c r="B10" s="7" t="n">
        <v>0.74</v>
      </c>
      <c r="C10" s="7" t="n">
        <v>0.82</v>
      </c>
      <c r="D10" s="7" t="n">
        <v>1.25</v>
      </c>
      <c r="E10" s="7" t="n">
        <v>1.57</v>
      </c>
    </row>
    <row r="11" spans="1:5">
      <c r="A11" s="4" t="s">
        <v>72</v>
      </c>
    </row>
    <row r="12" spans="1:5">
      <c r="A12" s="3" t="s">
        <v>734</v>
      </c>
    </row>
    <row r="13" spans="1:5">
      <c r="A13" s="4" t="s">
        <v>172</v>
      </c>
      <c r="B13" s="6" t="n">
        <v>67083</v>
      </c>
      <c r="C13" s="6" t="n">
        <v>72803</v>
      </c>
      <c r="D13" s="6" t="n">
        <v>112433</v>
      </c>
      <c r="E13" s="6" t="n">
        <v>138893</v>
      </c>
    </row>
    <row r="14" spans="1:5">
      <c r="A14" s="4" t="s">
        <v>739</v>
      </c>
      <c r="B14" s="5" t="n">
        <v>2213</v>
      </c>
      <c r="C14" s="5" t="n">
        <v>2577</v>
      </c>
      <c r="D14" s="5" t="n">
        <v>3711</v>
      </c>
      <c r="E14" s="5" t="n">
        <v>4898</v>
      </c>
    </row>
    <row r="15" spans="1:5">
      <c r="A15" s="4" t="s">
        <v>740</v>
      </c>
      <c r="B15" s="6" t="n">
        <v>64870</v>
      </c>
      <c r="C15" s="6" t="n">
        <v>70226</v>
      </c>
      <c r="D15" s="6" t="n">
        <v>108722</v>
      </c>
      <c r="E15" s="6" t="n">
        <v>133995</v>
      </c>
    </row>
    <row r="16" spans="1:5">
      <c r="A16" s="4" t="s">
        <v>656</v>
      </c>
    </row>
    <row r="17" spans="1:5">
      <c r="A17" s="3" t="s">
        <v>734</v>
      </c>
    </row>
    <row r="18" spans="1:5">
      <c r="A18" s="4" t="s">
        <v>741</v>
      </c>
      <c r="B18" s="5" t="n">
        <v>2973</v>
      </c>
      <c r="C18" s="5" t="n">
        <v>3156</v>
      </c>
      <c r="D18" s="5" t="n">
        <v>2911</v>
      </c>
      <c r="E18" s="5" t="n">
        <v>310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107</v>
      </c>
      <c r="D1" s="2" t="s">
        <v>1</v>
      </c>
    </row>
    <row r="2" spans="1:5">
      <c r="B2" s="2" t="s">
        <v>2</v>
      </c>
      <c r="C2" s="2" t="s">
        <v>108</v>
      </c>
      <c r="D2" s="2" t="s">
        <v>2</v>
      </c>
      <c r="E2" s="2" t="s">
        <v>108</v>
      </c>
    </row>
    <row r="3" spans="1:5">
      <c r="A3" s="4" t="s">
        <v>743</v>
      </c>
    </row>
    <row r="4" spans="1:5">
      <c r="A4" s="3" t="s">
        <v>744</v>
      </c>
    </row>
    <row r="5" spans="1:5">
      <c r="A5" s="4" t="s">
        <v>745</v>
      </c>
      <c r="B5" s="5" t="n">
        <v>1655</v>
      </c>
      <c r="C5" s="5" t="n">
        <v>2962</v>
      </c>
      <c r="D5" s="5" t="n">
        <v>2008</v>
      </c>
      <c r="E5" s="5" t="n">
        <v>2704</v>
      </c>
    </row>
    <row r="6" spans="1:5">
      <c r="A6" s="4" t="s">
        <v>656</v>
      </c>
    </row>
    <row r="7" spans="1:5">
      <c r="A7" s="3" t="s">
        <v>744</v>
      </c>
    </row>
    <row r="8" spans="1:5">
      <c r="A8" s="4" t="s">
        <v>741</v>
      </c>
      <c r="B8" s="5" t="n">
        <v>2973</v>
      </c>
      <c r="C8" s="5" t="n">
        <v>3156</v>
      </c>
      <c r="D8" s="5" t="n">
        <v>2911</v>
      </c>
      <c r="E8" s="5" t="n">
        <v>31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107</v>
      </c>
      <c r="D1" s="2" t="s">
        <v>1</v>
      </c>
    </row>
    <row r="2" spans="1:5">
      <c r="B2" s="2" t="s">
        <v>2</v>
      </c>
      <c r="C2" s="2" t="s">
        <v>108</v>
      </c>
      <c r="D2" s="2" t="s">
        <v>2</v>
      </c>
      <c r="E2" s="2" t="s">
        <v>108</v>
      </c>
    </row>
    <row r="3" spans="1:5">
      <c r="A3" s="3" t="s">
        <v>350</v>
      </c>
    </row>
    <row r="4" spans="1:5">
      <c r="A4" s="4" t="s">
        <v>747</v>
      </c>
      <c r="B4" s="6" t="n">
        <v>8973</v>
      </c>
      <c r="C4" s="6" t="n">
        <v>5547</v>
      </c>
      <c r="D4" s="6" t="n">
        <v>22329</v>
      </c>
      <c r="E4" s="6" t="n">
        <v>15608</v>
      </c>
    </row>
    <row r="5" spans="1:5">
      <c r="A5" s="4" t="s">
        <v>112</v>
      </c>
      <c r="B5" s="5" t="n">
        <v>9448</v>
      </c>
      <c r="C5" s="5" t="n">
        <v>8270</v>
      </c>
      <c r="D5" s="5" t="n">
        <v>25667</v>
      </c>
      <c r="E5" s="5" t="n">
        <v>20545</v>
      </c>
    </row>
    <row r="6" spans="1:5">
      <c r="A6" s="4" t="s">
        <v>158</v>
      </c>
    </row>
    <row r="7" spans="1:5">
      <c r="A7" s="3" t="s">
        <v>350</v>
      </c>
    </row>
    <row r="8" spans="1:5">
      <c r="A8" s="4" t="s">
        <v>163</v>
      </c>
      <c r="B8" s="6" t="n">
        <v>475</v>
      </c>
      <c r="C8" s="6" t="n">
        <v>2723</v>
      </c>
      <c r="D8" s="6" t="n">
        <v>3338</v>
      </c>
      <c r="E8" s="6" t="n">
        <v>493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8</v>
      </c>
      <c r="B1" s="2" t="s">
        <v>749</v>
      </c>
      <c r="C1" s="2" t="s">
        <v>2</v>
      </c>
      <c r="D1" s="2" t="s">
        <v>108</v>
      </c>
      <c r="E1" s="2" t="s">
        <v>2</v>
      </c>
      <c r="F1" s="2" t="s">
        <v>108</v>
      </c>
    </row>
    <row r="2" spans="1:6">
      <c r="A2" s="3" t="s">
        <v>350</v>
      </c>
    </row>
    <row r="3" spans="1:6">
      <c r="A3" s="4" t="s">
        <v>750</v>
      </c>
      <c r="E3" s="6" t="n">
        <v>692376</v>
      </c>
      <c r="F3" s="6" t="n">
        <v>732295</v>
      </c>
    </row>
    <row r="4" spans="1:6">
      <c r="A4" s="4" t="s">
        <v>747</v>
      </c>
      <c r="C4" s="6" t="n">
        <v>8973</v>
      </c>
      <c r="D4" s="6" t="n">
        <v>5547</v>
      </c>
      <c r="E4" s="5" t="n">
        <v>22329</v>
      </c>
      <c r="F4" s="5" t="n">
        <v>15608</v>
      </c>
    </row>
    <row r="5" spans="1:6">
      <c r="A5" s="4" t="s">
        <v>751</v>
      </c>
      <c r="E5" s="5" t="n">
        <v>11715</v>
      </c>
    </row>
    <row r="6" spans="1:6">
      <c r="A6" s="4" t="s">
        <v>192</v>
      </c>
      <c r="E6" s="5" t="n">
        <v>5886</v>
      </c>
      <c r="F6" s="5" t="n">
        <v>-68856</v>
      </c>
    </row>
    <row r="7" spans="1:6">
      <c r="A7" s="4" t="s">
        <v>191</v>
      </c>
      <c r="E7" s="5" t="n">
        <v>-8789</v>
      </c>
      <c r="F7" s="5" t="n">
        <v>-15547</v>
      </c>
    </row>
    <row r="8" spans="1:6">
      <c r="A8" s="4" t="s">
        <v>752</v>
      </c>
      <c r="E8" s="5" t="n">
        <v>5720</v>
      </c>
      <c r="F8" s="5" t="n">
        <v>2632</v>
      </c>
    </row>
    <row r="9" spans="1:6">
      <c r="A9" s="4" t="s">
        <v>164</v>
      </c>
      <c r="E9" s="5" t="n">
        <v>-19671</v>
      </c>
      <c r="F9" s="5" t="n">
        <v>-17410</v>
      </c>
    </row>
    <row r="10" spans="1:6">
      <c r="A10" s="4" t="s">
        <v>753</v>
      </c>
      <c r="E10" s="5" t="n">
        <v>-837</v>
      </c>
      <c r="F10" s="5" t="n">
        <v>-4082</v>
      </c>
    </row>
    <row r="11" spans="1:6">
      <c r="A11" s="4" t="s">
        <v>636</v>
      </c>
      <c r="C11" s="5" t="n">
        <v>683021</v>
      </c>
      <c r="D11" s="5" t="n">
        <v>632295</v>
      </c>
      <c r="E11" s="5" t="n">
        <v>683021</v>
      </c>
      <c r="F11" s="5" t="n">
        <v>632295</v>
      </c>
    </row>
    <row r="12" spans="1:6">
      <c r="A12" s="4" t="s">
        <v>754</v>
      </c>
    </row>
    <row r="13" spans="1:6">
      <c r="A13" s="3" t="s">
        <v>350</v>
      </c>
    </row>
    <row r="14" spans="1:6">
      <c r="A14" s="4" t="s">
        <v>750</v>
      </c>
      <c r="E14" s="5" t="n">
        <v>103630</v>
      </c>
      <c r="F14" s="5" t="n">
        <v>125047</v>
      </c>
    </row>
    <row r="15" spans="1:6">
      <c r="A15" s="4" t="s">
        <v>747</v>
      </c>
      <c r="E15" s="5" t="n">
        <v>7205</v>
      </c>
      <c r="F15" s="5" t="n">
        <v>-462</v>
      </c>
    </row>
    <row r="16" spans="1:6">
      <c r="A16" s="4" t="s">
        <v>192</v>
      </c>
      <c r="E16" s="5" t="n">
        <v>5886</v>
      </c>
      <c r="F16" s="5" t="n">
        <v>-68856</v>
      </c>
    </row>
    <row r="17" spans="1:6">
      <c r="A17" s="4" t="s">
        <v>164</v>
      </c>
      <c r="E17" s="5" t="n">
        <v>0</v>
      </c>
      <c r="F17" s="5" t="n">
        <v>0</v>
      </c>
    </row>
    <row r="18" spans="1:6">
      <c r="A18" s="4" t="s">
        <v>753</v>
      </c>
      <c r="E18" s="5" t="n">
        <v>0</v>
      </c>
      <c r="F18" s="5" t="n">
        <v>0</v>
      </c>
    </row>
    <row r="19" spans="1:6">
      <c r="A19" s="4" t="s">
        <v>174</v>
      </c>
      <c r="E19" s="5" t="n">
        <v>0</v>
      </c>
      <c r="F19" s="5" t="n">
        <v>0</v>
      </c>
    </row>
    <row r="20" spans="1:6">
      <c r="A20" s="4" t="s">
        <v>636</v>
      </c>
      <c r="C20" s="5" t="n">
        <v>116721</v>
      </c>
      <c r="D20" s="5" t="n">
        <v>55729</v>
      </c>
      <c r="E20" s="5" t="n">
        <v>116721</v>
      </c>
      <c r="F20" s="5" t="n">
        <v>55729</v>
      </c>
    </row>
    <row r="21" spans="1:6">
      <c r="A21" s="4" t="s">
        <v>637</v>
      </c>
    </row>
    <row r="22" spans="1:6">
      <c r="A22" s="3" t="s">
        <v>350</v>
      </c>
    </row>
    <row r="23" spans="1:6">
      <c r="A23" s="4" t="s">
        <v>750</v>
      </c>
      <c r="E23" s="5" t="n">
        <v>540595</v>
      </c>
      <c r="F23" s="5" t="n">
        <v>573950</v>
      </c>
    </row>
    <row r="24" spans="1:6">
      <c r="A24" s="4" t="s">
        <v>747</v>
      </c>
      <c r="E24" s="5" t="n">
        <v>15124</v>
      </c>
      <c r="F24" s="5" t="n">
        <v>16070</v>
      </c>
    </row>
    <row r="25" spans="1:6">
      <c r="A25" s="4" t="s">
        <v>751</v>
      </c>
      <c r="E25" s="5" t="n">
        <v>11715</v>
      </c>
    </row>
    <row r="26" spans="1:6">
      <c r="A26" s="4" t="s">
        <v>192</v>
      </c>
      <c r="E26" s="5" t="n">
        <v>0</v>
      </c>
      <c r="F26" s="5" t="n">
        <v>0</v>
      </c>
    </row>
    <row r="27" spans="1:6">
      <c r="A27" s="4" t="s">
        <v>752</v>
      </c>
      <c r="E27" s="5" t="n">
        <v>1602</v>
      </c>
      <c r="F27" s="5" t="n">
        <v>569</v>
      </c>
    </row>
    <row r="28" spans="1:6">
      <c r="A28" s="4" t="s">
        <v>164</v>
      </c>
      <c r="E28" s="5" t="n">
        <v>-19671</v>
      </c>
      <c r="F28" s="5" t="n">
        <v>-17410</v>
      </c>
    </row>
    <row r="29" spans="1:6">
      <c r="A29" s="4" t="s">
        <v>753</v>
      </c>
      <c r="E29" s="5" t="n">
        <v>-837</v>
      </c>
      <c r="F29" s="5" t="n">
        <v>-4082</v>
      </c>
    </row>
    <row r="30" spans="1:6">
      <c r="A30" s="4" t="s">
        <v>636</v>
      </c>
      <c r="C30" s="5" t="n">
        <v>514031</v>
      </c>
      <c r="D30" s="5" t="n">
        <v>541205</v>
      </c>
      <c r="E30" s="5" t="n">
        <v>514031</v>
      </c>
      <c r="F30" s="5" t="n">
        <v>541205</v>
      </c>
    </row>
    <row r="31" spans="1:6">
      <c r="A31" s="4" t="s">
        <v>638</v>
      </c>
    </row>
    <row r="32" spans="1:6">
      <c r="A32" s="3" t="s">
        <v>350</v>
      </c>
    </row>
    <row r="33" spans="1:6">
      <c r="A33" s="4" t="s">
        <v>750</v>
      </c>
      <c r="E33" s="5" t="n">
        <v>48151</v>
      </c>
      <c r="F33" s="5" t="n">
        <v>33298</v>
      </c>
    </row>
    <row r="34" spans="1:6">
      <c r="A34" s="4" t="s">
        <v>747</v>
      </c>
      <c r="E34" s="5" t="n">
        <v>0</v>
      </c>
      <c r="F34" s="5" t="n">
        <v>0</v>
      </c>
    </row>
    <row r="35" spans="1:6">
      <c r="A35" s="4" t="s">
        <v>164</v>
      </c>
      <c r="E35" s="5" t="n">
        <v>0</v>
      </c>
      <c r="F35" s="5" t="n">
        <v>0</v>
      </c>
    </row>
    <row r="36" spans="1:6">
      <c r="A36" s="4" t="s">
        <v>753</v>
      </c>
      <c r="E36" s="5" t="n">
        <v>0</v>
      </c>
      <c r="F36" s="5" t="n">
        <v>0</v>
      </c>
    </row>
    <row r="37" spans="1:6">
      <c r="A37" s="4" t="s">
        <v>174</v>
      </c>
      <c r="E37" s="5" t="n">
        <v>4118</v>
      </c>
      <c r="F37" s="5" t="n">
        <v>2063</v>
      </c>
    </row>
    <row r="38" spans="1:6">
      <c r="A38" s="4" t="s">
        <v>636</v>
      </c>
      <c r="C38" s="5" t="n">
        <v>52269</v>
      </c>
      <c r="D38" s="5" t="n">
        <v>35361</v>
      </c>
      <c r="E38" s="5" t="n">
        <v>52269</v>
      </c>
      <c r="F38" s="5" t="n">
        <v>35361</v>
      </c>
    </row>
    <row r="39" spans="1:6">
      <c r="A39" s="4" t="s">
        <v>755</v>
      </c>
    </row>
    <row r="40" spans="1:6">
      <c r="A40" s="3" t="s">
        <v>350</v>
      </c>
    </row>
    <row r="41" spans="1:6">
      <c r="A41" s="4" t="s">
        <v>750</v>
      </c>
      <c r="E41" s="5" t="n">
        <v>35181</v>
      </c>
      <c r="F41" s="5" t="n">
        <v>68285</v>
      </c>
    </row>
    <row r="42" spans="1:6">
      <c r="A42" s="4" t="s">
        <v>747</v>
      </c>
      <c r="E42" s="5" t="n">
        <v>106</v>
      </c>
      <c r="F42" s="5" t="n">
        <v>1127</v>
      </c>
    </row>
    <row r="43" spans="1:6">
      <c r="A43" s="4" t="s">
        <v>191</v>
      </c>
      <c r="E43" s="5" t="n">
        <v>-8789</v>
      </c>
      <c r="F43" s="5" t="n">
        <v>-15547</v>
      </c>
    </row>
    <row r="44" spans="1:6">
      <c r="A44" s="4" t="s">
        <v>752</v>
      </c>
      <c r="B44" s="6" t="n">
        <v>12345</v>
      </c>
      <c r="C44" s="5" t="n">
        <v>-25708</v>
      </c>
      <c r="E44" s="5" t="n">
        <v>-25708</v>
      </c>
      <c r="F44" s="5" t="n">
        <v>-12345</v>
      </c>
    </row>
    <row r="45" spans="1:6">
      <c r="A45" s="4" t="s">
        <v>164</v>
      </c>
      <c r="E45" s="5" t="n">
        <v>0</v>
      </c>
      <c r="F45" s="5" t="n">
        <v>-1400</v>
      </c>
    </row>
    <row r="46" spans="1:6">
      <c r="A46" s="4" t="s">
        <v>753</v>
      </c>
      <c r="E46" s="5" t="n">
        <v>-790</v>
      </c>
      <c r="F46" s="5" t="n">
        <v>-4082</v>
      </c>
    </row>
    <row r="47" spans="1:6">
      <c r="A47" s="4" t="s">
        <v>636</v>
      </c>
      <c r="C47" s="5" t="n">
        <v>0</v>
      </c>
      <c r="D47" s="5" t="n">
        <v>36038</v>
      </c>
      <c r="E47" s="5" t="n">
        <v>0</v>
      </c>
      <c r="F47" s="5" t="n">
        <v>36038</v>
      </c>
    </row>
    <row r="48" spans="1:6">
      <c r="A48" s="4" t="s">
        <v>158</v>
      </c>
    </row>
    <row r="49" spans="1:6">
      <c r="A49" s="3" t="s">
        <v>350</v>
      </c>
    </row>
    <row r="50" spans="1:6">
      <c r="A50" s="4" t="s">
        <v>163</v>
      </c>
      <c r="C50" s="5" t="n">
        <v>475</v>
      </c>
      <c r="D50" s="5" t="n">
        <v>2723</v>
      </c>
      <c r="E50" s="5" t="n">
        <v>3338</v>
      </c>
      <c r="F50" s="5" t="n">
        <v>4937</v>
      </c>
    </row>
    <row r="51" spans="1:6">
      <c r="A51" s="4" t="s">
        <v>104</v>
      </c>
    </row>
    <row r="52" spans="1:6">
      <c r="A52" s="3" t="s">
        <v>350</v>
      </c>
    </row>
    <row r="53" spans="1:6">
      <c r="A53" s="4" t="s">
        <v>756</v>
      </c>
      <c r="C53" s="5" t="n">
        <v>30480</v>
      </c>
      <c r="D53" s="5" t="n">
        <v>28212</v>
      </c>
      <c r="E53" s="5" t="n">
        <v>29784</v>
      </c>
      <c r="F53" s="5" t="n">
        <v>27731</v>
      </c>
    </row>
    <row r="54" spans="1:6">
      <c r="A54" s="4" t="s">
        <v>164</v>
      </c>
      <c r="C54" s="5" t="n">
        <v>-1152</v>
      </c>
      <c r="D54" s="5" t="n">
        <v>-2861</v>
      </c>
      <c r="E54" s="5" t="n">
        <v>-3319</v>
      </c>
      <c r="F54" s="5" t="n">
        <v>-4594</v>
      </c>
    </row>
    <row r="55" spans="1:6">
      <c r="A55" s="4" t="s">
        <v>163</v>
      </c>
      <c r="C55" s="5" t="n">
        <v>475</v>
      </c>
      <c r="D55" s="5" t="n">
        <v>2723</v>
      </c>
      <c r="E55" s="5" t="n">
        <v>3338</v>
      </c>
      <c r="F55" s="5" t="n">
        <v>4937</v>
      </c>
    </row>
    <row r="56" spans="1:6">
      <c r="A56" s="4" t="s">
        <v>757</v>
      </c>
      <c r="C56" s="6" t="n">
        <v>29803</v>
      </c>
      <c r="D56" s="6" t="n">
        <v>28074</v>
      </c>
      <c r="E56" s="6" t="n">
        <v>29803</v>
      </c>
      <c r="F56" s="6" t="n">
        <v>280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58</v>
      </c>
      <c r="B1" s="2" t="s">
        <v>759</v>
      </c>
      <c r="C1" s="2" t="s">
        <v>749</v>
      </c>
      <c r="D1" s="2" t="s">
        <v>2</v>
      </c>
      <c r="E1" s="2" t="s">
        <v>108</v>
      </c>
      <c r="F1" s="2" t="s">
        <v>2</v>
      </c>
      <c r="G1" s="2" t="s">
        <v>108</v>
      </c>
    </row>
    <row r="2" spans="1:7">
      <c r="A2" s="3" t="s">
        <v>350</v>
      </c>
    </row>
    <row r="3" spans="1:7">
      <c r="A3" s="4" t="s">
        <v>750</v>
      </c>
      <c r="F3" s="6" t="n">
        <v>692376</v>
      </c>
      <c r="G3" s="6" t="n">
        <v>732295</v>
      </c>
    </row>
    <row r="4" spans="1:7">
      <c r="A4" s="4" t="s">
        <v>747</v>
      </c>
      <c r="D4" s="6" t="n">
        <v>8973</v>
      </c>
      <c r="E4" s="6" t="n">
        <v>5547</v>
      </c>
      <c r="F4" s="5" t="n">
        <v>22329</v>
      </c>
      <c r="G4" s="5" t="n">
        <v>15608</v>
      </c>
    </row>
    <row r="5" spans="1:7">
      <c r="A5" s="4" t="s">
        <v>751</v>
      </c>
      <c r="F5" s="5" t="n">
        <v>11715</v>
      </c>
    </row>
    <row r="6" spans="1:7">
      <c r="A6" s="4" t="s">
        <v>191</v>
      </c>
      <c r="F6" s="5" t="n">
        <v>-8789</v>
      </c>
      <c r="G6" s="5" t="n">
        <v>-15547</v>
      </c>
    </row>
    <row r="7" spans="1:7">
      <c r="A7" s="4" t="s">
        <v>752</v>
      </c>
      <c r="F7" s="5" t="n">
        <v>5720</v>
      </c>
      <c r="G7" s="5" t="n">
        <v>2632</v>
      </c>
    </row>
    <row r="8" spans="1:7">
      <c r="A8" s="4" t="s">
        <v>164</v>
      </c>
      <c r="F8" s="5" t="n">
        <v>-19671</v>
      </c>
      <c r="G8" s="5" t="n">
        <v>-17410</v>
      </c>
    </row>
    <row r="9" spans="1:7">
      <c r="A9" s="4" t="s">
        <v>753</v>
      </c>
      <c r="F9" s="5" t="n">
        <v>-837</v>
      </c>
      <c r="G9" s="5" t="n">
        <v>-4082</v>
      </c>
    </row>
    <row r="10" spans="1:7">
      <c r="A10" s="4" t="s">
        <v>636</v>
      </c>
      <c r="D10" s="5" t="n">
        <v>683021</v>
      </c>
      <c r="E10" s="5" t="n">
        <v>632295</v>
      </c>
      <c r="F10" s="5" t="n">
        <v>683021</v>
      </c>
      <c r="G10" s="5" t="n">
        <v>632295</v>
      </c>
    </row>
    <row r="11" spans="1:7">
      <c r="A11" s="4" t="s">
        <v>637</v>
      </c>
    </row>
    <row r="12" spans="1:7">
      <c r="A12" s="3" t="s">
        <v>350</v>
      </c>
    </row>
    <row r="13" spans="1:7">
      <c r="A13" s="4" t="s">
        <v>750</v>
      </c>
      <c r="F13" s="5" t="n">
        <v>540595</v>
      </c>
      <c r="G13" s="5" t="n">
        <v>573950</v>
      </c>
    </row>
    <row r="14" spans="1:7">
      <c r="A14" s="4" t="s">
        <v>747</v>
      </c>
      <c r="F14" s="5" t="n">
        <v>15124</v>
      </c>
      <c r="G14" s="5" t="n">
        <v>16070</v>
      </c>
    </row>
    <row r="15" spans="1:7">
      <c r="A15" s="4" t="s">
        <v>751</v>
      </c>
      <c r="F15" s="5" t="n">
        <v>11715</v>
      </c>
    </row>
    <row r="16" spans="1:7">
      <c r="A16" s="4" t="s">
        <v>752</v>
      </c>
      <c r="F16" s="5" t="n">
        <v>1602</v>
      </c>
      <c r="G16" s="5" t="n">
        <v>569</v>
      </c>
    </row>
    <row r="17" spans="1:7">
      <c r="A17" s="4" t="s">
        <v>164</v>
      </c>
      <c r="F17" s="5" t="n">
        <v>-19671</v>
      </c>
      <c r="G17" s="5" t="n">
        <v>-17410</v>
      </c>
    </row>
    <row r="18" spans="1:7">
      <c r="A18" s="4" t="s">
        <v>753</v>
      </c>
      <c r="F18" s="5" t="n">
        <v>-837</v>
      </c>
      <c r="G18" s="5" t="n">
        <v>-4082</v>
      </c>
    </row>
    <row r="19" spans="1:7">
      <c r="A19" s="4" t="s">
        <v>636</v>
      </c>
      <c r="D19" s="5" t="n">
        <v>514031</v>
      </c>
      <c r="E19" s="5" t="n">
        <v>541205</v>
      </c>
      <c r="F19" s="5" t="n">
        <v>514031</v>
      </c>
      <c r="G19" s="5" t="n">
        <v>541205</v>
      </c>
    </row>
    <row r="20" spans="1:7">
      <c r="A20" s="4" t="s">
        <v>760</v>
      </c>
    </row>
    <row r="21" spans="1:7">
      <c r="A21" s="3" t="s">
        <v>350</v>
      </c>
    </row>
    <row r="22" spans="1:7">
      <c r="A22" s="4" t="s">
        <v>750</v>
      </c>
      <c r="F22" s="5" t="n">
        <v>1228</v>
      </c>
      <c r="G22" s="5" t="n">
        <v>1509</v>
      </c>
    </row>
    <row r="23" spans="1:7">
      <c r="A23" s="4" t="s">
        <v>747</v>
      </c>
      <c r="F23" s="5" t="n">
        <v>-242</v>
      </c>
      <c r="G23" s="5" t="n">
        <v>-140</v>
      </c>
    </row>
    <row r="24" spans="1:7">
      <c r="A24" s="4" t="s">
        <v>751</v>
      </c>
      <c r="F24" s="5" t="n">
        <v>11715</v>
      </c>
    </row>
    <row r="25" spans="1:7">
      <c r="A25" s="4" t="s">
        <v>752</v>
      </c>
      <c r="G25" s="5" t="n">
        <v>0</v>
      </c>
    </row>
    <row r="26" spans="1:7">
      <c r="A26" s="4" t="s">
        <v>164</v>
      </c>
      <c r="F26" s="5" t="n">
        <v>3</v>
      </c>
      <c r="G26" s="5" t="n">
        <v>4</v>
      </c>
    </row>
    <row r="27" spans="1:7">
      <c r="A27" s="4" t="s">
        <v>753</v>
      </c>
      <c r="F27" s="5" t="n">
        <v>-47</v>
      </c>
      <c r="G27" s="5" t="n">
        <v>0</v>
      </c>
    </row>
    <row r="28" spans="1:7">
      <c r="A28" s="4" t="s">
        <v>636</v>
      </c>
      <c r="D28" s="5" t="n">
        <v>12651</v>
      </c>
      <c r="E28" s="5" t="n">
        <v>1365</v>
      </c>
      <c r="F28" s="5" t="n">
        <v>12651</v>
      </c>
      <c r="G28" s="5" t="n">
        <v>1365</v>
      </c>
    </row>
    <row r="29" spans="1:7">
      <c r="A29" s="4" t="s">
        <v>761</v>
      </c>
    </row>
    <row r="30" spans="1:7">
      <c r="A30" s="3" t="s">
        <v>350</v>
      </c>
    </row>
    <row r="31" spans="1:7">
      <c r="A31" s="4" t="s">
        <v>750</v>
      </c>
      <c r="F31" s="5" t="n">
        <v>380684</v>
      </c>
      <c r="G31" s="5" t="n">
        <v>386884</v>
      </c>
    </row>
    <row r="32" spans="1:7">
      <c r="A32" s="4" t="s">
        <v>747</v>
      </c>
      <c r="F32" s="5" t="n">
        <v>5614</v>
      </c>
      <c r="G32" s="5" t="n">
        <v>7269</v>
      </c>
    </row>
    <row r="33" spans="1:7">
      <c r="A33" s="4" t="s">
        <v>752</v>
      </c>
      <c r="F33" s="5" t="n">
        <v>0</v>
      </c>
      <c r="G33" s="5" t="n">
        <v>0</v>
      </c>
    </row>
    <row r="34" spans="1:7">
      <c r="A34" s="4" t="s">
        <v>164</v>
      </c>
      <c r="F34" s="5" t="n">
        <v>-6787</v>
      </c>
      <c r="G34" s="5" t="n">
        <v>-5647</v>
      </c>
    </row>
    <row r="35" spans="1:7">
      <c r="A35" s="4" t="s">
        <v>753</v>
      </c>
      <c r="F35" s="5" t="n">
        <v>0</v>
      </c>
      <c r="G35" s="5" t="n">
        <v>0</v>
      </c>
    </row>
    <row r="36" spans="1:7">
      <c r="A36" s="4" t="s">
        <v>636</v>
      </c>
      <c r="D36" s="5" t="n">
        <v>379511</v>
      </c>
      <c r="E36" s="5" t="n">
        <v>388506</v>
      </c>
      <c r="F36" s="5" t="n">
        <v>379511</v>
      </c>
      <c r="G36" s="5" t="n">
        <v>388506</v>
      </c>
    </row>
    <row r="37" spans="1:7">
      <c r="A37" s="4" t="s">
        <v>762</v>
      </c>
    </row>
    <row r="38" spans="1:7">
      <c r="A38" s="3" t="s">
        <v>350</v>
      </c>
    </row>
    <row r="39" spans="1:7">
      <c r="A39" s="4" t="s">
        <v>750</v>
      </c>
      <c r="F39" s="5" t="n">
        <v>123502</v>
      </c>
      <c r="G39" s="5" t="n">
        <v>117272</v>
      </c>
    </row>
    <row r="40" spans="1:7">
      <c r="A40" s="4" t="s">
        <v>747</v>
      </c>
      <c r="F40" s="5" t="n">
        <v>9646</v>
      </c>
      <c r="G40" s="5" t="n">
        <v>7814</v>
      </c>
    </row>
    <row r="41" spans="1:7">
      <c r="A41" s="4" t="s">
        <v>752</v>
      </c>
      <c r="F41" s="5" t="n">
        <v>1602</v>
      </c>
      <c r="G41" s="5" t="n">
        <v>569</v>
      </c>
    </row>
    <row r="42" spans="1:7">
      <c r="A42" s="4" t="s">
        <v>164</v>
      </c>
      <c r="F42" s="5" t="n">
        <v>-12881</v>
      </c>
      <c r="G42" s="5" t="n">
        <v>-10359</v>
      </c>
    </row>
    <row r="43" spans="1:7">
      <c r="A43" s="4" t="s">
        <v>753</v>
      </c>
      <c r="F43" s="5" t="n">
        <v>0</v>
      </c>
      <c r="G43" s="5" t="n">
        <v>0</v>
      </c>
    </row>
    <row r="44" spans="1:7">
      <c r="A44" s="4" t="s">
        <v>636</v>
      </c>
      <c r="D44" s="5" t="n">
        <v>121869</v>
      </c>
      <c r="E44" s="5" t="n">
        <v>115296</v>
      </c>
      <c r="F44" s="5" t="n">
        <v>121869</v>
      </c>
      <c r="G44" s="5" t="n">
        <v>115296</v>
      </c>
    </row>
    <row r="45" spans="1:7">
      <c r="A45" s="4" t="s">
        <v>763</v>
      </c>
    </row>
    <row r="46" spans="1:7">
      <c r="A46" s="3" t="s">
        <v>350</v>
      </c>
    </row>
    <row r="47" spans="1:7">
      <c r="A47" s="4" t="s">
        <v>764</v>
      </c>
      <c r="F47" s="5" t="n">
        <v>21988</v>
      </c>
    </row>
    <row r="48" spans="1:7">
      <c r="A48" s="4" t="s">
        <v>765</v>
      </c>
      <c r="B48" s="6" t="n">
        <v>11967</v>
      </c>
    </row>
    <row r="49" spans="1:7">
      <c r="A49" s="4" t="s">
        <v>755</v>
      </c>
    </row>
    <row r="50" spans="1:7">
      <c r="A50" s="3" t="s">
        <v>350</v>
      </c>
    </row>
    <row r="51" spans="1:7">
      <c r="A51" s="4" t="s">
        <v>750</v>
      </c>
      <c r="F51" s="5" t="n">
        <v>35181</v>
      </c>
      <c r="G51" s="5" t="n">
        <v>68285</v>
      </c>
    </row>
    <row r="52" spans="1:7">
      <c r="A52" s="4" t="s">
        <v>747</v>
      </c>
      <c r="F52" s="5" t="n">
        <v>106</v>
      </c>
      <c r="G52" s="5" t="n">
        <v>1127</v>
      </c>
    </row>
    <row r="53" spans="1:7">
      <c r="A53" s="4" t="s">
        <v>191</v>
      </c>
      <c r="F53" s="5" t="n">
        <v>-8789</v>
      </c>
      <c r="G53" s="5" t="n">
        <v>-15547</v>
      </c>
    </row>
    <row r="54" spans="1:7">
      <c r="A54" s="4" t="s">
        <v>752</v>
      </c>
      <c r="C54" s="6" t="n">
        <v>12345</v>
      </c>
      <c r="D54" s="5" t="n">
        <v>-25708</v>
      </c>
      <c r="F54" s="5" t="n">
        <v>-25708</v>
      </c>
      <c r="G54" s="5" t="n">
        <v>-12345</v>
      </c>
    </row>
    <row r="55" spans="1:7">
      <c r="A55" s="4" t="s">
        <v>164</v>
      </c>
      <c r="F55" s="5" t="n">
        <v>0</v>
      </c>
      <c r="G55" s="5" t="n">
        <v>-1400</v>
      </c>
    </row>
    <row r="56" spans="1:7">
      <c r="A56" s="4" t="s">
        <v>753</v>
      </c>
      <c r="F56" s="5" t="n">
        <v>-790</v>
      </c>
      <c r="G56" s="5" t="n">
        <v>-4082</v>
      </c>
    </row>
    <row r="57" spans="1:7">
      <c r="A57" s="4" t="s">
        <v>636</v>
      </c>
      <c r="D57" s="6" t="n">
        <v>0</v>
      </c>
      <c r="E57" s="6" t="n">
        <v>36038</v>
      </c>
      <c r="F57" s="6" t="n">
        <v>0</v>
      </c>
      <c r="G57" s="6" t="n">
        <v>36038</v>
      </c>
    </row>
    <row r="58" spans="1:7">
      <c r="A58" s="4" t="s">
        <v>766</v>
      </c>
    </row>
    <row r="59" spans="1:7">
      <c r="A59" s="3" t="s">
        <v>350</v>
      </c>
    </row>
    <row r="60" spans="1:7">
      <c r="A60" s="4" t="s">
        <v>767</v>
      </c>
      <c r="D60" s="4" t="s">
        <v>768</v>
      </c>
      <c r="F60" s="4" t="s">
        <v>768</v>
      </c>
    </row>
    <row r="61" spans="1:7">
      <c r="A61" s="4" t="s">
        <v>629</v>
      </c>
    </row>
    <row r="62" spans="1:7">
      <c r="A62" s="3" t="s">
        <v>350</v>
      </c>
    </row>
    <row r="63" spans="1:7">
      <c r="A63" s="4" t="s">
        <v>767</v>
      </c>
      <c r="D63" s="4" t="s">
        <v>462</v>
      </c>
      <c r="F63" s="4" t="s">
        <v>4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69</v>
      </c>
      <c r="B1" s="2" t="s">
        <v>759</v>
      </c>
      <c r="C1" s="2" t="s">
        <v>749</v>
      </c>
      <c r="D1" s="2" t="s">
        <v>2</v>
      </c>
      <c r="E1" s="2" t="s">
        <v>2</v>
      </c>
      <c r="F1" s="2" t="s">
        <v>108</v>
      </c>
    </row>
    <row r="2" spans="1:6">
      <c r="A2" s="3" t="s">
        <v>350</v>
      </c>
    </row>
    <row r="3" spans="1:6">
      <c r="A3" s="4" t="s">
        <v>770</v>
      </c>
      <c r="B3" s="6" t="n">
        <v>34497</v>
      </c>
      <c r="C3" s="6" t="n">
        <v>27892</v>
      </c>
    </row>
    <row r="4" spans="1:6">
      <c r="A4" s="4" t="s">
        <v>752</v>
      </c>
      <c r="E4" s="6" t="n">
        <v>-5720</v>
      </c>
      <c r="F4" s="6" t="n">
        <v>-2632</v>
      </c>
    </row>
    <row r="5" spans="1:6">
      <c r="A5" s="4" t="s">
        <v>637</v>
      </c>
    </row>
    <row r="6" spans="1:6">
      <c r="A6" s="3" t="s">
        <v>350</v>
      </c>
    </row>
    <row r="7" spans="1:6">
      <c r="A7" s="4" t="s">
        <v>752</v>
      </c>
      <c r="E7" s="5" t="n">
        <v>-1602</v>
      </c>
      <c r="F7" s="5" t="n">
        <v>-569</v>
      </c>
    </row>
    <row r="8" spans="1:6">
      <c r="A8" s="4" t="s">
        <v>763</v>
      </c>
    </row>
    <row r="9" spans="1:6">
      <c r="A9" s="3" t="s">
        <v>350</v>
      </c>
    </row>
    <row r="10" spans="1:6">
      <c r="A10" s="4" t="s">
        <v>765</v>
      </c>
      <c r="B10" s="6" t="n">
        <v>11967</v>
      </c>
    </row>
    <row r="11" spans="1:6">
      <c r="A11" s="4" t="s">
        <v>771</v>
      </c>
      <c r="C11" s="5" t="n">
        <v>982</v>
      </c>
      <c r="D11" s="6" t="n">
        <v>1759</v>
      </c>
    </row>
    <row r="12" spans="1:6">
      <c r="A12" s="4" t="s">
        <v>662</v>
      </c>
      <c r="E12" s="5" t="n">
        <v>11440</v>
      </c>
    </row>
    <row r="13" spans="1:6">
      <c r="A13" s="4" t="s">
        <v>770</v>
      </c>
      <c r="C13" s="5" t="n">
        <v>15547</v>
      </c>
    </row>
    <row r="14" spans="1:6">
      <c r="A14" s="4" t="s">
        <v>755</v>
      </c>
    </row>
    <row r="15" spans="1:6">
      <c r="A15" s="3" t="s">
        <v>350</v>
      </c>
    </row>
    <row r="16" spans="1:6">
      <c r="A16" s="4" t="s">
        <v>752</v>
      </c>
      <c r="C16" s="6" t="n">
        <v>-12345</v>
      </c>
      <c r="D16" s="6" t="n">
        <v>25708</v>
      </c>
      <c r="E16" s="6" t="n">
        <v>25708</v>
      </c>
      <c r="F16" s="6" t="n">
        <v>123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07</v>
      </c>
    </row>
    <row r="2" spans="1:3">
      <c r="B2" s="2" t="s">
        <v>2</v>
      </c>
      <c r="C2" s="2" t="s">
        <v>57</v>
      </c>
    </row>
    <row r="3" spans="1:3">
      <c r="A3" s="4" t="s">
        <v>773</v>
      </c>
    </row>
    <row r="4" spans="1:3">
      <c r="A4" s="3" t="s">
        <v>774</v>
      </c>
    </row>
    <row r="5" spans="1:3">
      <c r="A5" s="4" t="s">
        <v>775</v>
      </c>
      <c r="B5" s="6" t="n">
        <v>3666</v>
      </c>
      <c r="C5" s="6" t="n">
        <v>4183</v>
      </c>
    </row>
    <row r="6" spans="1:3">
      <c r="A6" s="4" t="s">
        <v>776</v>
      </c>
    </row>
    <row r="7" spans="1:3">
      <c r="A7" s="3" t="s">
        <v>774</v>
      </c>
    </row>
    <row r="8" spans="1:3">
      <c r="A8" s="4" t="s">
        <v>775</v>
      </c>
      <c r="B8" s="6" t="n">
        <v>2576</v>
      </c>
      <c r="C8" s="6" t="n">
        <v>7579</v>
      </c>
    </row>
    <row r="9" spans="1:3">
      <c r="A9" s="4" t="s">
        <v>777</v>
      </c>
    </row>
    <row r="10" spans="1:3">
      <c r="A10" s="3" t="s">
        <v>774</v>
      </c>
    </row>
    <row r="11" spans="1:3">
      <c r="A11" s="4" t="s">
        <v>778</v>
      </c>
      <c r="B11" s="4" t="s">
        <v>779</v>
      </c>
    </row>
    <row r="12" spans="1:3">
      <c r="A12" s="4" t="s">
        <v>780</v>
      </c>
      <c r="B12" s="6" t="n">
        <v>354677</v>
      </c>
    </row>
    <row r="13" spans="1:3">
      <c r="A13" s="4" t="s">
        <v>781</v>
      </c>
    </row>
    <row r="14" spans="1:3">
      <c r="A14" s="3" t="s">
        <v>774</v>
      </c>
    </row>
    <row r="15" spans="1:3">
      <c r="A15" s="4" t="s">
        <v>778</v>
      </c>
      <c r="B15" s="4" t="s">
        <v>782</v>
      </c>
    </row>
    <row r="16" spans="1:3">
      <c r="A16" s="4" t="s">
        <v>780</v>
      </c>
      <c r="B16" s="6" t="n">
        <v>88219</v>
      </c>
    </row>
    <row r="17" spans="1:3">
      <c r="A17" s="4" t="s">
        <v>783</v>
      </c>
    </row>
    <row r="18" spans="1:3">
      <c r="A18" s="3" t="s">
        <v>774</v>
      </c>
    </row>
    <row r="19" spans="1:3">
      <c r="A19" s="4" t="s">
        <v>778</v>
      </c>
      <c r="B19" s="4" t="s">
        <v>784</v>
      </c>
    </row>
    <row r="20" spans="1:3">
      <c r="A20" s="4" t="s">
        <v>780</v>
      </c>
      <c r="B20" s="6" t="n">
        <v>42489</v>
      </c>
    </row>
    <row r="21" spans="1:3">
      <c r="A21" s="4" t="s">
        <v>785</v>
      </c>
      <c r="B21" s="4" t="s">
        <v>786</v>
      </c>
    </row>
    <row r="22" spans="1:3">
      <c r="A22" s="4" t="s">
        <v>787</v>
      </c>
    </row>
    <row r="23" spans="1:3">
      <c r="A23" s="3" t="s">
        <v>774</v>
      </c>
    </row>
    <row r="24" spans="1:3">
      <c r="A24" s="4" t="s">
        <v>778</v>
      </c>
      <c r="B24" s="4" t="s">
        <v>788</v>
      </c>
    </row>
    <row r="25" spans="1:3">
      <c r="A25" s="4" t="s">
        <v>789</v>
      </c>
    </row>
    <row r="26" spans="1:3">
      <c r="A26" s="3" t="s">
        <v>774</v>
      </c>
    </row>
    <row r="27" spans="1:3">
      <c r="A27" s="4" t="s">
        <v>780</v>
      </c>
      <c r="B27" s="6" t="n">
        <v>219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57</v>
      </c>
    </row>
    <row r="2" spans="1:3">
      <c r="A2" s="3" t="s">
        <v>774</v>
      </c>
    </row>
    <row r="3" spans="1:3">
      <c r="A3" s="4" t="s">
        <v>791</v>
      </c>
      <c r="B3" s="6" t="n">
        <v>4892</v>
      </c>
      <c r="C3" s="6" t="n">
        <v>3997</v>
      </c>
    </row>
    <row r="4" spans="1:3">
      <c r="A4" s="4" t="s">
        <v>792</v>
      </c>
      <c r="B4" s="5" t="n">
        <v>-2628</v>
      </c>
      <c r="C4" s="5" t="n">
        <v>-1874</v>
      </c>
    </row>
    <row r="5" spans="1:3">
      <c r="A5" s="4" t="s">
        <v>793</v>
      </c>
      <c r="B5" s="5" t="n">
        <v>2264</v>
      </c>
      <c r="C5" s="5" t="n">
        <v>2123</v>
      </c>
    </row>
    <row r="6" spans="1:3">
      <c r="A6" s="4" t="s">
        <v>794</v>
      </c>
      <c r="B6" s="5" t="n">
        <v>1402</v>
      </c>
      <c r="C6" s="5" t="n">
        <v>2060</v>
      </c>
    </row>
    <row r="7" spans="1:3">
      <c r="A7" s="4" t="s">
        <v>795</v>
      </c>
      <c r="B7" s="5" t="n">
        <v>4977</v>
      </c>
      <c r="C7" s="5" t="n">
        <v>2310</v>
      </c>
    </row>
    <row r="8" spans="1:3">
      <c r="A8" s="4" t="s">
        <v>796</v>
      </c>
      <c r="B8" s="5" t="n">
        <v>8643</v>
      </c>
      <c r="C8" s="5" t="n">
        <v>6493</v>
      </c>
    </row>
    <row r="9" spans="1:3">
      <c r="A9" s="4" t="s">
        <v>777</v>
      </c>
    </row>
    <row r="10" spans="1:3">
      <c r="A10" s="3" t="s">
        <v>774</v>
      </c>
    </row>
    <row r="11" spans="1:3">
      <c r="A11" s="4" t="s">
        <v>791</v>
      </c>
      <c r="B11" s="5" t="n">
        <v>4892</v>
      </c>
      <c r="C11" s="5" t="n">
        <v>3997</v>
      </c>
    </row>
    <row r="12" spans="1:3">
      <c r="A12" s="4" t="s">
        <v>792</v>
      </c>
      <c r="B12" s="5" t="n">
        <v>-2628</v>
      </c>
      <c r="C12" s="5" t="n">
        <v>-1874</v>
      </c>
    </row>
    <row r="13" spans="1:3">
      <c r="A13" s="4" t="s">
        <v>793</v>
      </c>
      <c r="B13" s="5" t="n">
        <v>2264</v>
      </c>
      <c r="C13" s="5" t="n">
        <v>2123</v>
      </c>
    </row>
    <row r="14" spans="1:3">
      <c r="A14" s="4" t="s">
        <v>794</v>
      </c>
      <c r="B14" s="5" t="n">
        <v>0</v>
      </c>
      <c r="C14" s="5" t="n">
        <v>0</v>
      </c>
    </row>
    <row r="15" spans="1:3">
      <c r="A15" s="4" t="s">
        <v>795</v>
      </c>
      <c r="B15" s="5" t="n">
        <v>0</v>
      </c>
      <c r="C15" s="5" t="n">
        <v>0</v>
      </c>
    </row>
    <row r="16" spans="1:3">
      <c r="A16" s="4" t="s">
        <v>796</v>
      </c>
      <c r="B16" s="5" t="n">
        <v>2264</v>
      </c>
      <c r="C16" s="5" t="n">
        <v>2123</v>
      </c>
    </row>
    <row r="17" spans="1:3">
      <c r="A17" s="4" t="s">
        <v>781</v>
      </c>
    </row>
    <row r="18" spans="1:3">
      <c r="A18" s="3" t="s">
        <v>774</v>
      </c>
    </row>
    <row r="19" spans="1:3">
      <c r="A19" s="4" t="s">
        <v>791</v>
      </c>
      <c r="B19" s="5" t="n">
        <v>0</v>
      </c>
    </row>
    <row r="20" spans="1:3">
      <c r="A20" s="4" t="s">
        <v>792</v>
      </c>
      <c r="B20" s="5" t="n">
        <v>0</v>
      </c>
    </row>
    <row r="21" spans="1:3">
      <c r="A21" s="4" t="s">
        <v>793</v>
      </c>
      <c r="B21" s="5" t="n">
        <v>0</v>
      </c>
    </row>
    <row r="22" spans="1:3">
      <c r="A22" s="4" t="s">
        <v>794</v>
      </c>
      <c r="B22" s="5" t="n">
        <v>964</v>
      </c>
    </row>
    <row r="23" spans="1:3">
      <c r="A23" s="4" t="s">
        <v>795</v>
      </c>
      <c r="B23" s="5" t="n">
        <v>3558</v>
      </c>
    </row>
    <row r="24" spans="1:3">
      <c r="A24" s="4" t="s">
        <v>796</v>
      </c>
      <c r="B24" s="5" t="n">
        <v>4522</v>
      </c>
    </row>
    <row r="25" spans="1:3">
      <c r="A25" s="4" t="s">
        <v>787</v>
      </c>
    </row>
    <row r="26" spans="1:3">
      <c r="A26" s="3" t="s">
        <v>774</v>
      </c>
    </row>
    <row r="27" spans="1:3">
      <c r="A27" s="4" t="s">
        <v>794</v>
      </c>
      <c r="B27" s="5" t="n">
        <v>438</v>
      </c>
    </row>
    <row r="28" spans="1:3">
      <c r="A28" s="4" t="s">
        <v>795</v>
      </c>
      <c r="B28" s="5" t="n">
        <v>1419</v>
      </c>
    </row>
    <row r="29" spans="1:3">
      <c r="A29" s="4" t="s">
        <v>796</v>
      </c>
      <c r="B29" s="5" t="n">
        <v>1857</v>
      </c>
    </row>
    <row r="30" spans="1:3">
      <c r="A30" s="4" t="s">
        <v>783</v>
      </c>
    </row>
    <row r="31" spans="1:3">
      <c r="A31" s="3" t="s">
        <v>774</v>
      </c>
    </row>
    <row r="32" spans="1:3">
      <c r="A32" s="4" t="s">
        <v>791</v>
      </c>
      <c r="B32" s="5" t="n">
        <v>0</v>
      </c>
      <c r="C32" s="5" t="n">
        <v>0</v>
      </c>
    </row>
    <row r="33" spans="1:3">
      <c r="A33" s="4" t="s">
        <v>792</v>
      </c>
      <c r="B33" s="5" t="n">
        <v>0</v>
      </c>
      <c r="C33" s="5" t="n">
        <v>0</v>
      </c>
    </row>
    <row r="34" spans="1:3">
      <c r="A34" s="4" t="s">
        <v>793</v>
      </c>
      <c r="B34" s="5" t="n">
        <v>0</v>
      </c>
      <c r="C34" s="5" t="n">
        <v>0</v>
      </c>
    </row>
    <row r="35" spans="1:3">
      <c r="A35" s="4" t="s">
        <v>794</v>
      </c>
      <c r="B35" s="5" t="n">
        <v>128</v>
      </c>
      <c r="C35" s="5" t="n">
        <v>2060</v>
      </c>
    </row>
    <row r="36" spans="1:3">
      <c r="A36" s="4" t="s">
        <v>795</v>
      </c>
      <c r="B36" s="5" t="n">
        <v>472</v>
      </c>
      <c r="C36" s="5" t="n">
        <v>2310</v>
      </c>
    </row>
    <row r="37" spans="1:3">
      <c r="A37" s="4" t="s">
        <v>796</v>
      </c>
      <c r="B37" s="5" t="n">
        <v>600</v>
      </c>
      <c r="C37" s="6" t="n">
        <v>4370</v>
      </c>
    </row>
    <row r="38" spans="1:3">
      <c r="A38" s="4" t="s">
        <v>797</v>
      </c>
    </row>
    <row r="39" spans="1:3">
      <c r="A39" s="3" t="s">
        <v>774</v>
      </c>
    </row>
    <row r="40" spans="1:3">
      <c r="A40" s="4" t="s">
        <v>791</v>
      </c>
      <c r="B40" s="4" t="s">
        <v>798</v>
      </c>
    </row>
    <row r="41" spans="1:3">
      <c r="A41" s="4" t="s">
        <v>792</v>
      </c>
      <c r="B41" s="5" t="n">
        <v>0</v>
      </c>
    </row>
    <row r="42" spans="1:3">
      <c r="A42" s="4" t="s">
        <v>793</v>
      </c>
      <c r="B42" s="5" t="n">
        <v>0</v>
      </c>
    </row>
    <row r="43" spans="1:3">
      <c r="A43" s="4" t="s">
        <v>794</v>
      </c>
      <c r="B43" s="5" t="n">
        <v>836</v>
      </c>
    </row>
    <row r="44" spans="1:3">
      <c r="A44" s="4" t="s">
        <v>795</v>
      </c>
      <c r="B44" s="5" t="n">
        <v>3086</v>
      </c>
    </row>
    <row r="45" spans="1:3">
      <c r="A45" s="4" t="s">
        <v>796</v>
      </c>
      <c r="B45" s="6" t="n">
        <v>39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57</v>
      </c>
    </row>
    <row r="2" spans="1:3">
      <c r="A2" s="3" t="s">
        <v>774</v>
      </c>
    </row>
    <row r="3" spans="1:3">
      <c r="A3" s="4" t="s">
        <v>800</v>
      </c>
      <c r="B3" s="6" t="n">
        <v>-4361</v>
      </c>
      <c r="C3" s="6" t="n">
        <v>-7465</v>
      </c>
    </row>
    <row r="4" spans="1:3">
      <c r="A4" s="4" t="s">
        <v>801</v>
      </c>
      <c r="B4" s="5" t="n">
        <v>2020</v>
      </c>
      <c r="C4" s="5" t="n">
        <v>2094</v>
      </c>
    </row>
    <row r="5" spans="1:3">
      <c r="A5" s="4" t="s">
        <v>802</v>
      </c>
      <c r="B5" s="5" t="n">
        <v>-2341</v>
      </c>
      <c r="C5" s="5" t="n">
        <v>-5371</v>
      </c>
    </row>
    <row r="6" spans="1:3">
      <c r="A6" s="4" t="s">
        <v>803</v>
      </c>
      <c r="B6" s="5" t="n">
        <v>-235</v>
      </c>
      <c r="C6" s="5" t="n">
        <v>-2208</v>
      </c>
    </row>
    <row r="7" spans="1:3">
      <c r="A7" s="4" t="s">
        <v>804</v>
      </c>
      <c r="B7" s="5" t="n">
        <v>1926</v>
      </c>
      <c r="C7" s="5" t="n">
        <v>8744</v>
      </c>
    </row>
    <row r="8" spans="1:3">
      <c r="A8" s="4" t="s">
        <v>805</v>
      </c>
      <c r="B8" s="5" t="n">
        <v>-650</v>
      </c>
      <c r="C8" s="5" t="n">
        <v>1165</v>
      </c>
    </row>
    <row r="9" spans="1:3">
      <c r="A9" s="4" t="s">
        <v>777</v>
      </c>
    </row>
    <row r="10" spans="1:3">
      <c r="A10" s="3" t="s">
        <v>774</v>
      </c>
    </row>
    <row r="11" spans="1:3">
      <c r="A11" s="4" t="s">
        <v>800</v>
      </c>
      <c r="B11" s="5" t="n">
        <v>-4361</v>
      </c>
      <c r="C11" s="5" t="n">
        <v>-7465</v>
      </c>
    </row>
    <row r="12" spans="1:3">
      <c r="A12" s="4" t="s">
        <v>801</v>
      </c>
      <c r="B12" s="5" t="n">
        <v>2020</v>
      </c>
      <c r="C12" s="5" t="n">
        <v>2094</v>
      </c>
    </row>
    <row r="13" spans="1:3">
      <c r="A13" s="4" t="s">
        <v>802</v>
      </c>
      <c r="B13" s="5" t="n">
        <v>-2341</v>
      </c>
      <c r="C13" s="5" t="n">
        <v>-5371</v>
      </c>
    </row>
    <row r="14" spans="1:3">
      <c r="A14" s="4" t="s">
        <v>803</v>
      </c>
      <c r="B14" s="5" t="n">
        <v>0</v>
      </c>
      <c r="C14" s="5" t="n">
        <v>0</v>
      </c>
    </row>
    <row r="15" spans="1:3">
      <c r="A15" s="4" t="s">
        <v>804</v>
      </c>
      <c r="B15" s="5" t="n">
        <v>0</v>
      </c>
      <c r="C15" s="5" t="n">
        <v>0</v>
      </c>
    </row>
    <row r="16" spans="1:3">
      <c r="A16" s="4" t="s">
        <v>805</v>
      </c>
      <c r="B16" s="5" t="n">
        <v>-2341</v>
      </c>
      <c r="C16" s="5" t="n">
        <v>-5371</v>
      </c>
    </row>
    <row r="17" spans="1:3">
      <c r="A17" s="4" t="s">
        <v>781</v>
      </c>
    </row>
    <row r="18" spans="1:3">
      <c r="A18" s="3" t="s">
        <v>774</v>
      </c>
    </row>
    <row r="19" spans="1:3">
      <c r="A19" s="4" t="s">
        <v>800</v>
      </c>
      <c r="C19" s="5" t="n">
        <v>0</v>
      </c>
    </row>
    <row r="20" spans="1:3">
      <c r="A20" s="4" t="s">
        <v>801</v>
      </c>
      <c r="C20" s="5" t="n">
        <v>0</v>
      </c>
    </row>
    <row r="21" spans="1:3">
      <c r="A21" s="4" t="s">
        <v>802</v>
      </c>
      <c r="C21" s="5" t="n">
        <v>0</v>
      </c>
    </row>
    <row r="22" spans="1:3">
      <c r="A22" s="4" t="s">
        <v>803</v>
      </c>
      <c r="C22" s="5" t="n">
        <v>-2208</v>
      </c>
    </row>
    <row r="23" spans="1:3">
      <c r="A23" s="4" t="s">
        <v>804</v>
      </c>
      <c r="C23" s="5" t="n">
        <v>8744</v>
      </c>
    </row>
    <row r="24" spans="1:3">
      <c r="A24" s="4" t="s">
        <v>805</v>
      </c>
      <c r="C24" s="5" t="n">
        <v>6536</v>
      </c>
    </row>
    <row r="25" spans="1:3">
      <c r="A25" s="4" t="s">
        <v>787</v>
      </c>
    </row>
    <row r="26" spans="1:3">
      <c r="A26" s="3" t="s">
        <v>774</v>
      </c>
    </row>
    <row r="27" spans="1:3">
      <c r="A27" s="4" t="s">
        <v>800</v>
      </c>
      <c r="B27" s="5" t="n">
        <v>0</v>
      </c>
      <c r="C27" s="5" t="n">
        <v>0</v>
      </c>
    </row>
    <row r="28" spans="1:3">
      <c r="A28" s="4" t="s">
        <v>801</v>
      </c>
      <c r="B28" s="5" t="n">
        <v>0</v>
      </c>
      <c r="C28" s="5" t="n">
        <v>0</v>
      </c>
    </row>
    <row r="29" spans="1:3">
      <c r="A29" s="4" t="s">
        <v>802</v>
      </c>
      <c r="B29" s="5" t="n">
        <v>0</v>
      </c>
      <c r="C29" s="5" t="n">
        <v>0</v>
      </c>
    </row>
    <row r="30" spans="1:3">
      <c r="A30" s="4" t="s">
        <v>803</v>
      </c>
      <c r="B30" s="5" t="n">
        <v>-235</v>
      </c>
      <c r="C30" s="5" t="n">
        <v>-410</v>
      </c>
    </row>
    <row r="31" spans="1:3">
      <c r="A31" s="4" t="s">
        <v>804</v>
      </c>
      <c r="B31" s="5" t="n">
        <v>1926</v>
      </c>
      <c r="C31" s="5" t="n">
        <v>1104</v>
      </c>
    </row>
    <row r="32" spans="1:3">
      <c r="A32" s="4" t="s">
        <v>805</v>
      </c>
      <c r="B32" s="6" t="n">
        <v>1691</v>
      </c>
      <c r="C32" s="5" t="n">
        <v>694</v>
      </c>
    </row>
    <row r="33" spans="1:3">
      <c r="A33" s="4" t="s">
        <v>806</v>
      </c>
    </row>
    <row r="34" spans="1:3">
      <c r="A34" s="3" t="s">
        <v>774</v>
      </c>
    </row>
    <row r="35" spans="1:3">
      <c r="A35" s="4" t="s">
        <v>800</v>
      </c>
      <c r="C35" s="5" t="n">
        <v>0</v>
      </c>
    </row>
    <row r="36" spans="1:3">
      <c r="A36" s="4" t="s">
        <v>801</v>
      </c>
      <c r="C36" s="5" t="n">
        <v>0</v>
      </c>
    </row>
    <row r="37" spans="1:3">
      <c r="A37" s="4" t="s">
        <v>802</v>
      </c>
      <c r="C37" s="5" t="n">
        <v>0</v>
      </c>
    </row>
    <row r="38" spans="1:3">
      <c r="A38" s="4" t="s">
        <v>803</v>
      </c>
      <c r="C38" s="5" t="n">
        <v>-1798</v>
      </c>
    </row>
    <row r="39" spans="1:3">
      <c r="A39" s="4" t="s">
        <v>804</v>
      </c>
      <c r="C39" s="5" t="n">
        <v>7640</v>
      </c>
    </row>
    <row r="40" spans="1:3">
      <c r="A40" s="4" t="s">
        <v>805</v>
      </c>
      <c r="C40" s="6" t="n">
        <v>58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107</v>
      </c>
      <c r="D1" s="2" t="s">
        <v>1</v>
      </c>
    </row>
    <row r="2" spans="1:5">
      <c r="B2" s="2" t="s">
        <v>2</v>
      </c>
      <c r="C2" s="2" t="s">
        <v>108</v>
      </c>
      <c r="D2" s="2" t="s">
        <v>2</v>
      </c>
      <c r="E2" s="2" t="s">
        <v>108</v>
      </c>
    </row>
    <row r="3" spans="1:5">
      <c r="A3" s="3" t="s">
        <v>808</v>
      </c>
    </row>
    <row r="4" spans="1:5">
      <c r="A4" s="4" t="s">
        <v>809</v>
      </c>
      <c r="B4" s="6" t="n">
        <v>7872</v>
      </c>
      <c r="C4" s="6" t="n">
        <v>4364</v>
      </c>
      <c r="D4" s="6" t="n">
        <v>10938</v>
      </c>
      <c r="E4" s="6" t="n">
        <v>17692</v>
      </c>
    </row>
    <row r="5" spans="1:5">
      <c r="A5" s="4" t="s">
        <v>810</v>
      </c>
      <c r="B5" s="5" t="n">
        <v>-9490</v>
      </c>
      <c r="C5" s="5" t="n">
        <v>-11809</v>
      </c>
      <c r="D5" s="5" t="n">
        <v>-17448</v>
      </c>
      <c r="E5" s="5" t="n">
        <v>-26312</v>
      </c>
    </row>
    <row r="6" spans="1:5">
      <c r="A6" s="4" t="s">
        <v>811</v>
      </c>
    </row>
    <row r="7" spans="1:5">
      <c r="A7" s="3" t="s">
        <v>808</v>
      </c>
    </row>
    <row r="8" spans="1:5">
      <c r="A8" s="4" t="s">
        <v>809</v>
      </c>
      <c r="B8" s="5" t="n">
        <v>2339</v>
      </c>
      <c r="C8" s="5" t="n">
        <v>2052</v>
      </c>
      <c r="D8" s="5" t="n">
        <v>4612</v>
      </c>
      <c r="E8" s="5" t="n">
        <v>6518</v>
      </c>
    </row>
    <row r="9" spans="1:5">
      <c r="A9" s="4" t="s">
        <v>810</v>
      </c>
      <c r="B9" s="5" t="n">
        <v>-6970</v>
      </c>
      <c r="C9" s="5" t="n">
        <v>-3953</v>
      </c>
      <c r="D9" s="5" t="n">
        <v>-11088</v>
      </c>
      <c r="E9" s="5" t="n">
        <v>-14038</v>
      </c>
    </row>
    <row r="10" spans="1:5">
      <c r="A10" s="4" t="s">
        <v>812</v>
      </c>
    </row>
    <row r="11" spans="1:5">
      <c r="A11" s="3" t="s">
        <v>808</v>
      </c>
    </row>
    <row r="12" spans="1:5">
      <c r="A12" s="4" t="s">
        <v>809</v>
      </c>
      <c r="B12" s="5" t="n">
        <v>194</v>
      </c>
      <c r="C12" s="5" t="n">
        <v>29</v>
      </c>
      <c r="D12" s="5" t="n">
        <v>142</v>
      </c>
      <c r="E12" s="5" t="n">
        <v>502</v>
      </c>
    </row>
    <row r="13" spans="1:5">
      <c r="A13" s="4" t="s">
        <v>810</v>
      </c>
      <c r="B13" s="5" t="n">
        <v>-217</v>
      </c>
      <c r="C13" s="5" t="n">
        <v>-1389</v>
      </c>
      <c r="D13" s="5" t="n">
        <v>-967</v>
      </c>
      <c r="E13" s="5" t="n">
        <v>-3149</v>
      </c>
    </row>
    <row r="14" spans="1:5">
      <c r="A14" s="4" t="s">
        <v>813</v>
      </c>
    </row>
    <row r="15" spans="1:5">
      <c r="A15" s="3" t="s">
        <v>808</v>
      </c>
    </row>
    <row r="16" spans="1:5">
      <c r="A16" s="4" t="s">
        <v>809</v>
      </c>
      <c r="B16" s="5" t="n">
        <v>445</v>
      </c>
      <c r="C16" s="5" t="n">
        <v>392</v>
      </c>
      <c r="D16" s="5" t="n">
        <v>1574</v>
      </c>
      <c r="E16" s="5" t="n">
        <v>1665</v>
      </c>
    </row>
    <row r="17" spans="1:5">
      <c r="A17" s="4" t="s">
        <v>810</v>
      </c>
      <c r="B17" s="5" t="n">
        <v>-120</v>
      </c>
      <c r="C17" s="5" t="n">
        <v>-530</v>
      </c>
      <c r="D17" s="5" t="n">
        <v>0</v>
      </c>
      <c r="E17" s="5" t="n">
        <v>-105</v>
      </c>
    </row>
    <row r="18" spans="1:5">
      <c r="A18" s="4" t="s">
        <v>814</v>
      </c>
    </row>
    <row r="19" spans="1:5">
      <c r="A19" s="3" t="s">
        <v>808</v>
      </c>
    </row>
    <row r="20" spans="1:5">
      <c r="A20" s="4" t="s">
        <v>809</v>
      </c>
      <c r="B20" s="5" t="n">
        <v>3274</v>
      </c>
      <c r="C20" s="5" t="n">
        <v>970</v>
      </c>
      <c r="D20" s="5" t="n">
        <v>3379</v>
      </c>
      <c r="E20" s="5" t="n">
        <v>4993</v>
      </c>
    </row>
    <row r="21" spans="1:5">
      <c r="A21" s="4" t="s">
        <v>810</v>
      </c>
      <c r="B21" s="5" t="n">
        <v>-744</v>
      </c>
      <c r="C21" s="5" t="n">
        <v>-121</v>
      </c>
      <c r="D21" s="5" t="n">
        <v>-688</v>
      </c>
      <c r="E21" s="5" t="n">
        <v>-645</v>
      </c>
    </row>
    <row r="22" spans="1:5">
      <c r="A22" s="4" t="s">
        <v>815</v>
      </c>
    </row>
    <row r="23" spans="1:5">
      <c r="A23" s="3" t="s">
        <v>808</v>
      </c>
    </row>
    <row r="24" spans="1:5">
      <c r="A24" s="4" t="s">
        <v>809</v>
      </c>
      <c r="B24" s="5" t="n">
        <v>1620</v>
      </c>
      <c r="C24" s="5" t="n">
        <v>921</v>
      </c>
      <c r="D24" s="5" t="n">
        <v>1231</v>
      </c>
      <c r="E24" s="5" t="n">
        <v>4014</v>
      </c>
    </row>
    <row r="25" spans="1:5">
      <c r="A25" s="4" t="s">
        <v>810</v>
      </c>
      <c r="B25" s="6" t="n">
        <v>-1439</v>
      </c>
      <c r="C25" s="6" t="n">
        <v>-5816</v>
      </c>
      <c r="D25" s="6" t="n">
        <v>-4705</v>
      </c>
      <c r="E25" s="6" t="n">
        <v>-837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5"/>
  </cols>
  <sheetData>
    <row r="1" spans="1:6">
      <c r="A1" s="1" t="s">
        <v>816</v>
      </c>
      <c r="B1" s="2" t="s">
        <v>107</v>
      </c>
      <c r="D1" s="2" t="s">
        <v>1</v>
      </c>
      <c r="F1" s="2" t="s">
        <v>693</v>
      </c>
    </row>
    <row r="2" spans="1:6">
      <c r="B2" s="2" t="s">
        <v>2</v>
      </c>
      <c r="C2" s="2" t="s">
        <v>57</v>
      </c>
      <c r="D2" s="2" t="s">
        <v>2</v>
      </c>
      <c r="E2" s="2" t="s">
        <v>817</v>
      </c>
      <c r="F2" s="2" t="s">
        <v>2</v>
      </c>
    </row>
    <row r="3" spans="1:6">
      <c r="A3" s="3" t="s">
        <v>818</v>
      </c>
    </row>
    <row r="4" spans="1:6">
      <c r="A4" s="4" t="s">
        <v>819</v>
      </c>
      <c r="B4" s="6" t="n">
        <v>15925</v>
      </c>
      <c r="D4" s="6" t="n">
        <v>48823</v>
      </c>
      <c r="F4" s="6" t="n">
        <v>58175</v>
      </c>
    </row>
    <row r="5" spans="1:6">
      <c r="A5" s="4" t="s">
        <v>820</v>
      </c>
      <c r="C5" s="6" t="n">
        <v>0</v>
      </c>
      <c r="D5" s="5" t="n">
        <v>8594</v>
      </c>
      <c r="E5" s="6" t="n">
        <v>0</v>
      </c>
      <c r="F5" s="5" t="n">
        <v>0</v>
      </c>
    </row>
    <row r="6" spans="1:6">
      <c r="A6" s="4" t="s">
        <v>821</v>
      </c>
      <c r="C6" s="5" t="n">
        <v>8594</v>
      </c>
      <c r="D6" s="5" t="n">
        <v>39715</v>
      </c>
    </row>
    <row r="7" spans="1:6">
      <c r="A7" s="4" t="s">
        <v>822</v>
      </c>
      <c r="D7" s="5" t="n">
        <v>-13182</v>
      </c>
    </row>
    <row r="8" spans="1:6">
      <c r="A8" s="4" t="s">
        <v>823</v>
      </c>
      <c r="B8" s="5" t="n">
        <v>35127</v>
      </c>
      <c r="C8" s="5" t="n">
        <v>8594</v>
      </c>
      <c r="D8" s="5" t="n">
        <v>35127</v>
      </c>
      <c r="F8" s="5" t="n">
        <v>35127</v>
      </c>
    </row>
    <row r="9" spans="1:6">
      <c r="A9" s="4" t="s">
        <v>824</v>
      </c>
      <c r="C9" s="5" t="n">
        <v>758</v>
      </c>
      <c r="D9" s="5" t="n">
        <v>9108</v>
      </c>
      <c r="E9" s="5" t="n">
        <v>9866</v>
      </c>
    </row>
    <row r="10" spans="1:6">
      <c r="A10" s="4" t="s">
        <v>114</v>
      </c>
    </row>
    <row r="11" spans="1:6">
      <c r="A11" s="3" t="s">
        <v>818</v>
      </c>
    </row>
    <row r="12" spans="1:6">
      <c r="A12" s="4" t="s">
        <v>825</v>
      </c>
      <c r="B12" s="5" t="n">
        <v>43116</v>
      </c>
      <c r="D12" s="5" t="n">
        <v>43116</v>
      </c>
      <c r="F12" s="5" t="n">
        <v>43116</v>
      </c>
    </row>
    <row r="13" spans="1:6">
      <c r="A13" s="4" t="s">
        <v>820</v>
      </c>
      <c r="C13" s="5" t="n">
        <v>0</v>
      </c>
      <c r="D13" s="5" t="n">
        <v>0</v>
      </c>
      <c r="E13" s="5" t="n">
        <v>0</v>
      </c>
      <c r="F13" s="5" t="n">
        <v>0</v>
      </c>
    </row>
    <row r="14" spans="1:6">
      <c r="A14" s="4" t="s">
        <v>821</v>
      </c>
      <c r="C14" s="5" t="n">
        <v>0</v>
      </c>
      <c r="D14" s="5" t="n">
        <v>34008</v>
      </c>
    </row>
    <row r="15" spans="1:6">
      <c r="A15" s="4" t="s">
        <v>822</v>
      </c>
      <c r="D15" s="5" t="n">
        <v>-5926</v>
      </c>
    </row>
    <row r="16" spans="1:6">
      <c r="A16" s="4" t="s">
        <v>823</v>
      </c>
      <c r="B16" s="5" t="n">
        <v>28082</v>
      </c>
      <c r="C16" s="5" t="n">
        <v>0</v>
      </c>
      <c r="D16" s="5" t="n">
        <v>28082</v>
      </c>
      <c r="F16" s="5" t="n">
        <v>28082</v>
      </c>
    </row>
    <row r="17" spans="1:6">
      <c r="A17" s="4" t="s">
        <v>824</v>
      </c>
      <c r="C17" s="5" t="n">
        <v>0</v>
      </c>
      <c r="D17" s="5" t="n">
        <v>9108</v>
      </c>
      <c r="E17" s="5" t="n">
        <v>9108</v>
      </c>
    </row>
    <row r="18" spans="1:6">
      <c r="A18" s="4" t="s">
        <v>117</v>
      </c>
    </row>
    <row r="19" spans="1:6">
      <c r="A19" s="3" t="s">
        <v>818</v>
      </c>
    </row>
    <row r="20" spans="1:6">
      <c r="A20" s="4" t="s">
        <v>825</v>
      </c>
      <c r="B20" s="5" t="n">
        <v>2848</v>
      </c>
      <c r="D20" s="5" t="n">
        <v>2848</v>
      </c>
      <c r="F20" s="5" t="n">
        <v>2848</v>
      </c>
    </row>
    <row r="21" spans="1:6">
      <c r="A21" s="4" t="s">
        <v>820</v>
      </c>
      <c r="C21" s="5" t="n">
        <v>0</v>
      </c>
      <c r="D21" s="5" t="n">
        <v>2090</v>
      </c>
      <c r="E21" s="5" t="n">
        <v>0</v>
      </c>
      <c r="F21" s="5" t="n">
        <v>0</v>
      </c>
    </row>
    <row r="22" spans="1:6">
      <c r="A22" s="4" t="s">
        <v>821</v>
      </c>
      <c r="C22" s="5" t="n">
        <v>2090</v>
      </c>
      <c r="D22" s="5" t="n">
        <v>0</v>
      </c>
    </row>
    <row r="23" spans="1:6">
      <c r="A23" s="4" t="s">
        <v>822</v>
      </c>
      <c r="D23" s="5" t="n">
        <v>-193</v>
      </c>
    </row>
    <row r="24" spans="1:6">
      <c r="A24" s="4" t="s">
        <v>823</v>
      </c>
      <c r="B24" s="5" t="n">
        <v>1897</v>
      </c>
      <c r="C24" s="5" t="n">
        <v>2090</v>
      </c>
      <c r="D24" s="5" t="n">
        <v>1897</v>
      </c>
      <c r="F24" s="5" t="n">
        <v>1897</v>
      </c>
    </row>
    <row r="25" spans="1:6">
      <c r="A25" s="4" t="s">
        <v>824</v>
      </c>
      <c r="C25" s="5" t="n">
        <v>758</v>
      </c>
      <c r="D25" s="5" t="n">
        <v>0</v>
      </c>
      <c r="E25" s="5" t="n">
        <v>758</v>
      </c>
    </row>
    <row r="26" spans="1:6">
      <c r="A26" s="4" t="s">
        <v>120</v>
      </c>
    </row>
    <row r="27" spans="1:6">
      <c r="A27" s="3" t="s">
        <v>818</v>
      </c>
    </row>
    <row r="28" spans="1:6">
      <c r="A28" s="4" t="s">
        <v>825</v>
      </c>
      <c r="B28" s="5" t="n">
        <v>12211</v>
      </c>
      <c r="D28" s="5" t="n">
        <v>12211</v>
      </c>
      <c r="F28" s="5" t="n">
        <v>12211</v>
      </c>
    </row>
    <row r="29" spans="1:6">
      <c r="A29" s="4" t="s">
        <v>820</v>
      </c>
      <c r="C29" s="5" t="n">
        <v>0</v>
      </c>
      <c r="D29" s="5" t="n">
        <v>6504</v>
      </c>
      <c r="E29" s="5" t="n">
        <v>0</v>
      </c>
      <c r="F29" s="5" t="n">
        <v>0</v>
      </c>
    </row>
    <row r="30" spans="1:6">
      <c r="A30" s="4" t="s">
        <v>821</v>
      </c>
      <c r="C30" s="5" t="n">
        <v>6504</v>
      </c>
      <c r="D30" s="5" t="n">
        <v>5707</v>
      </c>
    </row>
    <row r="31" spans="1:6">
      <c r="A31" s="4" t="s">
        <v>822</v>
      </c>
      <c r="D31" s="5" t="n">
        <v>-7063</v>
      </c>
    </row>
    <row r="32" spans="1:6">
      <c r="A32" s="4" t="s">
        <v>823</v>
      </c>
      <c r="B32" s="5" t="n">
        <v>5148</v>
      </c>
      <c r="C32" s="5" t="n">
        <v>6504</v>
      </c>
      <c r="D32" s="5" t="n">
        <v>5148</v>
      </c>
      <c r="F32" s="5" t="n">
        <v>5148</v>
      </c>
    </row>
    <row r="33" spans="1:6">
      <c r="A33" s="4" t="s">
        <v>824</v>
      </c>
      <c r="C33" s="6" t="n">
        <v>0</v>
      </c>
      <c r="D33" s="5" t="n">
        <v>0</v>
      </c>
      <c r="E33" s="6" t="n">
        <v>0</v>
      </c>
    </row>
    <row r="34" spans="1:6">
      <c r="A34" s="4" t="s">
        <v>826</v>
      </c>
    </row>
    <row r="35" spans="1:6">
      <c r="A35" s="3" t="s">
        <v>818</v>
      </c>
    </row>
    <row r="36" spans="1:6">
      <c r="A36" s="4" t="s">
        <v>827</v>
      </c>
      <c r="B36" s="5" t="n">
        <v>125000</v>
      </c>
      <c r="D36" s="5" t="n">
        <v>125000</v>
      </c>
      <c r="F36" s="5" t="n">
        <v>125000</v>
      </c>
    </row>
    <row r="37" spans="1:6">
      <c r="A37" s="4" t="s">
        <v>828</v>
      </c>
      <c r="B37" s="5" t="n">
        <v>67000</v>
      </c>
      <c r="D37" s="5" t="n">
        <v>67000</v>
      </c>
      <c r="F37" s="5" t="n">
        <v>67000</v>
      </c>
    </row>
    <row r="38" spans="1:6">
      <c r="A38" s="4" t="s">
        <v>829</v>
      </c>
    </row>
    <row r="39" spans="1:6">
      <c r="A39" s="3" t="s">
        <v>818</v>
      </c>
    </row>
    <row r="40" spans="1:6">
      <c r="A40" s="4" t="s">
        <v>828</v>
      </c>
      <c r="B40" s="5" t="n">
        <v>22000</v>
      </c>
      <c r="D40" s="5" t="n">
        <v>22000</v>
      </c>
      <c r="F40" s="5" t="n">
        <v>22000</v>
      </c>
    </row>
    <row r="41" spans="1:6">
      <c r="A41" s="4" t="s">
        <v>830</v>
      </c>
    </row>
    <row r="42" spans="1:6">
      <c r="A42" s="3" t="s">
        <v>818</v>
      </c>
    </row>
    <row r="43" spans="1:6">
      <c r="A43" s="4" t="s">
        <v>828</v>
      </c>
      <c r="B43" s="5" t="n">
        <v>22000</v>
      </c>
      <c r="D43" s="5" t="n">
        <v>22000</v>
      </c>
      <c r="F43" s="5" t="n">
        <v>22000</v>
      </c>
    </row>
    <row r="44" spans="1:6">
      <c r="A44" s="4" t="s">
        <v>831</v>
      </c>
    </row>
    <row r="45" spans="1:6">
      <c r="A45" s="3" t="s">
        <v>818</v>
      </c>
    </row>
    <row r="46" spans="1:6">
      <c r="A46" s="4" t="s">
        <v>828</v>
      </c>
      <c r="B46" s="5" t="n">
        <v>23000</v>
      </c>
      <c r="D46" s="5" t="n">
        <v>23000</v>
      </c>
      <c r="F46" s="5" t="n">
        <v>23000</v>
      </c>
    </row>
    <row r="47" spans="1:6">
      <c r="A47" s="4" t="s">
        <v>832</v>
      </c>
    </row>
    <row r="48" spans="1:6">
      <c r="A48" s="3" t="s">
        <v>818</v>
      </c>
    </row>
    <row r="49" spans="1:6">
      <c r="A49" s="4" t="s">
        <v>827</v>
      </c>
      <c r="B49" s="5" t="n">
        <v>135000</v>
      </c>
      <c r="D49" s="5" t="n">
        <v>135000</v>
      </c>
      <c r="F49" s="5" t="n">
        <v>135000</v>
      </c>
    </row>
    <row r="50" spans="1:6">
      <c r="A50" s="4" t="s">
        <v>828</v>
      </c>
      <c r="B50" s="5" t="n">
        <v>77000</v>
      </c>
      <c r="D50" s="5" t="n">
        <v>77000</v>
      </c>
      <c r="F50" s="5" t="n">
        <v>77000</v>
      </c>
    </row>
    <row r="51" spans="1:6">
      <c r="A51" s="4" t="s">
        <v>833</v>
      </c>
    </row>
    <row r="52" spans="1:6">
      <c r="A52" s="3" t="s">
        <v>818</v>
      </c>
    </row>
    <row r="53" spans="1:6">
      <c r="A53" s="4" t="s">
        <v>828</v>
      </c>
      <c r="B53" s="5" t="n">
        <v>27000</v>
      </c>
      <c r="D53" s="5" t="n">
        <v>27000</v>
      </c>
      <c r="F53" s="5" t="n">
        <v>27000</v>
      </c>
    </row>
    <row r="54" spans="1:6">
      <c r="A54" s="4" t="s">
        <v>834</v>
      </c>
    </row>
    <row r="55" spans="1:6">
      <c r="A55" s="3" t="s">
        <v>818</v>
      </c>
    </row>
    <row r="56" spans="1:6">
      <c r="A56" s="4" t="s">
        <v>828</v>
      </c>
      <c r="B56" s="5" t="n">
        <v>24000</v>
      </c>
      <c r="D56" s="5" t="n">
        <v>24000</v>
      </c>
      <c r="F56" s="5" t="n">
        <v>24000</v>
      </c>
    </row>
    <row r="57" spans="1:6">
      <c r="A57" s="4" t="s">
        <v>835</v>
      </c>
    </row>
    <row r="58" spans="1:6">
      <c r="A58" s="3" t="s">
        <v>818</v>
      </c>
    </row>
    <row r="59" spans="1:6">
      <c r="A59" s="4" t="s">
        <v>828</v>
      </c>
      <c r="B59" s="6" t="n">
        <v>26000</v>
      </c>
      <c r="D59" s="6" t="n">
        <v>26000</v>
      </c>
      <c r="F59" s="6" t="n">
        <v>26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6</v>
      </c>
      <c r="B1" s="2" t="s">
        <v>429</v>
      </c>
      <c r="C1" s="2" t="s">
        <v>430</v>
      </c>
      <c r="D1" s="2" t="s">
        <v>837</v>
      </c>
    </row>
    <row r="2" spans="1:4">
      <c r="A2" s="3" t="s">
        <v>838</v>
      </c>
    </row>
    <row r="3" spans="1:4">
      <c r="A3" s="4" t="s">
        <v>839</v>
      </c>
      <c r="B3" s="6" t="n">
        <v>47112</v>
      </c>
      <c r="C3" s="6" t="n">
        <v>43712</v>
      </c>
      <c r="D3" s="6" t="n">
        <v>43820</v>
      </c>
    </row>
    <row r="4" spans="1:4">
      <c r="A4" s="4" t="s">
        <v>840</v>
      </c>
    </row>
    <row r="5" spans="1:4">
      <c r="A5" s="3" t="s">
        <v>838</v>
      </c>
    </row>
    <row r="6" spans="1:4">
      <c r="A6" s="4" t="s">
        <v>839</v>
      </c>
      <c r="B6" s="5" t="n">
        <v>10272</v>
      </c>
      <c r="C6" s="5" t="n">
        <v>11671</v>
      </c>
      <c r="D6" s="5" t="n">
        <v>15196</v>
      </c>
    </row>
    <row r="7" spans="1:4">
      <c r="A7" s="4" t="s">
        <v>841</v>
      </c>
    </row>
    <row r="8" spans="1:4">
      <c r="A8" s="3" t="s">
        <v>838</v>
      </c>
    </row>
    <row r="9" spans="1:4">
      <c r="A9" s="4" t="s">
        <v>839</v>
      </c>
      <c r="B9" s="5" t="n">
        <v>29437</v>
      </c>
      <c r="C9" s="5" t="n">
        <v>23005</v>
      </c>
      <c r="D9" s="5" t="n">
        <v>18875</v>
      </c>
    </row>
    <row r="10" spans="1:4">
      <c r="A10" s="4" t="s">
        <v>842</v>
      </c>
    </row>
    <row r="11" spans="1:4">
      <c r="A11" s="3" t="s">
        <v>838</v>
      </c>
    </row>
    <row r="12" spans="1:4">
      <c r="A12" s="4" t="s">
        <v>839</v>
      </c>
      <c r="B12" s="5" t="n">
        <v>4619</v>
      </c>
      <c r="C12" s="5" t="n">
        <v>6215</v>
      </c>
      <c r="D12" s="5" t="n">
        <v>7063</v>
      </c>
    </row>
    <row r="13" spans="1:4">
      <c r="A13" s="4" t="s">
        <v>843</v>
      </c>
    </row>
    <row r="14" spans="1:4">
      <c r="A14" s="3" t="s">
        <v>838</v>
      </c>
    </row>
    <row r="15" spans="1:4">
      <c r="A15" s="4" t="s">
        <v>839</v>
      </c>
      <c r="B15" s="6" t="n">
        <v>2784</v>
      </c>
      <c r="C15" s="6" t="n">
        <v>2821</v>
      </c>
      <c r="D15" s="6" t="n">
        <v>2686</v>
      </c>
    </row>
    <row r="16" spans="1:4">
      <c r="A16" s="4" t="s">
        <v>80</v>
      </c>
    </row>
    <row r="17" spans="1:4">
      <c r="A17" s="3" t="s">
        <v>838</v>
      </c>
    </row>
    <row r="18" spans="1:4">
      <c r="A18" s="4" t="s">
        <v>844</v>
      </c>
      <c r="B18" s="5" t="n">
        <v>14</v>
      </c>
      <c r="C18" s="5" t="n">
        <v>14</v>
      </c>
      <c r="D18" s="5" t="n">
        <v>10</v>
      </c>
    </row>
    <row r="19" spans="1:4">
      <c r="A19" s="4" t="s">
        <v>845</v>
      </c>
    </row>
    <row r="20" spans="1:4">
      <c r="A20" s="3" t="s">
        <v>838</v>
      </c>
    </row>
    <row r="21" spans="1:4">
      <c r="A21" s="4" t="s">
        <v>844</v>
      </c>
      <c r="B21" s="5" t="n">
        <v>2</v>
      </c>
      <c r="C21" s="5" t="n">
        <v>2</v>
      </c>
      <c r="D21" s="5" t="n">
        <v>2</v>
      </c>
    </row>
    <row r="22" spans="1:4">
      <c r="A22" s="4" t="s">
        <v>846</v>
      </c>
    </row>
    <row r="23" spans="1:4">
      <c r="A23" s="3" t="s">
        <v>838</v>
      </c>
    </row>
    <row r="24" spans="1:4">
      <c r="A24" s="4" t="s">
        <v>844</v>
      </c>
      <c r="B24" s="5" t="n">
        <v>8</v>
      </c>
      <c r="C24" s="5" t="n">
        <v>7</v>
      </c>
      <c r="D24" s="5" t="n">
        <v>5</v>
      </c>
    </row>
    <row r="25" spans="1:4">
      <c r="A25" s="4" t="s">
        <v>847</v>
      </c>
    </row>
    <row r="26" spans="1:4">
      <c r="A26" s="3" t="s">
        <v>838</v>
      </c>
    </row>
    <row r="27" spans="1:4">
      <c r="A27" s="4" t="s">
        <v>844</v>
      </c>
      <c r="B27" s="5" t="n">
        <v>1</v>
      </c>
      <c r="C27" s="5" t="n">
        <v>2</v>
      </c>
      <c r="D27" s="5" t="n">
        <v>2</v>
      </c>
    </row>
    <row r="28" spans="1:4">
      <c r="A28" s="4" t="s">
        <v>848</v>
      </c>
    </row>
    <row r="29" spans="1:4">
      <c r="A29" s="3" t="s">
        <v>838</v>
      </c>
    </row>
    <row r="30" spans="1:4">
      <c r="A30" s="4" t="s">
        <v>844</v>
      </c>
      <c r="B30" s="5" t="n">
        <v>3</v>
      </c>
      <c r="C30" s="5" t="n">
        <v>3</v>
      </c>
      <c r="D30" s="5" t="n">
        <v>1</v>
      </c>
    </row>
    <row r="31" spans="1:4">
      <c r="A31" s="4" t="s">
        <v>781</v>
      </c>
    </row>
    <row r="32" spans="1:4">
      <c r="A32" s="3" t="s">
        <v>838</v>
      </c>
    </row>
    <row r="33" spans="1:4">
      <c r="A33" s="4" t="s">
        <v>780</v>
      </c>
      <c r="B33" s="6" t="n">
        <v>424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49</v>
      </c>
      <c r="B1" s="2" t="s">
        <v>2</v>
      </c>
      <c r="C1" s="2" t="s">
        <v>57</v>
      </c>
      <c r="D1" s="2" t="s">
        <v>108</v>
      </c>
      <c r="E1" s="2" t="s">
        <v>666</v>
      </c>
    </row>
    <row r="2" spans="1:5">
      <c r="A2" s="3" t="s">
        <v>838</v>
      </c>
    </row>
    <row r="3" spans="1:5">
      <c r="A3" s="4" t="s">
        <v>66</v>
      </c>
      <c r="B3" s="6" t="n">
        <v>683021</v>
      </c>
      <c r="C3" s="6" t="n">
        <v>692376</v>
      </c>
      <c r="D3" s="6" t="n">
        <v>632295</v>
      </c>
      <c r="E3" s="6" t="n">
        <v>732295</v>
      </c>
    </row>
    <row r="4" spans="1:5">
      <c r="A4" s="4" t="s">
        <v>850</v>
      </c>
    </row>
    <row r="5" spans="1:5">
      <c r="A5" s="3" t="s">
        <v>838</v>
      </c>
    </row>
    <row r="6" spans="1:5">
      <c r="A6" s="4" t="s">
        <v>73</v>
      </c>
      <c r="B6" s="5" t="n">
        <v>-173820</v>
      </c>
      <c r="C6" s="5" t="n">
        <v>-144091</v>
      </c>
    </row>
    <row r="7" spans="1:5">
      <c r="A7" s="4" t="s">
        <v>851</v>
      </c>
      <c r="B7" s="5" t="n">
        <v>6341</v>
      </c>
      <c r="C7" s="5" t="n">
        <v>8993</v>
      </c>
    </row>
    <row r="8" spans="1:5">
      <c r="A8" s="4" t="s">
        <v>88</v>
      </c>
      <c r="B8" s="5" t="n">
        <v>180161</v>
      </c>
      <c r="C8" s="5" t="n">
        <v>153084</v>
      </c>
    </row>
    <row r="9" spans="1:5">
      <c r="A9" s="4" t="s">
        <v>61</v>
      </c>
      <c r="B9" s="5" t="n">
        <v>16328</v>
      </c>
      <c r="C9" s="5" t="n">
        <v>5742</v>
      </c>
    </row>
    <row r="10" spans="1:5">
      <c r="A10" s="4" t="s">
        <v>852</v>
      </c>
      <c r="B10" s="5" t="n">
        <v>0</v>
      </c>
      <c r="C10" s="5" t="n">
        <v>0</v>
      </c>
    </row>
    <row r="11" spans="1:5">
      <c r="A11" s="4" t="s">
        <v>94</v>
      </c>
      <c r="B11" s="5" t="n">
        <v>16328</v>
      </c>
      <c r="C11" s="5" t="n">
        <v>5742</v>
      </c>
    </row>
    <row r="12" spans="1:5">
      <c r="A12" s="4" t="s">
        <v>66</v>
      </c>
      <c r="B12" s="5" t="n">
        <v>0</v>
      </c>
      <c r="C12" s="5" t="n">
        <v>0</v>
      </c>
    </row>
    <row r="13" spans="1:5">
      <c r="A13" s="4" t="s">
        <v>853</v>
      </c>
      <c r="B13" s="5" t="n">
        <v>163833</v>
      </c>
      <c r="C13" s="5" t="n">
        <v>147342</v>
      </c>
    </row>
    <row r="14" spans="1:5">
      <c r="A14" s="4" t="s">
        <v>103</v>
      </c>
      <c r="B14" s="5" t="n">
        <v>180161</v>
      </c>
      <c r="C14" s="5" t="n">
        <v>153084</v>
      </c>
    </row>
    <row r="15" spans="1:5">
      <c r="A15" s="4" t="s">
        <v>140</v>
      </c>
    </row>
    <row r="16" spans="1:5">
      <c r="A16" s="3" t="s">
        <v>838</v>
      </c>
    </row>
    <row r="17" spans="1:5">
      <c r="A17" s="4" t="s">
        <v>73</v>
      </c>
      <c r="B17" s="5" t="n">
        <v>-1615250</v>
      </c>
      <c r="C17" s="5" t="n">
        <v>-1916485</v>
      </c>
    </row>
    <row r="18" spans="1:5">
      <c r="A18" s="4" t="s">
        <v>851</v>
      </c>
      <c r="B18" s="5" t="n">
        <v>6054003</v>
      </c>
      <c r="C18" s="5" t="n">
        <v>5768265</v>
      </c>
    </row>
    <row r="19" spans="1:5">
      <c r="A19" s="4" t="s">
        <v>88</v>
      </c>
      <c r="B19" s="5" t="n">
        <v>7669253</v>
      </c>
      <c r="C19" s="5" t="n">
        <v>7684750</v>
      </c>
    </row>
    <row r="20" spans="1:5">
      <c r="A20" s="4" t="s">
        <v>61</v>
      </c>
      <c r="B20" s="5" t="n">
        <v>769405</v>
      </c>
      <c r="C20" s="5" t="n">
        <v>1104002</v>
      </c>
    </row>
    <row r="21" spans="1:5">
      <c r="A21" s="4" t="s">
        <v>852</v>
      </c>
      <c r="B21" s="5" t="n">
        <v>2584423</v>
      </c>
      <c r="C21" s="5" t="n">
        <v>2302463</v>
      </c>
    </row>
    <row r="22" spans="1:5">
      <c r="A22" s="4" t="s">
        <v>94</v>
      </c>
      <c r="B22" s="5" t="n">
        <v>3353828</v>
      </c>
      <c r="C22" s="5" t="n">
        <v>3406465</v>
      </c>
    </row>
    <row r="23" spans="1:5">
      <c r="A23" s="4" t="s">
        <v>66</v>
      </c>
      <c r="B23" s="5" t="n">
        <v>566300</v>
      </c>
      <c r="C23" s="5" t="n">
        <v>588746</v>
      </c>
    </row>
    <row r="24" spans="1:5">
      <c r="A24" s="4" t="s">
        <v>853</v>
      </c>
      <c r="B24" s="5" t="n">
        <v>3749125</v>
      </c>
      <c r="C24" s="5" t="n">
        <v>3689539</v>
      </c>
    </row>
    <row r="25" spans="1:5">
      <c r="A25" s="4" t="s">
        <v>103</v>
      </c>
      <c r="B25" s="5" t="n">
        <v>7669253</v>
      </c>
      <c r="C25" s="5" t="n">
        <v>7684750</v>
      </c>
    </row>
    <row r="26" spans="1:5">
      <c r="A26" s="4" t="s">
        <v>81</v>
      </c>
    </row>
    <row r="27" spans="1:5">
      <c r="A27" s="3" t="s">
        <v>838</v>
      </c>
    </row>
    <row r="28" spans="1:5">
      <c r="A28" s="4" t="s">
        <v>73</v>
      </c>
      <c r="B28" s="5" t="n">
        <v>-1743679</v>
      </c>
      <c r="C28" s="5" t="n">
        <v>-2019856</v>
      </c>
    </row>
    <row r="29" spans="1:5">
      <c r="A29" s="4" t="s">
        <v>851</v>
      </c>
      <c r="B29" s="5" t="n">
        <v>6058623</v>
      </c>
      <c r="C29" s="5" t="n">
        <v>5774266</v>
      </c>
    </row>
    <row r="30" spans="1:5">
      <c r="A30" s="4" t="s">
        <v>88</v>
      </c>
      <c r="B30" s="5" t="n">
        <v>7802302</v>
      </c>
      <c r="C30" s="5" t="n">
        <v>7794122</v>
      </c>
    </row>
    <row r="31" spans="1:5">
      <c r="A31" s="4" t="s">
        <v>61</v>
      </c>
      <c r="B31" s="5" t="n">
        <v>785733</v>
      </c>
      <c r="C31" s="5" t="n">
        <v>1109744</v>
      </c>
    </row>
    <row r="32" spans="1:5">
      <c r="A32" s="4" t="s">
        <v>852</v>
      </c>
      <c r="B32" s="5" t="n">
        <v>2584423</v>
      </c>
      <c r="C32" s="5" t="n">
        <v>2302463</v>
      </c>
    </row>
    <row r="33" spans="1:5">
      <c r="A33" s="4" t="s">
        <v>94</v>
      </c>
      <c r="B33" s="5" t="n">
        <v>3370156</v>
      </c>
      <c r="C33" s="5" t="n">
        <v>3412207</v>
      </c>
    </row>
    <row r="34" spans="1:5">
      <c r="A34" s="4" t="s">
        <v>66</v>
      </c>
      <c r="B34" s="5" t="n">
        <v>683021</v>
      </c>
      <c r="C34" s="5" t="n">
        <v>692376</v>
      </c>
    </row>
    <row r="35" spans="1:5">
      <c r="A35" s="4" t="s">
        <v>853</v>
      </c>
      <c r="B35" s="5" t="n">
        <v>3749125</v>
      </c>
      <c r="C35" s="5" t="n">
        <v>3689539</v>
      </c>
      <c r="D35" s="6" t="n">
        <v>3909995</v>
      </c>
    </row>
    <row r="36" spans="1:5">
      <c r="A36" s="4" t="s">
        <v>103</v>
      </c>
      <c r="B36" s="5" t="n">
        <v>7802302</v>
      </c>
      <c r="C36" s="5" t="n">
        <v>7794122</v>
      </c>
    </row>
    <row r="37" spans="1:5">
      <c r="A37" s="4" t="s">
        <v>854</v>
      </c>
    </row>
    <row r="38" spans="1:5">
      <c r="A38" s="3" t="s">
        <v>838</v>
      </c>
    </row>
    <row r="39" spans="1:5">
      <c r="A39" s="4" t="s">
        <v>73</v>
      </c>
      <c r="B39" s="5" t="n">
        <v>45391</v>
      </c>
      <c r="C39" s="5" t="n">
        <v>40720</v>
      </c>
    </row>
    <row r="40" spans="1:5">
      <c r="A40" s="4" t="s">
        <v>851</v>
      </c>
      <c r="B40" s="5" t="n">
        <v>-1721</v>
      </c>
      <c r="C40" s="5" t="n">
        <v>-2992</v>
      </c>
    </row>
    <row r="41" spans="1:5">
      <c r="A41" s="4" t="s">
        <v>88</v>
      </c>
      <c r="B41" s="5" t="n">
        <v>-47112</v>
      </c>
      <c r="C41" s="5" t="n">
        <v>-43712</v>
      </c>
    </row>
    <row r="42" spans="1:5">
      <c r="A42" s="4" t="s">
        <v>61</v>
      </c>
      <c r="B42" s="5" t="n">
        <v>0</v>
      </c>
      <c r="C42" s="5" t="n">
        <v>0</v>
      </c>
    </row>
    <row r="43" spans="1:5">
      <c r="A43" s="4" t="s">
        <v>852</v>
      </c>
      <c r="B43" s="5" t="n">
        <v>0</v>
      </c>
      <c r="C43" s="5" t="n">
        <v>0</v>
      </c>
    </row>
    <row r="44" spans="1:5">
      <c r="A44" s="4" t="s">
        <v>94</v>
      </c>
      <c r="B44" s="5" t="n">
        <v>0</v>
      </c>
      <c r="C44" s="5" t="n">
        <v>0</v>
      </c>
    </row>
    <row r="45" spans="1:5">
      <c r="A45" s="4" t="s">
        <v>66</v>
      </c>
      <c r="B45" s="5" t="n">
        <v>116721</v>
      </c>
      <c r="C45" s="5" t="n">
        <v>103630</v>
      </c>
    </row>
    <row r="46" spans="1:5">
      <c r="A46" s="4" t="s">
        <v>853</v>
      </c>
      <c r="B46" s="5" t="n">
        <v>-163833</v>
      </c>
      <c r="C46" s="5" t="n">
        <v>-147342</v>
      </c>
    </row>
    <row r="47" spans="1:5">
      <c r="A47" s="4" t="s">
        <v>103</v>
      </c>
      <c r="B47" s="6" t="n">
        <v>-47112</v>
      </c>
      <c r="C47" s="6" t="n">
        <v>-437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107</v>
      </c>
      <c r="D1" s="2" t="s">
        <v>1</v>
      </c>
    </row>
    <row r="2" spans="1:5">
      <c r="B2" s="2" t="s">
        <v>2</v>
      </c>
      <c r="C2" s="2" t="s">
        <v>108</v>
      </c>
      <c r="D2" s="2" t="s">
        <v>2</v>
      </c>
      <c r="E2" s="2" t="s">
        <v>108</v>
      </c>
    </row>
    <row r="3" spans="1:5">
      <c r="A3" s="3" t="s">
        <v>856</v>
      </c>
    </row>
    <row r="4" spans="1:5">
      <c r="A4" s="4" t="s">
        <v>110</v>
      </c>
      <c r="B4" s="6" t="n">
        <v>743264</v>
      </c>
      <c r="C4" s="6" t="n">
        <v>758427</v>
      </c>
      <c r="D4" s="6" t="n">
        <v>1448624</v>
      </c>
      <c r="E4" s="6" t="n">
        <v>1506332</v>
      </c>
    </row>
    <row r="5" spans="1:5">
      <c r="A5" s="4" t="s">
        <v>112</v>
      </c>
      <c r="B5" s="5" t="n">
        <v>9448</v>
      </c>
      <c r="C5" s="5" t="n">
        <v>8270</v>
      </c>
      <c r="D5" s="5" t="n">
        <v>25667</v>
      </c>
      <c r="E5" s="5" t="n">
        <v>20545</v>
      </c>
    </row>
    <row r="6" spans="1:5">
      <c r="A6" s="4" t="s">
        <v>140</v>
      </c>
    </row>
    <row r="7" spans="1:5">
      <c r="A7" s="3" t="s">
        <v>856</v>
      </c>
    </row>
    <row r="8" spans="1:5">
      <c r="A8" s="4" t="s">
        <v>110</v>
      </c>
      <c r="B8" s="5" t="n">
        <v>743420</v>
      </c>
      <c r="C8" s="5" t="n">
        <v>758530</v>
      </c>
      <c r="D8" s="5" t="n">
        <v>1448905</v>
      </c>
      <c r="E8" s="5" t="n">
        <v>1506638</v>
      </c>
    </row>
    <row r="9" spans="1:5">
      <c r="A9" s="4" t="s">
        <v>121</v>
      </c>
      <c r="B9" s="5" t="n">
        <v>617145</v>
      </c>
      <c r="C9" s="5" t="n">
        <v>622430</v>
      </c>
      <c r="D9" s="5" t="n">
        <v>1238436</v>
      </c>
      <c r="E9" s="5" t="n">
        <v>1244246</v>
      </c>
    </row>
    <row r="10" spans="1:5">
      <c r="A10" s="4" t="s">
        <v>122</v>
      </c>
      <c r="B10" s="5" t="n">
        <v>126275</v>
      </c>
      <c r="C10" s="5" t="n">
        <v>136100</v>
      </c>
      <c r="D10" s="5" t="n">
        <v>210469</v>
      </c>
      <c r="E10" s="5" t="n">
        <v>262392</v>
      </c>
    </row>
    <row r="11" spans="1:5">
      <c r="A11" s="4" t="s">
        <v>125</v>
      </c>
      <c r="B11" s="5" t="n">
        <v>-21718</v>
      </c>
      <c r="C11" s="5" t="n">
        <v>-22189</v>
      </c>
      <c r="D11" s="5" t="n">
        <v>-32772</v>
      </c>
      <c r="E11" s="5" t="n">
        <v>-41973</v>
      </c>
    </row>
    <row r="12" spans="1:5">
      <c r="A12" s="4" t="s">
        <v>126</v>
      </c>
      <c r="B12" s="5" t="n">
        <v>104557</v>
      </c>
      <c r="C12" s="5" t="n">
        <v>113911</v>
      </c>
      <c r="D12" s="5" t="n">
        <v>177697</v>
      </c>
      <c r="E12" s="5" t="n">
        <v>220419</v>
      </c>
    </row>
    <row r="13" spans="1:5">
      <c r="A13" s="4" t="s">
        <v>127</v>
      </c>
      <c r="B13" s="5" t="n">
        <v>28754</v>
      </c>
      <c r="C13" s="5" t="n">
        <v>29844</v>
      </c>
      <c r="D13" s="5" t="n">
        <v>46802</v>
      </c>
      <c r="E13" s="5" t="n">
        <v>60519</v>
      </c>
    </row>
    <row r="14" spans="1:5">
      <c r="A14" s="4" t="s">
        <v>128</v>
      </c>
      <c r="B14" s="5" t="n">
        <v>75803</v>
      </c>
      <c r="C14" s="5" t="n">
        <v>84067</v>
      </c>
      <c r="D14" s="5" t="n">
        <v>130895</v>
      </c>
      <c r="E14" s="5" t="n">
        <v>159900</v>
      </c>
    </row>
    <row r="15" spans="1:5">
      <c r="A15" s="4" t="s">
        <v>112</v>
      </c>
      <c r="B15" s="5" t="n">
        <v>8720</v>
      </c>
      <c r="C15" s="5" t="n">
        <v>11264</v>
      </c>
      <c r="D15" s="5" t="n">
        <v>18462</v>
      </c>
      <c r="E15" s="5" t="n">
        <v>21007</v>
      </c>
    </row>
    <row r="16" spans="1:5">
      <c r="A16" s="4" t="s">
        <v>172</v>
      </c>
      <c r="B16" s="5" t="n">
        <v>67083</v>
      </c>
      <c r="C16" s="5" t="n">
        <v>72803</v>
      </c>
      <c r="D16" s="5" t="n">
        <v>112433</v>
      </c>
      <c r="E16" s="5" t="n">
        <v>138893</v>
      </c>
    </row>
    <row r="17" spans="1:5">
      <c r="A17" s="4" t="s">
        <v>850</v>
      </c>
    </row>
    <row r="18" spans="1:5">
      <c r="A18" s="3" t="s">
        <v>856</v>
      </c>
    </row>
    <row r="19" spans="1:5">
      <c r="A19" s="4" t="s">
        <v>110</v>
      </c>
      <c r="B19" s="5" t="n">
        <v>0</v>
      </c>
      <c r="C19" s="5" t="n">
        <v>0</v>
      </c>
      <c r="D19" s="5" t="n">
        <v>0</v>
      </c>
      <c r="E19" s="5" t="n">
        <v>0</v>
      </c>
    </row>
    <row r="20" spans="1:5">
      <c r="A20" s="4" t="s">
        <v>121</v>
      </c>
      <c r="B20" s="5" t="n">
        <v>776</v>
      </c>
      <c r="C20" s="5" t="n">
        <v>386</v>
      </c>
      <c r="D20" s="5" t="n">
        <v>1126</v>
      </c>
      <c r="E20" s="5" t="n">
        <v>1078</v>
      </c>
    </row>
    <row r="21" spans="1:5">
      <c r="A21" s="4" t="s">
        <v>122</v>
      </c>
      <c r="B21" s="5" t="n">
        <v>-776</v>
      </c>
      <c r="C21" s="5" t="n">
        <v>-386</v>
      </c>
      <c r="D21" s="5" t="n">
        <v>-1126</v>
      </c>
      <c r="E21" s="5" t="n">
        <v>-1078</v>
      </c>
    </row>
    <row r="22" spans="1:5">
      <c r="A22" s="4" t="s">
        <v>125</v>
      </c>
      <c r="B22" s="5" t="n">
        <v>4971</v>
      </c>
      <c r="C22" s="5" t="n">
        <v>-4265</v>
      </c>
      <c r="D22" s="5" t="n">
        <v>15056</v>
      </c>
      <c r="E22" s="5" t="n">
        <v>-543</v>
      </c>
    </row>
    <row r="23" spans="1:5">
      <c r="A23" s="4" t="s">
        <v>126</v>
      </c>
      <c r="B23" s="5" t="n">
        <v>4195</v>
      </c>
      <c r="C23" s="5" t="n">
        <v>-4651</v>
      </c>
      <c r="D23" s="5" t="n">
        <v>13930</v>
      </c>
      <c r="E23" s="5" t="n">
        <v>-1621</v>
      </c>
    </row>
    <row r="24" spans="1:5">
      <c r="A24" s="4" t="s">
        <v>127</v>
      </c>
      <c r="B24" s="5" t="n">
        <v>0</v>
      </c>
      <c r="C24" s="5" t="n">
        <v>0</v>
      </c>
      <c r="D24" s="5" t="n">
        <v>0</v>
      </c>
      <c r="E24" s="5" t="n">
        <v>0</v>
      </c>
    </row>
    <row r="25" spans="1:5">
      <c r="A25" s="4" t="s">
        <v>128</v>
      </c>
      <c r="B25" s="5" t="n">
        <v>4195</v>
      </c>
      <c r="C25" s="5" t="n">
        <v>-4651</v>
      </c>
      <c r="D25" s="5" t="n">
        <v>13930</v>
      </c>
      <c r="E25" s="5" t="n">
        <v>-1621</v>
      </c>
    </row>
    <row r="26" spans="1:5">
      <c r="A26" s="4" t="s">
        <v>112</v>
      </c>
      <c r="B26" s="5" t="n">
        <v>442</v>
      </c>
      <c r="C26" s="5" t="n">
        <v>-267</v>
      </c>
      <c r="D26" s="5" t="n">
        <v>966</v>
      </c>
      <c r="E26" s="5" t="n">
        <v>-127</v>
      </c>
    </row>
    <row r="27" spans="1:5">
      <c r="A27" s="4" t="s">
        <v>172</v>
      </c>
      <c r="B27" s="5" t="n">
        <v>3753</v>
      </c>
      <c r="C27" s="5" t="n">
        <v>-4384</v>
      </c>
      <c r="D27" s="5" t="n">
        <v>12964</v>
      </c>
      <c r="E27" s="5" t="n">
        <v>-1494</v>
      </c>
    </row>
    <row r="28" spans="1:5">
      <c r="A28" s="4" t="s">
        <v>81</v>
      </c>
    </row>
    <row r="29" spans="1:5">
      <c r="A29" s="3" t="s">
        <v>856</v>
      </c>
    </row>
    <row r="30" spans="1:5">
      <c r="A30" s="4" t="s">
        <v>110</v>
      </c>
      <c r="B30" s="5" t="n">
        <v>743264</v>
      </c>
      <c r="C30" s="5" t="n">
        <v>758427</v>
      </c>
      <c r="D30" s="5" t="n">
        <v>1448624</v>
      </c>
      <c r="E30" s="5" t="n">
        <v>1506332</v>
      </c>
    </row>
    <row r="31" spans="1:5">
      <c r="A31" s="4" t="s">
        <v>121</v>
      </c>
      <c r="B31" s="5" t="n">
        <v>618287</v>
      </c>
      <c r="C31" s="5" t="n">
        <v>622699</v>
      </c>
      <c r="D31" s="5" t="n">
        <v>1239712</v>
      </c>
      <c r="E31" s="5" t="n">
        <v>1244928</v>
      </c>
    </row>
    <row r="32" spans="1:5">
      <c r="A32" s="4" t="s">
        <v>122</v>
      </c>
      <c r="B32" s="5" t="n">
        <v>124977</v>
      </c>
      <c r="C32" s="5" t="n">
        <v>135728</v>
      </c>
      <c r="D32" s="5" t="n">
        <v>208912</v>
      </c>
      <c r="E32" s="5" t="n">
        <v>261404</v>
      </c>
    </row>
    <row r="33" spans="1:5">
      <c r="A33" s="4" t="s">
        <v>125</v>
      </c>
      <c r="B33" s="5" t="n">
        <v>-19692</v>
      </c>
      <c r="C33" s="5" t="n">
        <v>-24811</v>
      </c>
      <c r="D33" s="5" t="n">
        <v>-24010</v>
      </c>
      <c r="E33" s="5" t="n">
        <v>-41447</v>
      </c>
    </row>
    <row r="34" spans="1:5">
      <c r="A34" s="4" t="s">
        <v>126</v>
      </c>
      <c r="B34" s="5" t="n">
        <v>105285</v>
      </c>
      <c r="C34" s="5" t="n">
        <v>110917</v>
      </c>
      <c r="D34" s="5" t="n">
        <v>184902</v>
      </c>
      <c r="E34" s="5" t="n">
        <v>219957</v>
      </c>
    </row>
    <row r="35" spans="1:5">
      <c r="A35" s="4" t="s">
        <v>127</v>
      </c>
      <c r="B35" s="5" t="n">
        <v>28754</v>
      </c>
      <c r="C35" s="5" t="n">
        <v>29844</v>
      </c>
      <c r="D35" s="5" t="n">
        <v>46802</v>
      </c>
      <c r="E35" s="5" t="n">
        <v>60519</v>
      </c>
    </row>
    <row r="36" spans="1:5">
      <c r="A36" s="4" t="s">
        <v>128</v>
      </c>
      <c r="B36" s="5" t="n">
        <v>76531</v>
      </c>
      <c r="C36" s="5" t="n">
        <v>81073</v>
      </c>
      <c r="D36" s="5" t="n">
        <v>138100</v>
      </c>
      <c r="E36" s="5" t="n">
        <v>159438</v>
      </c>
    </row>
    <row r="37" spans="1:5">
      <c r="A37" s="4" t="s">
        <v>112</v>
      </c>
      <c r="B37" s="5" t="n">
        <v>9448</v>
      </c>
      <c r="C37" s="5" t="n">
        <v>8270</v>
      </c>
      <c r="D37" s="5" t="n">
        <v>25667</v>
      </c>
      <c r="E37" s="5" t="n">
        <v>20545</v>
      </c>
    </row>
    <row r="38" spans="1:5">
      <c r="A38" s="4" t="s">
        <v>172</v>
      </c>
      <c r="B38" s="5" t="n">
        <v>67083</v>
      </c>
      <c r="C38" s="5" t="n">
        <v>72803</v>
      </c>
      <c r="D38" s="5" t="n">
        <v>112433</v>
      </c>
      <c r="E38" s="5" t="n">
        <v>138893</v>
      </c>
    </row>
    <row r="39" spans="1:5">
      <c r="A39" s="4" t="s">
        <v>854</v>
      </c>
    </row>
    <row r="40" spans="1:5">
      <c r="A40" s="3" t="s">
        <v>856</v>
      </c>
    </row>
    <row r="41" spans="1:5">
      <c r="A41" s="4" t="s">
        <v>110</v>
      </c>
      <c r="B41" s="5" t="n">
        <v>-156</v>
      </c>
      <c r="C41" s="5" t="n">
        <v>-103</v>
      </c>
      <c r="D41" s="5" t="n">
        <v>-281</v>
      </c>
      <c r="E41" s="5" t="n">
        <v>-306</v>
      </c>
    </row>
    <row r="42" spans="1:5">
      <c r="A42" s="4" t="s">
        <v>121</v>
      </c>
      <c r="B42" s="5" t="n">
        <v>366</v>
      </c>
      <c r="C42" s="5" t="n">
        <v>-117</v>
      </c>
      <c r="D42" s="5" t="n">
        <v>150</v>
      </c>
      <c r="E42" s="5" t="n">
        <v>-396</v>
      </c>
    </row>
    <row r="43" spans="1:5">
      <c r="A43" s="4" t="s">
        <v>122</v>
      </c>
      <c r="B43" s="5" t="n">
        <v>-522</v>
      </c>
      <c r="C43" s="5" t="n">
        <v>14</v>
      </c>
      <c r="D43" s="5" t="n">
        <v>-431</v>
      </c>
      <c r="E43" s="5" t="n">
        <v>90</v>
      </c>
    </row>
    <row r="44" spans="1:5">
      <c r="A44" s="4" t="s">
        <v>125</v>
      </c>
      <c r="B44" s="5" t="n">
        <v>-2945</v>
      </c>
      <c r="C44" s="5" t="n">
        <v>1643</v>
      </c>
      <c r="D44" s="5" t="n">
        <v>-6294</v>
      </c>
      <c r="E44" s="5" t="n">
        <v>1069</v>
      </c>
    </row>
    <row r="45" spans="1:5">
      <c r="A45" s="4" t="s">
        <v>126</v>
      </c>
      <c r="B45" s="5" t="n">
        <v>-3467</v>
      </c>
      <c r="C45" s="5" t="n">
        <v>1657</v>
      </c>
      <c r="D45" s="5" t="n">
        <v>-6725</v>
      </c>
      <c r="E45" s="5" t="n">
        <v>1159</v>
      </c>
    </row>
    <row r="46" spans="1:5">
      <c r="A46" s="4" t="s">
        <v>127</v>
      </c>
      <c r="B46" s="5" t="n">
        <v>0</v>
      </c>
      <c r="C46" s="5" t="n">
        <v>0</v>
      </c>
      <c r="D46" s="5" t="n">
        <v>0</v>
      </c>
      <c r="E46" s="5" t="n">
        <v>0</v>
      </c>
    </row>
    <row r="47" spans="1:5">
      <c r="A47" s="4" t="s">
        <v>128</v>
      </c>
      <c r="B47" s="5" t="n">
        <v>-3467</v>
      </c>
      <c r="C47" s="5" t="n">
        <v>1657</v>
      </c>
      <c r="D47" s="5" t="n">
        <v>-6725</v>
      </c>
      <c r="E47" s="5" t="n">
        <v>1159</v>
      </c>
    </row>
    <row r="48" spans="1:5">
      <c r="A48" s="4" t="s">
        <v>112</v>
      </c>
      <c r="B48" s="5" t="n">
        <v>286</v>
      </c>
      <c r="C48" s="5" t="n">
        <v>-2727</v>
      </c>
      <c r="D48" s="5" t="n">
        <v>6239</v>
      </c>
      <c r="E48" s="5" t="n">
        <v>-335</v>
      </c>
    </row>
    <row r="49" spans="1:5">
      <c r="A49" s="4" t="s">
        <v>172</v>
      </c>
      <c r="B49" s="6" t="n">
        <v>-3753</v>
      </c>
      <c r="C49" s="6" t="n">
        <v>4384</v>
      </c>
      <c r="D49" s="6" t="n">
        <v>-12964</v>
      </c>
      <c r="E49" s="6" t="n">
        <v>149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57</v>
      </c>
    </row>
    <row r="2" spans="1:3">
      <c r="A2" s="4" t="s">
        <v>858</v>
      </c>
    </row>
    <row r="3" spans="1:3">
      <c r="A3" s="3" t="s">
        <v>240</v>
      </c>
    </row>
    <row r="4" spans="1:3">
      <c r="A4" s="4" t="s">
        <v>391</v>
      </c>
      <c r="B4" s="6" t="n">
        <v>76102</v>
      </c>
      <c r="C4" s="6" t="n">
        <v>70197</v>
      </c>
    </row>
    <row r="5" spans="1:3">
      <c r="A5" s="4" t="s">
        <v>859</v>
      </c>
    </row>
    <row r="6" spans="1:3">
      <c r="A6" s="3" t="s">
        <v>240</v>
      </c>
    </row>
    <row r="7" spans="1:3">
      <c r="A7" s="4" t="s">
        <v>391</v>
      </c>
      <c r="B7" s="5" t="n">
        <v>7872</v>
      </c>
      <c r="C7" s="5" t="n">
        <v>12547</v>
      </c>
    </row>
    <row r="8" spans="1:3">
      <c r="A8" s="4" t="s">
        <v>860</v>
      </c>
    </row>
    <row r="9" spans="1:3">
      <c r="A9" s="3" t="s">
        <v>240</v>
      </c>
    </row>
    <row r="10" spans="1:3">
      <c r="A10" s="4" t="s">
        <v>391</v>
      </c>
      <c r="B10" s="5" t="n">
        <v>82112</v>
      </c>
      <c r="C10" s="5" t="n">
        <v>55182</v>
      </c>
    </row>
    <row r="11" spans="1:3">
      <c r="A11" s="4" t="s">
        <v>861</v>
      </c>
      <c r="B11" s="6" t="n">
        <v>12622</v>
      </c>
      <c r="C11" s="6" t="n">
        <v>42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57</v>
      </c>
    </row>
    <row r="2" spans="1:3">
      <c r="A2" s="4" t="s">
        <v>863</v>
      </c>
    </row>
    <row r="3" spans="1:3">
      <c r="A3" s="3" t="s">
        <v>457</v>
      </c>
    </row>
    <row r="4" spans="1:3">
      <c r="A4" s="4" t="s">
        <v>864</v>
      </c>
      <c r="B4" s="4" t="s">
        <v>865</v>
      </c>
    </row>
    <row r="5" spans="1:3">
      <c r="A5" s="4" t="s">
        <v>461</v>
      </c>
      <c r="B5" s="4" t="s">
        <v>866</v>
      </c>
    </row>
    <row r="6" spans="1:3">
      <c r="A6" s="4" t="s">
        <v>463</v>
      </c>
      <c r="B6" s="4" t="s">
        <v>867</v>
      </c>
    </row>
    <row r="7" spans="1:3">
      <c r="A7" s="4" t="s">
        <v>868</v>
      </c>
      <c r="B7" s="4" t="s">
        <v>869</v>
      </c>
    </row>
    <row r="8" spans="1:3">
      <c r="A8" s="4" t="s">
        <v>859</v>
      </c>
    </row>
    <row r="9" spans="1:3">
      <c r="A9" s="3" t="s">
        <v>457</v>
      </c>
    </row>
    <row r="10" spans="1:3">
      <c r="A10" s="4" t="s">
        <v>391</v>
      </c>
      <c r="B10" s="6" t="n">
        <v>7872</v>
      </c>
      <c r="C10" s="6" t="n">
        <v>12547</v>
      </c>
    </row>
    <row r="11" spans="1:3">
      <c r="A11" s="4" t="s">
        <v>870</v>
      </c>
    </row>
    <row r="12" spans="1:3">
      <c r="A12" s="3" t="s">
        <v>457</v>
      </c>
    </row>
    <row r="13" spans="1:3">
      <c r="A13" s="4" t="s">
        <v>391</v>
      </c>
      <c r="C13" s="6" t="n">
        <v>125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57</v>
      </c>
      <c r="D1" s="2" t="s">
        <v>108</v>
      </c>
    </row>
    <row r="2" spans="1:4">
      <c r="A2" s="3" t="s">
        <v>838</v>
      </c>
    </row>
    <row r="3" spans="1:4">
      <c r="A3" s="4" t="s">
        <v>839</v>
      </c>
      <c r="B3" s="6" t="n">
        <v>47112</v>
      </c>
      <c r="C3" s="6" t="n">
        <v>43712</v>
      </c>
      <c r="D3" s="6" t="n">
        <v>43820</v>
      </c>
    </row>
    <row r="4" spans="1:4">
      <c r="A4" s="4" t="s">
        <v>872</v>
      </c>
    </row>
    <row r="5" spans="1:4">
      <c r="A5" s="3" t="s">
        <v>838</v>
      </c>
    </row>
    <row r="6" spans="1:4">
      <c r="A6" s="4" t="s">
        <v>873</v>
      </c>
      <c r="B6" s="5" t="n">
        <v>45443</v>
      </c>
      <c r="C6" s="5" t="n">
        <v>35967</v>
      </c>
    </row>
    <row r="7" spans="1:4">
      <c r="A7" s="4" t="s">
        <v>839</v>
      </c>
      <c r="B7" s="5" t="n">
        <v>66017</v>
      </c>
      <c r="C7" s="5" t="n">
        <v>61138</v>
      </c>
    </row>
    <row r="8" spans="1:4">
      <c r="A8" s="4" t="s">
        <v>874</v>
      </c>
      <c r="B8" s="5" t="n">
        <v>29585663</v>
      </c>
      <c r="C8" s="5" t="n">
        <v>29025764</v>
      </c>
    </row>
    <row r="9" spans="1:4">
      <c r="A9" s="4" t="s">
        <v>875</v>
      </c>
    </row>
    <row r="10" spans="1:4">
      <c r="A10" s="3" t="s">
        <v>838</v>
      </c>
    </row>
    <row r="11" spans="1:4">
      <c r="A11" s="4" t="s">
        <v>873</v>
      </c>
      <c r="B11" s="5" t="n">
        <v>12733</v>
      </c>
      <c r="C11" s="5" t="n">
        <v>10812</v>
      </c>
    </row>
    <row r="12" spans="1:4">
      <c r="A12" s="4" t="s">
        <v>839</v>
      </c>
      <c r="B12" s="5" t="n">
        <v>14728</v>
      </c>
      <c r="C12" s="5" t="n">
        <v>15241</v>
      </c>
    </row>
    <row r="13" spans="1:4">
      <c r="A13" s="4" t="s">
        <v>876</v>
      </c>
    </row>
    <row r="14" spans="1:4">
      <c r="A14" s="3" t="s">
        <v>838</v>
      </c>
    </row>
    <row r="15" spans="1:4">
      <c r="A15" s="4" t="s">
        <v>873</v>
      </c>
      <c r="B15" s="5" t="n">
        <v>32710</v>
      </c>
      <c r="C15" s="5" t="n">
        <v>25155</v>
      </c>
    </row>
    <row r="16" spans="1:4">
      <c r="A16" s="4" t="s">
        <v>839</v>
      </c>
      <c r="B16" s="6" t="n">
        <v>51289</v>
      </c>
      <c r="C16" s="6" t="n">
        <v>458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140</v>
      </c>
    </row>
    <row r="4" spans="1:2">
      <c r="A4" s="3" t="s">
        <v>240</v>
      </c>
    </row>
    <row r="5" spans="1:2">
      <c r="A5" s="4" t="s">
        <v>241</v>
      </c>
      <c r="B5"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4:20:58Z</dcterms:created>
  <dcterms:modified xmlns:dcterms="http://purl.org/dc/terms/" xmlns:xsi="http://www.w3.org/2001/XMLSchema-instance" xsi:type="dcterms:W3CDTF">2019-11-08T14:20:58Z</dcterms:modified>
</cp:coreProperties>
</file>